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Accounting Policies and Standar" sheetId="7" state="visible" r:id="rId7"/>
    <sheet xmlns:r="http://schemas.openxmlformats.org/officeDocument/2006/relationships" name="Inventories, Net" sheetId="8" state="visible" r:id="rId8"/>
    <sheet xmlns:r="http://schemas.openxmlformats.org/officeDocument/2006/relationships" name="Fair Value of Financial Instrum" sheetId="9" state="visible" r:id="rId9"/>
    <sheet xmlns:r="http://schemas.openxmlformats.org/officeDocument/2006/relationships" name="Derivative Financial Instrument" sheetId="10" state="visible" r:id="rId10"/>
    <sheet xmlns:r="http://schemas.openxmlformats.org/officeDocument/2006/relationships" name="Impairments" sheetId="11" state="visible" r:id="rId11"/>
    <sheet xmlns:r="http://schemas.openxmlformats.org/officeDocument/2006/relationships" name="Transportation Agreements" sheetId="12" state="visible" r:id="rId12"/>
    <sheet xmlns:r="http://schemas.openxmlformats.org/officeDocument/2006/relationships" name="Equity Method Investments" sheetId="13" state="visible" r:id="rId13"/>
    <sheet xmlns:r="http://schemas.openxmlformats.org/officeDocument/2006/relationships" name="Senior Notes and Equity" sheetId="14" state="visible" r:id="rId14"/>
    <sheet xmlns:r="http://schemas.openxmlformats.org/officeDocument/2006/relationships" name="Asset Retirement Obligations" sheetId="15" state="visible" r:id="rId15"/>
    <sheet xmlns:r="http://schemas.openxmlformats.org/officeDocument/2006/relationships" name="Other Obligations" sheetId="16" state="visible" r:id="rId16"/>
    <sheet xmlns:r="http://schemas.openxmlformats.org/officeDocument/2006/relationships" name="Interest Expense" sheetId="17" state="visible" r:id="rId17"/>
    <sheet xmlns:r="http://schemas.openxmlformats.org/officeDocument/2006/relationships" name="Commitments and Contingencies" sheetId="18" state="visible" r:id="rId18"/>
    <sheet xmlns:r="http://schemas.openxmlformats.org/officeDocument/2006/relationships" name="Postretirement Medical Plan"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Earnings (Loss) Per Share" sheetId="22" state="visible" r:id="rId22"/>
    <sheet xmlns:r="http://schemas.openxmlformats.org/officeDocument/2006/relationships" name="Segment Information" sheetId="23" state="visible" r:id="rId23"/>
    <sheet xmlns:r="http://schemas.openxmlformats.org/officeDocument/2006/relationships" name="Equity-Based Compensation" sheetId="24" state="visible" r:id="rId24"/>
    <sheet xmlns:r="http://schemas.openxmlformats.org/officeDocument/2006/relationships" name="Supplemental Guarantor_Non-Guar" sheetId="25" state="visible" r:id="rId25"/>
    <sheet xmlns:r="http://schemas.openxmlformats.org/officeDocument/2006/relationships" name="Inventories (Tables)" sheetId="26" state="visible" r:id="rId26"/>
    <sheet xmlns:r="http://schemas.openxmlformats.org/officeDocument/2006/relationships" name="Fair Value of Financial Instr27" sheetId="27" state="visible" r:id="rId27"/>
    <sheet xmlns:r="http://schemas.openxmlformats.org/officeDocument/2006/relationships" name="Derivatives Financial Instrumen" sheetId="28" state="visible" r:id="rId28"/>
    <sheet xmlns:r="http://schemas.openxmlformats.org/officeDocument/2006/relationships" name="Transportation Agreements (Tabl" sheetId="29" state="visible" r:id="rId29"/>
    <sheet xmlns:r="http://schemas.openxmlformats.org/officeDocument/2006/relationships" name="Equity Method Investments (Tabl" sheetId="30" state="visible" r:id="rId30"/>
    <sheet xmlns:r="http://schemas.openxmlformats.org/officeDocument/2006/relationships" name="Senior Notes and Equity (Tables" sheetId="31" state="visible" r:id="rId31"/>
    <sheet xmlns:r="http://schemas.openxmlformats.org/officeDocument/2006/relationships" name="Asset Retirement Obligations (T" sheetId="32" state="visible" r:id="rId32"/>
    <sheet xmlns:r="http://schemas.openxmlformats.org/officeDocument/2006/relationships" name="Other Obligations (Tables)" sheetId="33" state="visible" r:id="rId33"/>
    <sheet xmlns:r="http://schemas.openxmlformats.org/officeDocument/2006/relationships" name="Interest Expense (Tables)" sheetId="34" state="visible" r:id="rId34"/>
    <sheet xmlns:r="http://schemas.openxmlformats.org/officeDocument/2006/relationships" name="Commitments and Contingencies (" sheetId="35" state="visible" r:id="rId35"/>
    <sheet xmlns:r="http://schemas.openxmlformats.org/officeDocument/2006/relationships" name="Postretirement Medical Plan (Ta" sheetId="36" state="visible" r:id="rId36"/>
    <sheet xmlns:r="http://schemas.openxmlformats.org/officeDocument/2006/relationships" name="Accumulated Other Comprehensi37" sheetId="37" state="visible" r:id="rId37"/>
    <sheet xmlns:r="http://schemas.openxmlformats.org/officeDocument/2006/relationships" name="Earnings (Loss) Per Share (Tabl" sheetId="38" state="visible" r:id="rId38"/>
    <sheet xmlns:r="http://schemas.openxmlformats.org/officeDocument/2006/relationships" name="Segment Information (Tables)" sheetId="39" state="visible" r:id="rId39"/>
    <sheet xmlns:r="http://schemas.openxmlformats.org/officeDocument/2006/relationships" name="Equity-Based Compensation (Tabl" sheetId="40" state="visible" r:id="rId40"/>
    <sheet xmlns:r="http://schemas.openxmlformats.org/officeDocument/2006/relationships" name="Supplemental Guarantor_Non-Gu41" sheetId="41" state="visible" r:id="rId41"/>
    <sheet xmlns:r="http://schemas.openxmlformats.org/officeDocument/2006/relationships" name="Organization and Business (Deta" sheetId="42" state="visible" r:id="rId42"/>
    <sheet xmlns:r="http://schemas.openxmlformats.org/officeDocument/2006/relationships" name="Inventories (Details)" sheetId="43" state="visible" r:id="rId43"/>
    <sheet xmlns:r="http://schemas.openxmlformats.org/officeDocument/2006/relationships" name="Fair Value of Financial Instr44" sheetId="44" state="visible" r:id="rId44"/>
    <sheet xmlns:r="http://schemas.openxmlformats.org/officeDocument/2006/relationships" name="Derivative Financial Instrume45" sheetId="45" state="visible" r:id="rId45"/>
    <sheet xmlns:r="http://schemas.openxmlformats.org/officeDocument/2006/relationships" name="Impairments (Details)" sheetId="46" state="visible" r:id="rId46"/>
    <sheet xmlns:r="http://schemas.openxmlformats.org/officeDocument/2006/relationships" name="Transportation Agreements (Deta" sheetId="47" state="visible" r:id="rId47"/>
    <sheet xmlns:r="http://schemas.openxmlformats.org/officeDocument/2006/relationships" name="Equity Method Investments (Deta" sheetId="48" state="visible" r:id="rId48"/>
    <sheet xmlns:r="http://schemas.openxmlformats.org/officeDocument/2006/relationships" name="Senior Notes and Equity (Detail" sheetId="49" state="visible" r:id="rId49"/>
    <sheet xmlns:r="http://schemas.openxmlformats.org/officeDocument/2006/relationships" name="Asset Retirement Obligations (D" sheetId="50" state="visible" r:id="rId50"/>
    <sheet xmlns:r="http://schemas.openxmlformats.org/officeDocument/2006/relationships" name="Asset Retirement Obligations 51" sheetId="51" state="visible" r:id="rId51"/>
    <sheet xmlns:r="http://schemas.openxmlformats.org/officeDocument/2006/relationships" name="Other Obligations (Details)" sheetId="52" state="visible" r:id="rId52"/>
    <sheet xmlns:r="http://schemas.openxmlformats.org/officeDocument/2006/relationships" name="Other Obligations (Details 1)" sheetId="53" state="visible" r:id="rId53"/>
    <sheet xmlns:r="http://schemas.openxmlformats.org/officeDocument/2006/relationships" name="Interest Expense (Details)" sheetId="54" state="visible" r:id="rId54"/>
    <sheet xmlns:r="http://schemas.openxmlformats.org/officeDocument/2006/relationships" name="Interes Expense (Details 2)"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Postretirement Medical Plan (De" sheetId="59" state="visible" r:id="rId59"/>
    <sheet xmlns:r="http://schemas.openxmlformats.org/officeDocument/2006/relationships" name="Income Taxes (Details)"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Earnings (Loss) Per Share (Deta" sheetId="63" state="visible" r:id="rId63"/>
    <sheet xmlns:r="http://schemas.openxmlformats.org/officeDocument/2006/relationships" name="Segment Information (Details)" sheetId="64" state="visible" r:id="rId64"/>
    <sheet xmlns:r="http://schemas.openxmlformats.org/officeDocument/2006/relationships" name="Equity-Based Compensation (Deta" sheetId="65" state="visible" r:id="rId65"/>
    <sheet xmlns:r="http://schemas.openxmlformats.org/officeDocument/2006/relationships" name="Supplemental Guarantor_Non-Gu66" sheetId="66" state="visible" r:id="rId66"/>
    <sheet xmlns:r="http://schemas.openxmlformats.org/officeDocument/2006/relationships" name="Supplemental Guarantor_Non-Gu67" sheetId="67" state="visible" r:id="rId67"/>
    <sheet xmlns:r="http://schemas.openxmlformats.org/officeDocument/2006/relationships" name="Supplemental Guarantor_Non-Gu68" sheetId="68" state="visible" r:id="rId68"/>
  </sheets>
  <definedNames/>
  <calcPr calcId="124519" fullCalcOnLoad="1"/>
</workbook>
</file>

<file path=xl/sharedStrings.xml><?xml version="1.0" encoding="utf-8"?>
<sst xmlns="http://schemas.openxmlformats.org/spreadsheetml/2006/main" uniqueCount="578">
  <si>
    <t>Document and Entity Information - shares</t>
  </si>
  <si>
    <t>6 Months Ended</t>
  </si>
  <si>
    <t>Jun. 30, 2017</t>
  </si>
  <si>
    <t>Jul. 19, 2017</t>
  </si>
  <si>
    <t>Document and Entity Information</t>
  </si>
  <si>
    <t>Document Type</t>
  </si>
  <si>
    <t>10-Q</t>
  </si>
  <si>
    <t>Document Period End Date</t>
  </si>
  <si>
    <t>Jun. 30,
		2017</t>
  </si>
  <si>
    <t>Amendment Flag</t>
  </si>
  <si>
    <t>false</t>
  </si>
  <si>
    <t>Document Fiscal Period Focus</t>
  </si>
  <si>
    <t>Q2</t>
  </si>
  <si>
    <t>Document Fiscal Year Focus</t>
  </si>
  <si>
    <t>Entity Common Stock, Shares Outstanding</t>
  </si>
  <si>
    <t>Entity Registrant Name</t>
  </si>
  <si>
    <t>CLOUD PEAK ENERGY INC.</t>
  </si>
  <si>
    <t>Entity Central Index Key</t>
  </si>
  <si>
    <t>Current Fiscal Year End Date</t>
  </si>
  <si>
    <t>--12-31</t>
  </si>
  <si>
    <t>Entity Current Reporting Status</t>
  </si>
  <si>
    <t>Yes</t>
  </si>
  <si>
    <t>Entity Filer Category</t>
  </si>
  <si>
    <t>Accelerated Filer</t>
  </si>
  <si>
    <t>CONDENSED CONSOLIDATED STATEMENTS OF OPERATIONS AND COMPREHENSIVE INCOME - USD ($) shares in Thousands, $ in Thousands</t>
  </si>
  <si>
    <t>3 Months Ended</t>
  </si>
  <si>
    <t>Jun. 30, 2016</t>
  </si>
  <si>
    <t>CONDENSED CONSOLIDATED STATEMENTS OF OPERATIONS AND COMPREHENSIVE INCOME</t>
  </si>
  <si>
    <t>Revenue</t>
  </si>
  <si>
    <t>Costs and expenses</t>
  </si>
  <si>
    <t>Cost of product sold (exclusive of depreciation, depletion, and accretion)</t>
  </si>
  <si>
    <t>Depreciation and depletion</t>
  </si>
  <si>
    <t>Accretion</t>
  </si>
  <si>
    <t>(Gain) loss on derivative financial instruments</t>
  </si>
  <si>
    <t>Selling, general and administrative expenses</t>
  </si>
  <si>
    <t>Impairments</t>
  </si>
  <si>
    <t>Other operating costs</t>
  </si>
  <si>
    <t>Total costs and expenses</t>
  </si>
  <si>
    <t>Operating income (loss)</t>
  </si>
  <si>
    <t>Other income (expense)</t>
  </si>
  <si>
    <t>Interest income</t>
  </si>
  <si>
    <t>Interest expense</t>
  </si>
  <si>
    <t>Other, net</t>
  </si>
  <si>
    <t>Total other income (expense)</t>
  </si>
  <si>
    <t>Income (loss) before income tax provision and earnings from unconsolidated affiliates</t>
  </si>
  <si>
    <t>Income tax benefit (expense)</t>
  </si>
  <si>
    <t>Income (loss) from unconsolidated affiliates, net of tax</t>
  </si>
  <si>
    <t>Net income (loss)</t>
  </si>
  <si>
    <t>Other comprehensive income (loss)</t>
  </si>
  <si>
    <t>Postretirement medical plan amortization of prior service costs</t>
  </si>
  <si>
    <t>Postretirement medical plan change</t>
  </si>
  <si>
    <t>Income tax on postretirement medical and pension changes</t>
  </si>
  <si>
    <t>Total comprehensive income (loss)</t>
  </si>
  <si>
    <t>Income (loss) per common share</t>
  </si>
  <si>
    <t>Basic</t>
  </si>
  <si>
    <t>Diluted</t>
  </si>
  <si>
    <t>Weighted-average shares outstanding - basic</t>
  </si>
  <si>
    <t>Weighted-average shares outstanding - diluted</t>
  </si>
  <si>
    <t>CONDENSED CONSOLIDATED BALANCE SHEETS - USD ($) $ in Thousands</t>
  </si>
  <si>
    <t>Dec. 31, 2016</t>
  </si>
  <si>
    <t>Current assets</t>
  </si>
  <si>
    <t>Cash and cash equivalents</t>
  </si>
  <si>
    <t>Accounts receivable</t>
  </si>
  <si>
    <t>Due from related parties</t>
  </si>
  <si>
    <t>Inventories, net</t>
  </si>
  <si>
    <t>Derivative financial instruments</t>
  </si>
  <si>
    <t>Income tax receivable</t>
  </si>
  <si>
    <t>Other prepaid and deferred charges</t>
  </si>
  <si>
    <t>Other assets</t>
  </si>
  <si>
    <t>Total current assets</t>
  </si>
  <si>
    <t>Noncurrent assets</t>
  </si>
  <si>
    <t>Property, plant and equipment, net</t>
  </si>
  <si>
    <t>Goodwill</t>
  </si>
  <si>
    <t>Deferred income taxes</t>
  </si>
  <si>
    <t>Total assets</t>
  </si>
  <si>
    <t>Current liabilities</t>
  </si>
  <si>
    <t>Accounts payable</t>
  </si>
  <si>
    <t>Royalties and production taxes</t>
  </si>
  <si>
    <t>Accrued expenses</t>
  </si>
  <si>
    <t>Due to related parties</t>
  </si>
  <si>
    <t>Other liabilities</t>
  </si>
  <si>
    <t>Total current liabilities</t>
  </si>
  <si>
    <t>Noncurrent liabilities</t>
  </si>
  <si>
    <t>Senior notes</t>
  </si>
  <si>
    <t>Asset retirement obligations, net of current portion</t>
  </si>
  <si>
    <t>Accumulated postretirement medical benefit obligation, net of current portion</t>
  </si>
  <si>
    <t>Total liabilities</t>
  </si>
  <si>
    <t>Commitments and Contingencies (Note 13)</t>
  </si>
  <si>
    <t xml:space="preserve"> </t>
  </si>
  <si>
    <t>Equity</t>
  </si>
  <si>
    <t>Common stock ($0.01 par value; 200,000 shares authorized; 75,611 and 61,942 shares issued and 75,134 and 61,465 outstanding as of June 30, 2017 and December 31, 2016, respectively)</t>
  </si>
  <si>
    <t>Treasury stock, at cost (477 shares as of both June 30, 2017 and December 31, 2016)</t>
  </si>
  <si>
    <t>Additional paid-in capital</t>
  </si>
  <si>
    <t>Retained earnings</t>
  </si>
  <si>
    <t>Accumulated other comprehensive income (loss)</t>
  </si>
  <si>
    <t>Total equity</t>
  </si>
  <si>
    <t>Total liabilities and equity</t>
  </si>
  <si>
    <t>CONDENSED CONSOLIDATED BALANCE SHEETS (Parenthetical) - $ / shares shares in Thousands</t>
  </si>
  <si>
    <t>Feb. 28, 2017</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loss) to net cash provided by (used in) operating activities:</t>
  </si>
  <si>
    <t>Loss (income) from unconsolidated affiliates, net of tax</t>
  </si>
  <si>
    <t>Distributions of income from unconsolidated affiliates</t>
  </si>
  <si>
    <t>Equity-based compensation expense</t>
  </si>
  <si>
    <t>Cash received (paid) for derivative financial instruments settlements</t>
  </si>
  <si>
    <t>Non-cash interest expense related to early retiremnt of debt and refinancings</t>
  </si>
  <si>
    <t>Net periodic postretirement benefit costs</t>
  </si>
  <si>
    <t>Payments for logistics contracts</t>
  </si>
  <si>
    <t>Logistics throughput contract amortization expense</t>
  </si>
  <si>
    <t>Other</t>
  </si>
  <si>
    <t>Changes in operating assets and liabilities:</t>
  </si>
  <si>
    <t>Due to or from related parties</t>
  </si>
  <si>
    <t>Accounts payable and accrued expenses</t>
  </si>
  <si>
    <t>Asset retirement obligations</t>
  </si>
  <si>
    <t>Net cash provided by (used in) operating activities</t>
  </si>
  <si>
    <t>Investing activities</t>
  </si>
  <si>
    <t>Purchases of property, plant and equipment</t>
  </si>
  <si>
    <t>Cash paid for capitalized interest</t>
  </si>
  <si>
    <t>Investment in development projects</t>
  </si>
  <si>
    <t>Insurance proceeds</t>
  </si>
  <si>
    <t>Net cash provided by (used in) investing activities</t>
  </si>
  <si>
    <t>Financing activities</t>
  </si>
  <si>
    <t>Repayment of senior notes</t>
  </si>
  <si>
    <t>Payment of debt refinancing costs</t>
  </si>
  <si>
    <t>Payments of deferred financing costs</t>
  </si>
  <si>
    <t>Payment amortized to deferred gain</t>
  </si>
  <si>
    <t>Proceeds from issuance of common stock</t>
  </si>
  <si>
    <t>Cash paid for equity offering</t>
  </si>
  <si>
    <t>Net cash provided by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refunded)</t>
  </si>
  <si>
    <t>Supplemental noncash investing and financing activities</t>
  </si>
  <si>
    <t>Capital expenditures included in accounts payable</t>
  </si>
  <si>
    <t>Assets acquired under capital leases</t>
  </si>
  <si>
    <t>Organization and Business</t>
  </si>
  <si>
    <t>1 . Organization and Business We are one of the largest producers of coal in the United States of America (“U.S.”) and the Powder River Basin (“PRB”), based on our 2016 coal sales. We operate some of the safest mines in the coal industry. According to the most current Mine Safety and Health Administration (“ MSHA ”) data, we have one of the lowest employee all injury incident rates among the largest U.S. coal producing companies. We currently operate solely in the PRB, the lowest cost regio n of the major coal producing regions in the U.S., where we own and operate three surface coal mines : the Antelope Mine, the Cordero Rojo Mine , and the Spring Creek Mine. Our Antelope Mine and Cordero Rojo Mine are located in Wyoming and our Spring Creek Mine is located in Montana. Our mines produce subbituminous thermal coal with low sulfur content, and we sell our coal primarily to domestic and foreign electric utilities. T hermal coal is primarily consumed by electric utilities and industrial consumers as fuel for electricity generation. In 2016 , the coal we produced generated approximately 3 % of the electricity produced in the U.S. We do not produce any metallurgical coal. In addition, we have two development projects, both locat ed in the Northern PRB. For purposes of this report, the term “Northern PRB” refers to the area within the PRB that lies within Montana and the northern part of Sheridan County, Wyoming. The Youngs Creek project is an undeveloped surface mine project locat ed in Wyoming, seven miles south of our Spring Creek Mine and contiguous with the Wyoming-Montana state line. The Big Metal project is located near the Youngs Creek project on the Crow Indian Reservation in southeast Montana. Our logistics business provides a variety of services designed to facilitate the sale and delivery of coal. These services include the purchase of coal from third parties or from our owned and operated mines, coordination of the transportation and delivery of purchased coal, n egotiation of take-or-pay rail agreements and take-or-pay port agreements and demurrage settlement with vessel operators. See Note 7 for further discussion. Equity Offering and 2019 Notes Redemption On February 28, 2017, we issued 13.5 million shares of common stock through a registered underwritten public offering and received proceeds, net of underwriting discounts and commissions, of $ 64.7 million. We used the net proceeds from the offering to fund the full redemption of our outstanding 8.50 % Senior Notes due 2019 (the “2019 Notes”). On March 31, 2017, we redeemed the 2019 Notes at a total cost of $ 64.5 million, reflecting a redemption price of 101.417 % of the principal amount of $ 62.1 million, or $ 63.0 million, plus accrued and unpaid interest of $ 1.5 million. Principles of Consolidation The accompanying U naudited C ondensed C onsolidated F inancial S tatements have been prepared in conformity with accounting principles generally accepted in the U nited States of America (“U.S. GAAP”). In accordance with U.S. GAAP for interim financial statements, these U naudited C ondensed C onsolidated F inancial S tatements do not include certain information and foot note disclosures that are required to be included in annual financial statements prepared in conformity with U.S. GAAP. The year-end Unaudited C ondensed C onsolidated B alance S heet data was derived from the A udited Cons olidated F inancial S tatements . Accordingly, these U naudited Condensed C onsolidated F inancial S tatements should be read in conjunction with the A udited C onsolidated F inancial S tatements as of December 31, 2016 and 2015 , and for each of the thre e years ended December 31, 2016 , included in our Annual Report on Form 10-K for the year ended December 31, 2016 (“ 2016 Form 10 - K ”) . In the opinion of management, the accompanying Unaudited C ondensed C onsolidated F inancial S tatements contain all adjustments, which are of a normal and recurring nature, necessary to a fair statement of our financial position as of June 30, 2017 , and the results of our operations , comprehensive income, and ca sh flows for the six months ended June 30, 2017 and 2016 , in conformity with U.S. GAAP. Our results of operations for the three and six months ended June 30, 2017 are not necessarily indicative of the results that may be expected for future quarters or for the year ended December 31, 2017 . The preparation of our Unaudited Condensed Consolidated Financial Statements in conformity with U.S. GAAP requires our management to make estimates and assumptions that affect the reported amounts of assets and liabili ties, the disclosure of contingent assets and liabilities at the date of the financial statements, and the reported amounts of revenue and expenses during the reporting periods. Significant estimates in these Unaudited Condensed Consolidated Financial Sta tements include: assumptions about the amount and timing of future cash flows and related discount rates used in determining asset retirement obligations (“AROs”) and in testing long-lived assets and goodwill for impairment; the fair value of derivative fi nancial instruments; the calculation of mineral reserves; equity-based compensation expense; workers’ compensation claims; reserves for contingencies and litigation; useful lives of long-lived assets; postretirement employee benefit obligations; the recogn ition and measurement of income tax benefits and related deferred tax asset valuation allowances; and allowances for inventory obsolescence and net realizable value. Actual results could differ materially from those estimates. Certain immaterial amounts in prior years have been reclassified to conform to the 2017 presentation. Due to the tabular presenta tion of rounded amounts, certain tables reflect insignificant rounding differences.</t>
  </si>
  <si>
    <t>Accounting Policies and Standards Update</t>
  </si>
  <si>
    <t>2 . Accounting Policies and Standards Update Recently Issued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ill not be material to our consolidated fina ncial state ments upon adoption. In May 2017, the FASB issued ASU 2017-09, Compensation – Stock Compensation – Scope of Modification Accounting (“ASU 2017-09”), which provides guidance about the types of changes to terms or conditions of a share-based payment award that would require an entity to apply modification accounting. The new guidance is effective for fiscal years beginning after December 15, 2017, including interim periods within those fiscal years. Early adoption is permitted . The amendments in this update should be applied prospectively to an award modified on or after the adoption date. In March 2017, the FASB issued ASU 2017-07, Compensation – Retirement Benefits – Improving the Presentation of Net Periodic Pension Cost and Net Periodic Postretirement Co st (“ASU 2017-07”), which requires separate presentation of service costs and all other components of net benefit costs on the income statement. Under ASU 2017-07, service cost is included in the same line item as other compensation costs arising from serv ices rendered by employees during the period, with all other components of net benefit costs on the income statement outside of income from operations. The new guidance is effective for fiscal years beginning after December 15, 2017, including interim peri ods within those fiscal years. Early adoption is permitted . The amendments in this update should be applied retrospectively. We will adopt the new standard as of January 1, 2018. In January 2017, the FASB issued ASU 2017-04, Goodwill — Simplifying the Te st for Goodwill Impairment (“ASU 2017-04”), which eliminates the second step in the goodwill impairment test whereby a company measures an impairment loss by calculating the implied fair value of goodwill of a reporting unit and comparing it against its ca rrying value. As a result, a goodwill impairment loss will be calculated by comparing the fair value of a reporting unit with its carrying amount. The new guidance is effective for fiscal years beginning after December 15, 2019, including interim periods w ithin those fiscal years. Early adoption is permitted . The amendments in this update should be applied prospectively, with added disclosure regarding the nature of and reason for the change in accounting principal. In November 2016, the FASB issued ASU 2016-18, Statement of Cash Flows — Restricted Cash (“ASU 2016-18”), which requires the statement of cash flows to explain the change during the period in total cash, cash equivalents, and amounts generally described as restricted cash and restricted cash e quivalents. The new guidance is effective for fiscal years beginning after December 15, 2017, including interim periods within those fiscal years. Early adoption is permitted . The amendments in this update should be applied using a retrospective transitio n method to each period presented. We will adopt the new standard as of January 1, 2018. In October 2016, the FASB issued ASU 2016-16, Accounting for Income Taxes — Intra-Entity Asset Transfers of Assets other than Inventory (“ASU 2016-16”), which would r equire the recognition of the tax expense from the sale of an asset other than inventory when the transfer occurs, rather than when the asset is sold to a third party or otherwise recovered through use . The new guidance is effective for fiscal years beginn ing after December 15, 2017, including interim periods within those fiscal years. Early adoption is permitted . The amendments in this update should be applied on a modified retrospective basis through a cumulative-effect adjustment directly to retained ea rnings as of the beginning of the period of adoption. We will adopt the new standard as of January 1, 2018. In August 2016, the FASB issued ASU 2016-15, Classification of Certain Cash Receipts and Cash Payments (“ASU 2016-15”), which standardizes cash fl ow statement classification of certain transactions, including cash payments for debt prepayment or extinguishment, proceeds from insurance claim settlements, and distributions received from equity method investments. The new guidance is effective for fisc al years beginning after December 15, 2017, including interim periods within those fiscal years. Early adoption is permitted . The amendments in this update should be applied using a retrospective transition method to each period presented. If impracticab le to apply the amendments retrospectively for some of the issues, the amendments for those issues would be applied prospectively as of the earliest date practicable. We will adopt the new standard as of January 1, 2018. In March 2016, the FASB issued A SU 2016-09, Improvements to Share Based Payment Accounting (“ASU 2016-09”), which simplifies the accounting for stock-based compensation transactions, including income tax consequences, classification of awards as either equity or liabilities, and classifi cation on the statement of cash flows. We adopted this standard on January 1, 2017. ASU 2016-09 allowed an accounting policy election to either estimate expected forfeitures, which was previously required under U.S. GAAP, or recognize forfeitures as they occurred, as of the adoption date of this ASU. We have elected a policy of estimating expected forfeitures, which is consistent with past practices. In February 2016, the FASB issued ASU 2016-02, Leases (“ASU 2016-02”), which would require the lessee to recognize the assets and liabilities on all leases that may have not been recognized in the past. The new guidance is effective for fiscal years beginning after December 15, 2018, including interim periods within those fiscal years. Although early adopti on is permitted , we anticipate adopting the new standard effective January 1, 2019. The amendments in this update should be applied at the beginning of the earliest period presented using a modified retrospective approach. We are still evaluating the impa ct the adoption of ASU 2016-02 may have. However, based upon our initial reviews and the future payments under operating leases disclosed in our 2016 Form 10-K, we do not currently anticipate that adoption of this standard will have a significant impac t on our results of operations, financial condition, and cash flows. From May 2014 through December 2016, the FASB issued several ASUs related to Revenue from Contracts with Customers (“ASC 606”). These ASUs are intended to provide greater insight into bo th revenue that has been recognized and revenue that is expected to be recognized in the future from existing contracts. The new guidance is effective for interim and annual periods beginning after December 15, 2017, although entities may adopt one year e arlier if they choose. The two permitted transition methods under the new standard are the full retrospective method, in which case the standard would be applied to each prior reporting period presented and the cumulative effect of applying the standard w ould be recognized at the earliest period shown, or the modified retrospective method, in which case the cumulative effect of applying the standard would be recognized at the date of initial application. During 2016 and throughout the second quarter of 20 17, we have continued to evaluate our contracts with customers under ASC 606. For the significant majority of our contracts related to our Owned and Operated Mines segment, we do not anticipate there would be any change to timing or method of recognizing revenue. We have also tentatively determined that there would be no change to timing or method of recognizing revenue for our Logistics and Related Activities segment. We are in the process of quantifying the full impact of adoption, however, we do not b elieve this new standard will have a material impact on our results of operations, financial condition or cash flows. We will continue to conduct our contract review process throughout 2017. We are planning to adopt the new standard as of January 1, 2018 and utilize the modified retrospective method. This approach allows us to apply the new standard to (1) all new contracts entered into after January 1, 2018 and (2) all existing contracts for which all (or substantially all) of the revenue has not been r ecognized under legacy revenue guidance as of January 1, 2018 through a cumulative adjustment to equity. Consolidated revenue presented in our comparative financial statements for periods prior to January 1, 2018 would not be revised .</t>
  </si>
  <si>
    <t>Inventories, Net</t>
  </si>
  <si>
    <t>Inventories</t>
  </si>
  <si>
    <t>3 . Inventories , Net Inventories, net consisted of the following (in thousands): June 30, December 31, 2017 2016 Materials and supplies $ 67,427 $ 67,933 Less: Obsolescence allowance (1,012) (956) Material and supplies, net 66,415 66,977 Coal inventory 3,607 1,706 Inventories, net $ 70,022 $ 68,683</t>
  </si>
  <si>
    <t>Fair Value of Financial Instruments</t>
  </si>
  <si>
    <t xml:space="preserve">4 . Fair Value of Financial Instruments 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 Level 1 is defined as observable inputs such as quoted prices in active markets for i dentical assets. Our Level 1 assets include money market funds. Level 2 is defined as observable inputs other than Level 1 prices. These include quoted prices for similar assets or liabilities in an active market, quoted prices for identical assets and l iabilities in markets that are not active, or other inputs that are observable or can be corroborated by observable market data for substantially the full term of the assets or liabilities. Our Level 2 assets and liabilities include derivative financial i nstruments with fair values derived from quoted prices in over-the-counter markets or from prices received from direct broker quotes. Level 3 is defined as unobservable inputs in which little or no market data exists, therefore requiring an entity to devel op its own assumptions. We had no Level 3 financial instruments as of June 30, 2017 or December 31, 2016 . The tables below set forth, by level, our financial assets and liabilities that are recorded at fair value in the accompanying U naudited C o ndensed C onsolidated B alance S heets (in thousands): Fair Value as of June 30, 2017 Level 1 Level 2 Total Assets Money market funds (1) $ 38,888 $ — $ 38,888 Liabilities Derivative financial instruments $ — $ 2,041 $ 2,041 Fair Value as of December 31, 2016 Level 1 Level 2 Total Assets Money market funds (1) $ 12,997 $ — $ 12,997 Derivative financial instruments $ — $ 752 $ 752 (1) Included in Cash and cash equivalents in the U naudited C ondensed C onsolidated B alance S heets along with $ 41.6 million and $ 70.7 million of demand deposits a s of June 30, 2017 and December 31, 2016 , respectively. We did not have any transfers between levels during the six months ended June 30, 2017 . Our policy is to value all transfers between levels using the beginning of period valuation. </t>
  </si>
  <si>
    <t>Derivative Financial Instruments</t>
  </si>
  <si>
    <t>Derivatives Financial Instruments</t>
  </si>
  <si>
    <t>5 . Derivative Financial Instrument s Coal Contracts We use derivative financial instruments to help manage our exposure to market changes in coal prices. To manage our exposure in the international markets, we have used international coal forward contracts linked to forward Newcastle coal prices. We have used domestic coal futures contracts referenced to the 8800 Btu coal price sold from the PRB, as quoted on the Chicago Mercantile Exchange (“CME”), to help manage our e xposure to market changes in domestic coal prices. Under the international coal forward contracts, if the monthly average index price is lower than the contract price, we receive the difference , and if the monthly average index price is higher than the con tract price, we pay the difference. For our 2016 positions, we executed offsetting contracts to lock in the amount we expected to receive each month. We did not hold or enter into any international coal forward contracts for 2017 during the three and six months ended June 30, 2017 . Under the domestic coal futures cont racts, if the monthly average index price is higher than the contract price, we receive the difference, and if the monthly average index price is lower than the contract price, we pay the difference. Amounts due to us or to the CME as a result of changes in the market price of our open domestic coal futures contracts and to fulfill margin requirements are received or paid through our brokerage bank on a daily basis; therefore, there is no asset or liability on the U naudited C ondensed C onsolidated B alance S heets. We did not hold or enter into any domestic coal futures contracts for 2017 during the three and six months ended June 30, 2017 . WTI Derivatives We use derivative financial instruments, such as collars and swaps, to help manage our exposure to market changes in diesel fuel prices. The derivatives are indexed to the West T exas Intermediate (“WTI”) crude oil price as quoted on the New York Mercantile Exchange. As such, the nature of the derivatives does not directly offset market changes to our diesel costs. Under a collar agreement, we pay the difference between the mont hly average index price and a floor price if the index price is below the floor, and we receive the difference between the ceiling price and the monthly average index price if the index price is above the ceiling price. No amounts are paid or received if the index price is between the floor and ceiling prices. While we would not receive the full benefit of price decreases beyond the floor price, the collars mitigate the risk of crude oil price increases and thereby increased diesel costs that would otherw ise have a negative impact on our cash flow. We used collar agreements to fix a portion of our forecasted diesel costs for 2016. All collar agreements were settled as of December 31, 2016 , and we did not hold or enter into any collar agreements for 2017 during the three and six months ended June 30, 2017 . Under a swap agreement, if the monthly average index price is higher than the swap price, we receive the difference and if the monthly average index price is lower than the swap price, we pay the difference. We used swap agreements to fix a portion of our forecasted diesel costs for 2016 and all our forecasted diesel costs for 2017. A s of June 30, 2017 , we were fully hedged for the remainder of 2017 and held the following WTI derivative financial instruments (barrels in thousands) : Settlement Period Notional Amount Weighted-Average per Barrel 2017 swap positions 242 $ 55.00 O ffsetting and Balance Sheet Presentation June 30, 2017 Gross Amounts Recognized Gross Amounts Offset in the Consolidated Balance Sheet Net Amounts Presented in the Consolidated Balance Sheet Assets Liabilities Assets Liabilities Assets Liabilities WTI derivative financial instruments $ — $ (2,041) $ — $ — $ — $ (2,041) December 31, 2016 Gross Amounts Recognized Gross Amounts Offset in the Consolidated Balance Sheet Net Amounts Presented in the Consolidated Balance Sheet Assets Liabilities Assets Liabilities Assets Liabilities WTI derivative financial instruments $ 752 $ — $ — $ — $ 752 $ — Net amounts of derivative liabilities are included in Accrued expenses in the Unaudited C ondensed C onsolidated B alance S heets . There were no cash collateral requirements as of June 30, 2017 or December 31, 2016 . Derivative Gains and Losses (Gain) loss on derivative financial instruments recognized in the Unaudited Condensed Consolidated Statements of Operations and Comprehensive Income (Loss) were as follows (in thousands): Three Months Ended Six Months Ended June 30, June 30, 2017 2016 2017 2016 International coal forward contracts $ — $ (10) $ — $ (50) Domestic coal futures contracts — (7) — 4 WTI derivative financial instruments 1,595 (8,269) 3,939 (6,279) Net derivative financial instruments loss (gain) $ 1,595 $ (8,286) $ 3,939 $ (6,325) See Note 4 for a discussion related to the fair value of derivative financial instruments.</t>
  </si>
  <si>
    <t xml:space="preserve">6 . Impairments Long-Lived Assets During the six months ended June 30, 2016 , we recorded impairments of $ 2.2 million in the Owned and Operated Mines segment, primarily for engineering costs related to the Overland Conveyor project at our Antelope Mine and $ 2.0 million related to a shovel that we no longer expect to use because of declining production that is part of Other. During the six months e nded June 30, 2017 , we had no such impairments. </t>
  </si>
  <si>
    <t>Transportation Agreements</t>
  </si>
  <si>
    <t>Transportation agreements</t>
  </si>
  <si>
    <t xml:space="preserve">7 . Transportation Agreements To ensure export terminal capacity for export sales, we enter into multi-year throughput agreements with export terminal companies and railroads. These types of take-or-pay agreements require us to pay for a minimum quantity of coal to be transported on the railway or through the terminal regardless of whether we sell any coal. If we fail to make sufficient export sales to meet our minimum obligations under the take-or-pay agreements, we are still obligated t o make payments to the export terminal company or railroad. We have a throughput contract with Westshore Terminals Limited Partnership (“Westshore”) for our anticipated export sales through their export terminal in Vancouver, British Columbia, and a similar contact with Burlington Northern Santa Fe Railroad (“BNSF”). Current Agreements In December 2016, we terminated our previous agreement with Westshore and entered into a new agreement effective January 1, 2017. In February 2017, w e terminated our previous agreement with BNSF and entered into a new agreement effective April 1, 2017. These new agreements provide for shipments in 2017 and 2018 and require minimum payments for those two years. We have the right to terminate our commi tments for 2017 and 2018 at any time in exchange for buyout payments. The new agreements do not contain any commitments subsequent to the end of 2018, unless the parties elect to extend the agreements through 2019. Additionally, after the new Westshore agreement terminates and through 2024, if we choose to ship to export customers, we are required to offer to ship through Westshore up to a specified annual tonnage on terms similar to the new agreement before shipping through any other export terminal. W estshore has the right to accept or reject our offer in its sole discretion. In exchange for the termination of the previous agreements, we made termination payments. These amounts have been deferred and will be amortized, along with the previous amendm ent payments made in 2015 and 2016, over the two-year life of the new agreement. As of June 30, 2017 and December 31, 2016 , there was $ 33.3 million and $ 35.3 million, respectively, recorded as a deferred ass et for these agreements, included in Other assets in the Unaudited Condensed Consolidated Balance Sheets. We incurred $ 47.6 million and $ 8.2 million in costs under our logistics agreements with Westshore and BNSF, including amort ization of $ 8.4 million and $ 8.2 million, during the three months ended June 30, 2017 and 2016 , respectively . We incurred $ 71.6 million and $ 24.5 million in costs under our logistics agreements with Westshore and BNSF, including amortization of $ 19.0 million and $ 16.3 million, during the six months ended June 30, 2017 and 2016 , respectively. These costs are included in Cost of product sold in the Unaudited Condensed Statements of Operations and Comprehensive Income (Loss). Historical Agreements In the fourth quarter of 2015, we announced amended agreements with both Westshore and BNSF, whereby the previously committed volumes for 2016 through 2018 were reduced to zero in exchange for an upfront payment, plus quarterly payments during 2016 through 2018, as specified in the amended agreement. We made upfront payments totaling $ 37.5 million during the fourth quarter of 2015 relating to these two amendments. W e capitalized the $ 37.5 million in payments made to Westshore and BNSF as a deferred asset and amortized these costs throughout 2016, and will continue to amortize the costs through 2018. In Nov ember 2016, due to the improvement in export coal prices, we entered into agreements with Westshore and BNSF to ship coal during the fourth quarter of 2016. These agreements were effective for the fourth quarter of 2016 only, and did not change the aforem entioned amended agreements discussed above, or the terms of the previous throughput or transportation agreements. Under the fourth quarter agreements, we received a partial credit against current charges for the quarterly payments made under the previous agreements. We had outstanding purchase commitments related to transportation agreements consisting of the following (in thousands): June 30, December 31, 2017 2016 Services Transportation agreements (1)(2) $ 43,887 $ 127,123 (1) Includes undiscounted port take-or-pay commitments as agreed to in the fourth quarter of 2016 for 2017-2018. The new agreement does not contain any commitments subsequent to the end of 2018, unless we elect to exercise an option to extend the agreement through 2019. We have the right to terminate our commitments for 2017 and 2018 at any time in exchange for a buyout payment. All prior agreements, including the previous take-or-pay commitments through 2024, have been terminated . These amounts when paid under the new agreement are considered minimum payments on services. The per tonne loading charges through 2018 reflect these advance payments. (2) Includes undiscounted rail take-or-pay commitments as agreed to in February 2017 and effective April 1, 2017. The new agreement does not contain any commitments subsequent to the end of 2018, unless the parties agree to extend the agreement. We have the right to terminate our commitments for 2017 and 2018 at any time in exchange for a buyout paymen t. If we do not meet the required portion of our future nominated tons, there would be incremental liquidated damages due under the new agreement. Activity during the period includes decreases for payments made partially offset by the impact of nominatio ns, which have potential future liquidated damages if we do not ship the nominated tons through 2017. All prior agreements, including the previous take-or-pay commitments through 2024, have been terminated . </t>
  </si>
  <si>
    <t>Equity Method Investments</t>
  </si>
  <si>
    <t>Equity Method Investments And Joint Ventures Abstract</t>
  </si>
  <si>
    <t>Equity method investments</t>
  </si>
  <si>
    <t>8 . Equity Method Investments Equity method investments include our 50 % equity investment in Venture Fuels Partnership, a coal marketing company . We have received distributions of $ 3.5 million and $ 1.5 million from the Venture Fuels Partnership during the six months ended June 30, 2017 and 2016 , respectively. We also had a minority ownership interest in the joint venture that was seeking to develop the Gateway Pacific Terminals (“GPT”) in Washington State. SSA Marine, the majority interest holder and project developer, notified us of its intention to no longer pursue a coal terminal. As a result, in January 2017, we abandoned our ownership interest in the joint venture, and we no longer have any ownership interest or associated funding obligations for the joint venture. We had previously written off our $ 6.0 million investment in GPT in the fourth quarter of 2015. Our equity met hod investments are included in noncurrent Other assets on the Unaudited Condensed Consolidated Balance Sheets and had a carrying amount of the following (in thousands): June 30, December 31, 2017 2016 Venture Fuels Partnership $ 4,698 $ 7,575 Other 1,014 1,006 Total equity method investments $ 5,712 $ 8,581</t>
  </si>
  <si>
    <t>Senior Notes and Equity</t>
  </si>
  <si>
    <t>Senior Notes</t>
  </si>
  <si>
    <t>9 . Senior Notes and Equity On February 28, 2017, we issued 13.5 million shares of common stock through a registered underwritten public offering and received proceeds, net of underwriting discounts and commissions , of $ 64.7 million. We used the net proceeds from the offering to fund the full redemption of our outstanding 2019 Notes. On March 31 , 2017, we redeemed the 2019 Notes at a total cost of $ 64.5 million, reflecting a r edemption price of 101.417% of the principal amount of $ 62.1 million, or $ 63.0 million, plus accrued and unpaid interest of $ 1.5 million. In addition, we wrote off $ 0.7 mi llion in deferred financing costs and original issue discount as of the redemption date. Senior notes consisted of the following (in thousands): June 30, 2017 Carrying Value Unamortized Discount and Debt Issuance Costs Unamortized Deferred Gain on Forgiven Debt Principal Fair Value (1) 12.00% second lien senior notes due 2021 $ 353,889 $ 15,545 $ (79,068) $ 290,366 $ 301,981 6.375% senior notes due 2024 55,479 929 — 56,408 43,716 Total senior notes $ 409,368 $ 16,474 $ (79,068) $ 346,774 $ 345,697 December 31, 2016 Carrying Value Unamortized Discount and Debt Issuance Costs Unamortized Deferred Gain on Forgiven Debt Principal Fair Value (1) 8.50% senior notes due 2019 $ 61,383 $ 711 $ — $ 62,094 $ 57,903 12.00% second lien senior notes due 2021 358,217 17,511 (85,362) 290,366 306,336 6.375% senior notes due 2024 55,410 998 — 56,408 42,306 Total senior notes $ 475,009 $ 19,220 $ (85,362) $ 408,868 $ 406,545 The fair value of the senior notes was based on observable market inputs , which are considered Level 2 in the fair value hierarchy.</t>
  </si>
  <si>
    <t>Asset Retirement Obligations</t>
  </si>
  <si>
    <t>Asset Retirement Obligation Disclosure</t>
  </si>
  <si>
    <t>10 . Asset Retirement Obligations Changes in the carrying amount of our asset retirement obligations were as follows (in thousands): 2017 2016 Balance as of January 1, $ 98,166 $ 153,155 Accretion expense 3,667 4,576 Revisions to estimated future reclamation cash flows 7,695 (54,787) Payments (520) (712) Balance as of June 30, 109,008 102,232 Less: current portion (1,117) (1,400) Asset retirement obligation, net of current portion $ 107,891 $ 100,832 Revisions to estimated future reclamation cash flows reflect our regular updates to our estimated costs of closure activities throughout the lives of the respective mines and reflect changes in estimates of closure volumes, disturbed acreages, the timing of the reclamation activities, and third-party unit costs as of June 30, 2017 . Revisions during the six months ended June 30, 2017 were related to our Antelope Mine and Cordero Rojo Mine. The increase of $ 10.3 million a t our Cordero Rojo Mine was the result of an agreement with the State of Wyoming to reevaluate the mine plan submitted in 2016. Partially offsetting that increase was the downward revision of $ 2.6 million at our Antelope Mine due to the annual mine plan e valuation. Revisions during the six months ended June 30, 2016 related to our Antelope Mine, Cordero Rojo Mine and Spring Creek Mine were $ 25.8 million, $ 20.8 million, and $ 8.1 million, respectively. These downward revisions were primarily due to extending each of the mine’s lives due to lower expected annual production rates, as well as updated equipment and fuel cost guidance issued by the State of Wyoming. Reductions to asse t retirement obligations resulting from such revisions generally result in a corresponding reduction to the related asset retirement costs in Property, plant and equipment, net . However, if the decrease to the asset retirement obligation exceeds the carry ing amount of the related asset retirement costs, the resulting non-cash credit will reduce Depreciation and depletion on the Unaudited Condensed Consolidated Statements of Operations and Comprehensive Income (Loss). As of June 30, 2016 , these revi sions reduced the related asset by $ 17.5 million. The remaining $ 37.3 million reduced Depreciation and depletion for the three and six months ended June 30, 2016 .</t>
  </si>
  <si>
    <t>Other Obligations</t>
  </si>
  <si>
    <t>11 . Other Obligations Capital Equipment Lease Obligations From time to time, we enter into capital leases on equipment under various lease schedules, which are subject to a master lease agreement, and are pre-payable at our option. Our capital equipment lease obligations are included in Other liabilities . Future payments for these obligations are as follows (in thousands): Year Ended December 31, 2017 $ 1,595 2018 2,341 2019 1,689 2020 882 2021 — Total 6,507 Less: interest 271 Total principal payments 6,235 Less: current portion 2,552 Capital equipment lease obligations, net of current portion $ 3,684 A ccounts Receivable Securitization Program On January 31, 2017, the Accounts Receivable Securitization Program (“A/R Securitization Program”) was amended to extend the term of the A/R Securitization Program to January 23, 2020, allow for the ability to issue letters of credit, and reduce the maximum borrowing capacity for both cash and letters of credit from $ 75 million to $ 70 million. All other terms of the program remained substantially the same. The borrowing capacity under the A/R Secur itization Program is reduced by the undrawn face amount of letters of credit issued and outstanding . As of June 30, 2017 , we had $ 22.9 million of borrowing capa city under the A/R Securitization Program, of which $ 14.3 million was available. The undrawn face amount of letters of credit outstanding under the A/R Securitization Program was $ 8.6 million as of June 30, 2017 . There were no borrowings outstanding under the A/R Securitization Program a s of June 30, 2017 or December 31, 2016 . Credit Agreement On February 21, 2014, Cloud Peak Energy Resources LLC entered into a five-year Credit Agreement with PNC Bank, National Association, as administrative agent, and a syndicate of lenders, which was amended on September 5, 2014 and September 9, 2016 (as amended, the “Credit Agreement”). The Credit Agreement provides us with a senior secured revolving credit facility with a capacity of up to $ 400 million that can be use d to borrow funds or obtain letters of credit. The borrowing capacity under the Credit Agreement is reduced by the undrawn face amount of letters of credit issued and outstanding, which may be up to $ 250 million at any time . As of June 30, 2017 , we had no borrowings and the undrawn face amount of letters of credit outstanding under the Credit Agreement was $ 42.0 million. We were in compliance with the covenants contained in the Credit Agreement as of June 30, 2017 and December 31, 2016 . Liquidity Our aggregate availability for borrowing under the Credit Agreement and the A/R Securitization Program was approximately $ 372.3 million as of June 30, 2017 . Our tota l liquidity, which includes cash and cash equivalents and amounts available under both our Credit Agreement and the A/R Securitization Program, was $ 452.8 million as of June 30, 2017 . As of June 30, 2017 , the undrawn face amount of letters of credit outstanding under the A/R Securitization Program and Credit Agreement have decreased by $ 16.9 million from March 31, 2017, due to a decrease in the collateral required for bonding. As of July 27, 2017, we have reduced the undrawn face amount of all letters of credit by a total of $38.9 million and now have $28.6 million remaining in undrawn letters of credit. Debt Issuance Costs There were $ 6.2 million and $ 7.7 million of unamortiz ed debt issuance costs as of June 30, 2017 and December 31, 2016 , respectively, related to the A/R Securitization Program and the Credit Agreement included in noncurrent Other assets .</t>
  </si>
  <si>
    <t>Interest Expense</t>
  </si>
  <si>
    <t>Interest Costs Incurred [Abstract]</t>
  </si>
  <si>
    <t>Interest Income And Interest Expense Disclosure[Text Block]</t>
  </si>
  <si>
    <t xml:space="preserve">12 . Interest Expense Interest expense consisted of the following (in thousands) : Three Months Ended Six Months Ended June 30, June 30, 2017 2016 2017 2016 Senior notes $ 6,582 $ 9,563 $ 14,568 $ 19,125 Credit facility unutilized fee 1,197 1,059 2,380 1,827 Federal coal lease obligations imputed interest 86 84 171 166 Amortization of deferred financing costs and original issue discount 1,946 1,051 3,932 2,102 Other 55 75 145 135 Subtotal 9,866 11,831 21,196 23,354 Premium on early retirement of debt — — 880 — Write-off of deferred financing costs and original issue discount — — 702 — Total cost of early retirement of debt and refinancings — — 1,582 — Total interest expense 9,866 11,831 22,778 23,354 Less interest capitalized — (545) — (1,016) Net interest expense $ 9,866 $ 11,286 $ 22,778 $ 22,338 In connection with the public offering previously discussed in Note 1 , upon redemption of the 2019 Notes, we paid $ 1.5 million in accrued and unpaid interest, $ 0.9 million in premium on the early retirement of debt, and wrote off $ 0.7 million in deferred financing and original issue discount in the six months ended June 30, 2017 . </t>
  </si>
  <si>
    <t>Commitments and Contingencies</t>
  </si>
  <si>
    <t>13 . Commitments and Contingencies Commitments Purchase Commitments We had outstanding purchase commitments consist ing of the following (in thousands): June 30, December 31, 2017 2016 Capital Commitments Equipment $ 6,207 $ 3,222 Supplies and Services (1) Coal purchase commitments $ 2,124 $ 4,248 (1) Refer to Note 7 for information regarding Transportation Commitments. Contingencies Litigation Administrative Appeals of the BLM’s Approval of the Potential West Antelope II South Lease Modification Background —On September 5, 2014, WildEarth Guardians (“WildEarth”) filed an appeal with the Interior Board of Land Appeals (“IBLA”) challenging the Bureau of Land Management’s (“BLM”) August 15, 2014 decision to approve Antelope Coal LLC’s proposed modification of Antelope Coal’s West Antelope II South (“WAII South”) lease. Antelope Coal is a 100% owned subsidiary of Cloud Peak Energy. On September 12, 2014, Powder River Basin Resource Council and Sierra Club (collectively “PRBRC”) filed an appeal with the IBLA ch allenging this same BLM decision. The BLM’s decision that is the subject of both appeals approves the proposed amendment of WAII South lease. If the lease modification is entered into, it would add approximately 15.8 million tons of coal underlying nearl y 857 surface acres. WildEarth and PRBRC have asked the IBLA to vacate the proposed WAII South lease modification and direct the BLM to prepare additional environmental analysis on the impacts of the lease modification. Intervention by Cloud Peak Energy a nd State of Wyoming— On September 24, 2014 and October 6, 2014, Antelope Coal and the State of Wyoming, respectively, moved to intervene in the WildEarth and PRBRC appeals as respondents to defend the BLM’s lease modification decision. The IBLA granted the se intervention motions. Current Schedule . WildEarth filed its Statement of Reasons (opening brief) on October 6, 2014, and PRBRC filed its Statement of Reasons on October 10, 2014. The BLM filed its Answer (opposition brief) on January 12, 2015 and mov ed for the two appeals to be consolidated. Antelope Coal and State of Wyoming filed their respective Answers on January 20, 2015. Briefing has been completed in both appeals. On September 2, 2016, WildEarth filed a Notice of Supplemental Authority indic ating that decisions in three unrelated IBLA appeals call into question whether BLM’s decision record approving the WAII South lease modification was signed by the appropriate BLM official. In response to a September 12, 2016 Show Cause Order from the IBL A, BLM filed a response brief on September 26, 2016 representing that the High Plains District Manager had properly signed the decision record approving the WAII South lease modification . Antelope Coal and the State of Wyoming filed briefs in support of B LM’s response on September 27, 2016 and September 30, 2016, respectively. WildEarth filed a brief in response to BLM’s and Antelope Coal ’s response briefs on September 29, 2016. On February 7, 2017, the IBLA issued a decision setting aside BLM’s decisio n to issue the WAII South lease modification and remanding that decision to BLM on the ground that the Wyoming High Plains District Manager lacked the appropriate delegation of authority to approve such a leasing decision. The IBLA specifically declined t o address the merits of WildEarth’s and PRBRC’s claims challenging whether BLM’s underlying environmental analysis was sufficient to support the agency’s lease modification decision. On April 10, 2017, BLM filed a petition with the Director of the Departm ent of Interior’s Office of Hearings and Appeals (the “OHA Director”) asking the OHA Director to reverse the IBLA’s February 7, 2017 decision and remand to the IBLA with instructions to decide the merits of the underlying WildEarth and PRBRC appeals. On A pril 19, 2017, the OHA Director issued a notice to docket the petition and set a briefing schedule for BLM’s petition. On April 21, 2017 and May 18, 2017, PRBRC and WildEarth, respectively, filed briefs in opposition to BLM’s petition. On May 12, 2017, A ntelope Coal filed a brief in support of BLM’s petition. On June 16, 2017, the State of Wyoming filed a response in opposition to WildEarth’s brief. On June 19, 2017, BLM filed a reply in support of its petition. The briefing has been completed and the OHA Director must now decide whether to revi ew the IBLA’s February 7, 2017 d ecision. We believe the WildEarth and PRBRC appeals challenging the BLM’s WAII South lease modification decision are without merit. Nevertheless, if the OHA Director denies BLM’s petition for review or if, after the IBLA or BLM reconsiders the issue on remand, the plaintiffs are ultimately successful in frustrating or delaying the approval of the WAII South lease modification, the timing and ability of Cloud Peak Energy to lease an d mine the coal underlying the applicable surface acres would be materially adversely impacted. We are unable to estimate a loss or range of loss for this contingency because (1) the challenge does not seek monetary relief, (2) the nature of the relief so ught is to require the regulatory agency to address alleged deficiencies in complying with applicable regulatory and legal requirements and (3) the OHA Director may grant BLM’s petition and direct the IBLA to decide the merits of the underlying appeals, in which case the IBLA could reject the appeals or, alternatively, direct BLM to undertake additional environmental review before issuing the WAII South lease modification. WildEarth’ s Regulatory Challenge to OSM’s Approval Process for Antelope Mine Plan Background— On September 15, 2015, WildEarth filed a complaint in the Colorado District Court challenging the Department of Interior’s and Office of Surface Mining Reclamation and Enforcement’s (collectively, “OSM”) approvals of mine plans for four differen t coal mines, one of which is located in Colorado, one of which is located in New Mexico, and two of which are located in Wyoming. The challenged approvals included one mine plan modification that was issued to Antelope Coal LLC, a subsidiary of Cloud Pea k Energy, for the Antelope Mine in Wyoming. The plaintiff seeks to vacate existing, required regulatory approvals and to enjoin mining operations at the Antelope Mine. Intervention by Cloud Peak Energy and Others —The State of Wyoming and all the operators of the mines whose mine plans are being challenged have moved to intervene as Defendants to defend the challenged mine plans. The prospective intervenors filed their motions on the following dates: State of Wyoming (November 12, 2015), Antelope Coal LLC (November 13, 2015), New Mexico Coal Resources, LLC (November 16, 2015), Bowie Resources, LLC (November 24, 2015), Thunder Basin Coal, L.L.C. (December 4, 2015). Current Schedule —On November 25, 2015, the OSM filed a motion to sever WildEarth’s complaint and transfer those claims against the two Wyoming mines (Antelope and Black Thunder) to the District of Wyoming and the New Mexico mine (El Segundo) to the District of New Mexico. Each of the prospective intervenors filed conditional responses in support of OSM’s transfer motion. On January 7, 2016, WildEarth filed its opposition to OSM’s transfer motion. On January 29, 2016, WildEarth and OSM filed a Joint Motion to Stay all proceedings for 60 days in order for the parties to pursue settlement discussi ons. On February 1, 2016, the prospective intervenors filed a proposed response to the stay motion in which they asked the Colorado District Court to grant (1) the pending intervention motions, and (2) the pending motion to sever and transfer, before staying the portion of the case that remained in the District of Colorado. On February 3, 2016, WildEarth and OSM filed separate reply briefs in support of their stay motion. On February 16, 2016, the court granted the motion to stay the case for 60 days, and on February 18, 2016, the court granted the pending motions to intervene by Antelope Coal , the State of Wyoming, and the other coal producers. The stay expired on April 1, 2016 after the parties were unable to reach a voluntary settlement and OSM filed its reply brief in support of its motion to sever and transfer on April 11, 2016. On June 17, 2016, the Colorado District Court granted OSM’s motion to sever and transfer WildEarth’s claims against the Antelope and Black Thunder mine plans to the District of Wyoming and the El Segundo mine plan to the District of New Mexico. The challenges against the Antelope and Black Thunder mine plans, which are docketed as separate cases, have both been assigned to Judge Johnson of the District of Wyoming. On October 7, 2016, BLM filed its administrative record for the case challenging the Antelope mine plan. On October 21, 2016, WildEarth filed a motion to supplement the administrative record with three administrative documents prepared by other federal agencies. On N ovember 4, 2016, OSM and Antelope Coal each filed opposition briefs. On November 11, 2016, WildEarth filed its reply brief. On December 1, 2016, the court denied WildEarth’s motion to supplement the record. WildEarth filed its opening merits brief on January 27, 2017. Opposition briefs by OSM, Antelope Coal, and the State of Wyoming were filed April 5, 2017. On June 2, 2017, WildEarth filed its reply brief. The briefing has been completed and the parties are awaiting a decision from the court. We believe WildEarth’s challenge is without merit. Nevertheless, if WildEarth’s claims against OSM’s approval of the Antelope mine plan modification are successful, any court order granting the requested relief could have a material adverse impact on our shipments, financial results and liquidity, and could result in claims from third parties if we are unable to meet our commitments under pre-existing commercial agreements as a result of any required reductions or modifications to our mining activities. W e are unable to estimate a loss or range of loss for this contingency because (1) the challenge does not seek monetary relief, (2) the nature of the relief sought is to require the regulatory agency to address alleged deficiencies in complying with applica ble regulatory and legal requirements and (3) even if the challenges are successful in whole or in part, the court has broad discretion in determining the nature of the relief ultimately granted. WildEarth’s Regulatory Challenge to OSM’s Approval Process for Spring Creek Mine Plan Background— On June 8, 2017, WildEarth and the Montana Environmental Information Center (“MEIC”) filed a complaint in the Montana District Court challenging OSM’s approva l of a mine plan modification that was issued to Cloud Peak Energy for the Spring Creek Mine in Montana. WildEarth and MEIC seek to vacate existing, required regulatory approvals and to enjoin mining operations at the Spring Creek Mine. Current Schedule —T he OSM’s answer to the plaintiffs’ complaint is currently due August 11, 2017. We believe WildEarth’s and MEIC’s challenge is without merit. Nevertheless, if WildEarth’s and MEIC’s claims against OSM’s approval of the Spring Creek mine plan modification are successful, any court order granting the requested relief could have a material adverse impact on our shipments, financial results and liquidity, and could result in claims from third parties if we are unable to meet our commitments under pre-existing commercial agreements as a result of any required reductions or modifications to our mining activities. We are unable to estimate a loss or range of loss for this contingency because (1) the challenge does not seek monetary relief, (2) the nature of the r elief sought is to require the regulatory agency to address alleged deficiencies in complying with applicable regulatory and legal requirements and (3) even if the challenges are successful in whole or in part, the court has broad discretion in determining the nature of the relief ultimately granted. Other Legal Proceedings We are involved in other legal proceedings arising in the ordinary course of business and may become involved in additional proceedings from time to time. We believe that there are no o ther legal proceedings pending that are likely to have a material adverse effect on our consolidated financial condition, results of operations or cash flows. Nevertheless, we cannot predict the impact of future developments affecting our claims and lawsu its, and any resolution of a claim or lawsuit or an accrual within a particular fiscal period may materially and adversely impact our results of operations for that period. In addition to claims and lawsuits against us, our lease s by application , leases b y modification , permits, and other industry regulatory processes and approvals, including those applicable to the utility and coal logistics and transportation industries, may also continue to be subject to legal challenges that could materially and advers ely impact our mining operations, results and liquidity. These regulatory challenges may seek to vacate prior regulatory decisions and authorizations that are legally required for some or all of our current or planned mining activities. If we are require d to reduce or modify our mining activities as a result of these challenges, the impact could have a material adverse effect on our shipments, financial results and liquidity, and could result in claims from third parties if we are unable to meet our commi tments under pre-existing commercial agreements as a result of any such required reductions or modifications to our mining activities. Tax Contingencies Our income tax calculations are based on application of the respective U.S. federal or state tax laws. Our tax filings, however, are subject to audit by the respective tax authorities. Accordingly, we recognize tax benefits when it is more likely than not a position will be upheld by the tax authorities. To the extent the final tax liabilities are differ ent from the amounts originally accrued, the increases or decreases are recorded as income tax expense. Several non-income based production tax audits related to federal and state royalties and severance taxes are currently in progress. The financial st atements reflect our best estimate of taxes and related interest and penalties due for potential adjustments that may result from the resolution of such tax audits. From time to time, we receive audit assessments and engage in settlement discussions with applicable tax authorities, which may result in adjustments to our estimates of taxes and related interest and penalties. Concentrations of Risk and Major Customers For the six months ended June 30, 2017 , there was no single customer that represented 10 % or more of consolidated revenue . For the six months ended June 30, 2016 , there was one customer that represented 10 % or more of consolidated revenue . We generally do not require collateral or other security on accounts receivable because our customer s are comprised primarily of investment grade electric utilities. The credit risk is controlled through credit approvals and monitoring procedures. Guarantees and Off-Balance Sheet Risk In the normal course of business, we are party to guarantees and financial instruments with off-balance sheet risk, such as bank letters of credit, performance or surety bonds and indemnities, which are not reflected on the Unaudited Condensed C onsolidated B alance S heet s . In our past experience , virtually no claims have been made against these financial instruments. Management does not expect any material losses to result from these guarantees or off-balance sheet in struments. U.S. federal and state laws require we secure certain of our obligations to reclaim lands used for mining and to secure coal lease obligations. The primary method we have used to meet these reclamation obligations and to secure coal lease oblig ations is to provide a third -party surety bond, typically through an insurance company. Specific bond amounts may change over time, depending on the activity at the respective site and any specific requirements by federal or state laws. We also previousl y used self-bonding to secure performance of certain obligations in Wyoming. In January 2017, we received approval to remove the final $ 10 million of self-bonding that existed as of December 31, 2016 and exited self-bonding during the first quarter of 201 7. As of June 30, 2017 , we had $ 435.4 million of reclamation and lease bonds backed by collateral of $ 50.6 million in the form of letters of credit under our Credit Agreement and A/R Securitization Program used for mining , secur ing coal lease obligations , and for other operating requirements . As of July 27, 2017, we have reduced the undrawn face amount of all letters of credit by a total of $ 38.9 million from March 31, 2017 and now have $ 28.6 million remaining in undrawn le tters of credit.</t>
  </si>
  <si>
    <t>Postretirement Medical Plan</t>
  </si>
  <si>
    <t>14 . Postretirement Medical Plan We maintain an unfunded postretirement medical plan to provide certain postretirement medical benefits to eligible employees . Net periodic postretirement benefit costs included the following components (in thousands): Three Months Ended Six Months Ended June 30, June 30, 2017 2016 2017 2016 Service cost $ 223 $ 269 $ 447 $ 1,687 Interest cost 230 185 459 817 Amortization of prior service cost (credit) (1,821) (1,871) (3,642) (1,510) Net periodic benefit cost (credit) $ (1,368) $ (1,417) $ (2,736) $ 994 In April 2016, we communicated a change in our Retiree Medical Plan to employees that b ecame effective January 1, 2017. Changes include a decrease in the number of active employees that are eligible for the plan as well as moving to a defined contribution plan away from a defined benefit plan. These plan changes reduced our accumulated postretirement benefit obligation by $ 47.7 million during the second quarter of 2016. The plan changes eliminated the old prior service cost base and established a new negative prior service cost base of approximately $ 41.1 million, which is being amortized to income over 4.2 years.</t>
  </si>
  <si>
    <t>Income Taxes</t>
  </si>
  <si>
    <t>Income Tax Disclosure Abstract</t>
  </si>
  <si>
    <t>Income Tax Disclosure [Text Block]</t>
  </si>
  <si>
    <t>15 . Income Taxes As of June 30, 2017 and December 31, 2016 , we had deferred tax assets principally arising from: AROs, alternative minimum tax credits, postretirement benefits, contract rights, and net operating loss carry-forwards. As management cannot determine that it is more likely than not that we will realize the benefit of the deferred tax assets, a valuation allowance equal to the net deferred tax asset has been established as of June 30, 2017 and December 31, 2016 . Our statutory income tax rate including state income taxes, for the three and six months ended June 30, 2017 and 2016 , was approximately 37 %. Our effective tax rate for the three and six months ended June 30, 2017 was 2.0 % and (0.5) % , respectively. Our effective tax rate for the three and six months ended June 30, 2016 was (3.4) % and 99.7 % , respectively. The difference between our statutory income tax rate and our effective income tax rate for the three and six months ended June 30, 2017 is primarily the result of the impact of percentage depletion, income tax in the states in which we do business and changes in our valuation allowance. In addition to the items just descri bed, the difference between our statutory income tax rate and our effective income tax rate for the three and six months ended June 30, 2016 is the result of the impact of out of period adjustments and intraperiod tax allocation required as a resu lt of the adjustments to ARO and the retiree medical plan, while incurring a loss during the period. As of June 30, 2017 and December 31, 2016 , we had no uncertain tax positions that we expect to have a mate rial impact on the financial statements as a result of tax deductions taken during the year or in prior periods or due to settlements with taxing authorities or lapses of applicable statues of limitations. We are open to federal and state tax audits until the applicable statutes of limitations expire. The statute of limitations has expired for all state returns filed for periods ending before 2012, and all federal returns for periods ending before 2013.</t>
  </si>
  <si>
    <t>Accumulated Other Comprehensive Income (Loss)</t>
  </si>
  <si>
    <t>16 . Accumulated Other Comprehensive Income (Loss) The changes in Accumulated other comprehensive income (loss) (“AOCI”) related to our postretirement medical plan by component, net of tax are as follows (in thousands): Six Months Ended June 30, 2017 2016 As previously reported Adjustments (1) As revised Beginning balance, January 1, $ 21,884 $ (12,951) $ ― $ (12,951) Other comprehensive income (loss) before reclassifications ― 26,996 15,855 42,851 Amounts reclassified from accumulated other comprehensive income (loss) (3,642) 12,401 (15,855) (3,454) Net current period other comprehensive income (loss) (3,642) 39,397 ― 39,397 Ending balance, June 30, $ 18,243 $ 26,446 $ ― $ 26,446 (1) The amounts shown for the six months ended June 30, 2016 have been revised to correct errors in previously reported amounts. Other comprehensive income (loss) before reclassifications has been increased by $15,855, while the Amounts reclassified from AOCI have decreased by the same amount . There was no impact on Net current period other comprehensive income (loss) or AOCI . The correction had no impact on our Unaudited Condensed Consolidated Statements of Operations and Compreh ensive Income (Loss), Balance Sheets, or Statements of Cash Flows. The reclassifications out of AOCI are as follows (in thousands) : Three Months Ended Six Months Ended June 30, June 30, 2017 2016 2017 2016 As revised As revised Postretirement Medical Plan (1) Amortization of prior service costs (credits) included in Cost of product sold (2) $ (1,522) $ (1,565) $ (3,043) $ (1,263) Amortization of prior service costs (credits) included in Selling, general and administrative expenses (2) (299) (306) (598) (247) Total before tax (1,821) (1,871) (3,642) (1,510) Tax expense (benefit) ― (974) ― (1,944) Amounts reclassified from AOCI $ (1,821) $ (2,845) $ (3,642) $ (3,454) (1) See Note 14 for the components of our net periodic postretirement benefit costs. (2) Presented on the Unaudited Condensed Consolidated Statements of Operations and Comprehensive Income (Loss). Three Months Ended Six Months Ended June 30, 2016 June 30, 2016 As previously reported Adjustment As revised As previously reported Adjustment As revised Postretirement Medical Plan Amortization of prior service costs (credits) included in: Cost of product sold $ (1,565) $ ― (1,565) $ (1,263) $ ― (1,263) SG&amp;A (306) ― (306) (247) ― (247) Postretirement medical plan changes (1) 42,851 (42,851) ― 42,851 (42,851) ― Total before tax 40,980 (42,851) (1,871) 41,341 (42,851) (1,510) Tax expense (benefit) (974) ― (974) (1,944) ― (1,944) Amounts reclassified from AOCI $ 40,006 $ (42,851) $ (2,845) $ 39,397 $ (42,851) $ (3,454) (1) Amounts reclassified from AOCI for the three and six months ended June 30, 2016 have been revised to correct errors in previously reported amounts. Amounts reclassified from AOCI have been decreased to exclude Postretirement medical plan changes of $ 42,851 that were previously included in error. This correction has no impact on our Unaudited Condensed Consolidated Statements of Operations and Comprehensive Income (Loss), Balance Sheets, or Statements of Cash Flows.</t>
  </si>
  <si>
    <t>Earnings (Loss) Per Share</t>
  </si>
  <si>
    <t>Earnings Per Share [Abstract]</t>
  </si>
  <si>
    <t>Earnings (Loss) per Share</t>
  </si>
  <si>
    <t>17 . Ea rnings (Loss) per Share Potential d ilutive shares of common stock may include restricted stock and units, options , and performance units issued under our Lo ng Term Incentive Plan (“LTIP”). We apply the treasury stock method to determine dilution from restricted stock and units, options , and performance units . On February 28, 2017, we issued 13.5 million shares of common stock through a registered underwritten public o ffering. The following table summarizes the calculation of diluted earnings (loss) per share (in thousa nds, except per share amounts): Three Months Ended Six Months Ended June 30, June 30, 2017 2016 2017 2016 Numerator for calculation of diluted earnings (loss) per share: Net income (loss) $ (6,948) $ 35,289 $ (27,056) $ (1,086) Denominator for basic income (loss) per share – weighted-average shares outstanding 75,086 61,296 70,634 61,244 Dilutive effect of stock equivalents — 675 — — Denominator for diluted earnings (loss) per share 75,086 61,971 70,634 61,244 Basic earnings (loss) per share $ (0.09) $ 0.58 $ (0.38) $ (0.02) Diluted earnings (loss) per share $ (0.09) $ 0.57 $ (0.38) $ (0.02) For the periods presented, the following items were excluded from the diluted earnings (loss) per share calculation because they were anti-dilutive (in thousands): Three Months Ended Six Months Ended June 30, June 30, 2017 2016 2017 2016 Anti-dilutive stock equivalents 3,423 — 3,133 2,587</t>
  </si>
  <si>
    <t>Segment Information</t>
  </si>
  <si>
    <t>18 . Segment Information We have two reportable segments ; our Owned and Operated Mines segment and our Logistics and Related Activities segment . Our Owned and Operated Mines segment is characterized by the predominant focus on thermal coal production where the sale occurs at the mine site and where title and risk of loss generally pass to the customer at that point. This segment includes our Antelope Mine, Cordero Rojo Mine, and Spring Creek Mine. Sales in this segment are primarily to dom estic electric utilities, although a portion may be made to our Logistics and Related Activities segment. S ales between reportable segments are priced based on prevailing market prices for arm’s length transactions. Our mines utilize surface mining extra ction processes and are all located in the PRB. The gains and losses resulting from our domestic coal futures contracts and WTI derivative financial instruments are reported within this segment. Our Logistics and Related Activities segment is characterized by the services we provide to our international and certain of our domestic customers where we deliver coal to the customer at a terminal or the customer’s plant or other delivery point, remote from our mine site. Services provided include t he purchase of coal from third parties or from our Owned and Operated Mines segment, at market prices, as well as the contracting and coordination of the transportation and other handling services from third-party operators, which are typically rail and te rminal companies . Title and risk of loss are retained by the Logistics and Related Activities segment through the transportation and delivery process . Title and risk of loss pass to the customer in accordance with the contract and typically occur at a ve ssel loading terminal, a vessel unloading terminal or an end use facility. Risk associated with rail and terminal take-or-pay agreements is also borne by the Logistics and Related Activities segment. The gains and losses resulting from our international coal forward contracts and international coal put options are reported within this segment. Amortization related to the amended port and rail take-or-pay agreements are also included in this segment. Losses associated with our investment in the Gateway P acific Terminal are included in our Logistics and Related Activities segment. Our business activities that are not considered operating segments are included in Other although they are not required to be included in this footnote. They are provided for re conciliation purposes and include Selling, general and administrative expenses (“SG&amp;A”) as well as results relating to broker activity. Eliminations represent the purchase and sale of coal between reportable segments and the associated elimination of int ercompany profit or loss in inventory and are provided for reconciliation purposes. Revenue The following table presents Revenue (in thousands): Three Months Ended Six Months Ended June 30, June 30, 2017 2016 2017 2016 Owned and Operated Mines $ 178,644 $ 152,105 $ 352,254 $ 319,269 Logistics and Related Activities 65,977 3,200 94,225 17,218 Other 1,141 19,684 2,434 23,617 Eliminations (16,561) (801) (23,983) (4,667) Consolidated $ 229,201 $ 174,188 $ 424,930 $ 355,437 Capital Expenditures The following table presents purchases of property, plant and equipment, investment in development projects, and capital expenditures included in Property, plant and equipment, net , Other assets , and Accounts payable (in thousan ds): Six Months Ended June 30, 2017 2016 Owned and Operated Mines $ 10,536 $ 13,978 Logistics and Related Activities — — Other 836 1,364 Consolidated $ 11,372 $ 15,342 Adjusted EBITDA EBITDA represents net income (loss) before: (1) interest income (expense) net, (2) income tax provision, (3) depreciation and depletion, and (4) amortization. Adjusted EBITDA represents EBITDA as further adjusted for accretion, which represents non-cash increases in asset retirement obligation liabilities resulting from the passage of time, and specifically identified items that management believes do not directly reflect our core operations. For the per iods presented herein, the specifically identified items are: (1) adjustments to exclude non-cash impairment charges, (2) adjustments for derivative financial instruments, excluding fair value mark-to-market gains or losses and including cash amounts rece ived or paid, (3) adjustments t o exclude debt restructuring costs, and (4) non-cash throughput amortization expense and contract termination payments made to amend the BNSF and Westshore agreements. We enter into certain derivative financial instruments s uch as put options that require the payment of premiums at contract inception. The reduction in the premium value over time is reflected in the mark-to-market gains or losses. Our calculation of Adjusted EBITDA does not include premiums paid for derivati ve financial instruments; either at contract inception, as these payments pertain to future settlement periods, or in the period of contract settlement, as the payment occurred in a preceding period. In prior years the amortization of port and rail contra ct termination payments were included as part of EBITDA and Adjusted EBITDA because the cash payments approximated the amount of amortization being taken during the year. During 2017, management determined that the non-cash portion of amortization arising from payments made in prior years as well as the amortization of contract termination payments should be adjusted out of EBITDA because the ongoing cash payments are now significantly smaller than the overall amortization of these payments and no longer r eflect the transactional results. The following table reconciles consolidated Net income (loss) to consolidated Operating income (loss) and segment Operating income (loss) to segment Adjusted EBITDA (in thousands): Adjusted EBITDA by Segment Three Months Ended Six Months Ended June 30, June 30, 2017 2016 2017 2016 Net income (loss) $ (6,948) $ 35,289 $ (27,056) $ (1,086) Interest income (118) (33) (157) (70) Interest expense 9,866 11,286 22,778 22,338 Other, net 138 206 448 595 Income tax expense (benefit) (149) (1,158) 151 (2,580) (Income) loss from unconsolidated affiliates, net of tax (305) 330 (632) 1,078 Consolidated operating income (loss) $ 2,484 $ 45,920 $ (4,468) $ 20,275 Owned and Operated Mines Operating income (loss) $ 15,319 $ 49,154 $ 27,237 $ 43,719 Depreciation and depletion 19,061 (19,854) 37,513 (1,071) Accretion 1,695 1,891 3,365 4,318 Derivative financial instruments: Exclusion of fair value mark-to-market (gains) losses 1,595 (8,276) 3,939 (6,275) Inclusion of cash amounts received (paid) (811) (2,112) (1,147) (6,202) Total derivative financial instruments 784 (10,388) 2,792 (12,477) Impairments — (32) — 2,139 Other (138) (207) (448) (595) Adjusted EBITDA $ 36,721 $ 20,564 $ 70,459 $ 36,033 Logistics and Related Activities Operating income (loss) $ (3,440) $ (8,240) $ (10,855) $ (16,061) Derivative financial instruments: Exclusion of fair value mark-to-market (gains) losses — (10) — (50) Inclusion of cash amounts received (paid) — 1,781 — 3,563 Total derivative financial instruments — 1,771 — 3,513 Non-cash throughput amortization expense and contract termination payments 5,069 — 9,920 — Other — (894) — (1,753) Adjusted EBITDA $ 1,629 $ (7,363) $ (935) $ (14,301) Other Operating income (loss) $ (9,855) $ 5,062 $ (20,868) $ (7,270) Depreciation and depletion 188 343 380 663 Accretion 151 103 302 258 Impairment — 66 — 2,048 Debt restructuring costs (17) — 23 — Other 305 565 632 676 Adjusted EBITDA (1) (2) $ (9,228) $ 6,139 $ (19,531) $ (3,625) Eliminations Operating income (loss) $ 460 $ (55) $ 18 $ (113) Adjusted EBITDA $ 460 $ (55) $ 18 $ (113) Includes $ 48 and $ 18,823 of sales contract buyouts for the three months ended June 30, 2017 and 2016 , respectively. Includes $ 96 and $ 22,754 of sales contract buyouts for the six months ended June 30, 2017 and 2016 , respectively.</t>
  </si>
  <si>
    <t>Equity-Based Compensation</t>
  </si>
  <si>
    <t>19 . Equity-Ba sed Compensation Our LTIP permits awards to our employees and eligible non-employee directors, which we generally grant in the first quarter of each year. The LTIP allows for the issuance of equity-based compensation in the form of restricted stock, restricted stock units, options, stock appreciation rights, dividend equivalent rights, performance awards, and share awards. At our 2017 annual meeting, stockholders approved a n additional 1.4 million shares for issuance under the LTIP. As of June 30, 2017 , shares available for issuance under the LTIP were approximately 1.8 million shares. Generally, each form of equity-based compen sation awarded to eligible employees cliff vests on the third anniversary of the grant date, subject to meeting any applicable performance criteria for the award. However, the awards will pro-rata vest sooner if an employee terminates employment with or s tops providing services to us because of death, “disability,” “redundancy” or “retirement” (as such terms are defined in the award agreement or the LTIP, as applicable), or if an employee subject to an employment agreement is terminated by us for any reaso n other than for “cause” or leaves for “good reason” (as such terms are defined in the relevant employment agreement). In addition, the awards will fully vest if an employee is terminated without cause (or leaves for good reason, if the employee is subjec t to an employment agreement) within two years after a “change in control” (as such term is defined in the LTIP) occurs. Restricted Stock Units We have granted restricted stock units under the LTIP to eligible employees and non-employee directors. A summary of restricted stock unit award activity is as follows (in thousands , except per share amounts ): Weighted-Average Grant-Date Fair Value Number of Shares (per share) Non-vested units as of January 1, 2017 2,338 $ 4.02 Granted 780 $ 4.71 Forfeited (80) $ 3.65 Vested (153) $ 12.72 Non-vested units as of June 30, 2017 2,885 $ 3.75 As of June 30, 2017 , unrecognized compensation cost related to restricted stock awards was $ 4.5 million, which will be recognized over a weighted-average period of 2.1 years prior to vesting. Performance Share Units Performance share units represent the right to receive a number of shares of common stock (or the equivalent cash value thereof) based on the achievement of targeted performance levels related to pre-established total stockholder return goals over a three-year period , and pay out may range from 0 % to 200 % of the targeted share number. In most years, including 2017, the performance-based units are expected to be settled in shares of common stock and the grant date fair value of the awards is calculated using a Monte Carlo simulation and amortized over the performance period. The 2016 grants are currently expected to be settled in cash upon any vesting in 2019, and therefore, are accounted for as a liability and marked to market on a q uarterly basis. The weighted-average grant date fair values of the performance share units granted during the six months ended June 30, 2017 and the year ended December 31, 2016 were $ 5.85 and $ 1.95 per share, respectively. As of June 30, 2017 , $ 11.9 million of unrecognized compensation cost, which represents the unvested portion of the fair market value of performance share units granted, is expected to be recognized ov er a weighted-average vesting period of 2.0 years. A summary of performance share unit award activity is as follows (in thousands , except per share amounts ): Weighted-Average Grant-Date Fair Value Number of Shares (per share) Non-vested units as of January 1, 2017 2,958 $ 4.63 Granted 1,012 $ 5.85 Forfeited (89) $ 3.87 Canceled (78) $ 25.63 Vested (82) $ 25.63 Non-vested units as of June 30, 2017 3,721 $ 4.08 The assumptions used to estimate the fair value of the performance-based share units granted on March 3, 2017 are as follows: Risk-free interest rate 1.5 % Expected volatility 76.3 % Term 2.8 years Fair value (per share) $ 5.85</t>
  </si>
  <si>
    <t>Supplemental Guarantor/Non-Guarantor Financial Information</t>
  </si>
  <si>
    <t>20 . Supplemental Guarantor/Non-Guarantor Finan cial Information In accordance with the indentures governing the senior notes outstanding as of June 30, 2017 , CPE Inc. and certain of our 100 % owned U.S. subsidiaries (the “Guarantor Subsidiaries”) have fully and unconditionally guaranteed the senior notes on a joint and several basis. These guarantees of either series of senior notes are subject to release in the following customary circumstances: a sale or other disposition (includi ng by way of consolidation or merger or otherwise) of the Guarantor Subsidiary or the sale or other disposition of all or substantially all the assets of the Guarantor Subsidiary (other than to CPE Inc. or a Restricted Subsidiary (as defined in the applica ble indenture) of CPE Inc. otherwise not in violation of the applicable indenture; a disposition of the majority of the capital stock of a Guarantor Subsidiary to a third person otherwise not in violation of the applicable indenture, after which the appli cable Guarantor Subsidiary is no longer a Restricted Subsidiary; upon a liquidation or dissolution of a Guarantor Subsidiary so long as no default under the applicable indenture occurs as a result thereof; the designation in accordance with the applicable indenture of the Guarantor Subsidiary as an Unrestricted Subsidiary or the Guarantor Subsidiary otherwise ceases to be a Restricted Subsidiary of CPE Inc. in accordance with the applicable indenture; defeasance or discharge of such series of senior notes; the release, other than the discharge through payment by the Guarantor Subsidiary, of all other guarantees by such Restricted Subsidiary of Debt (as defined in the applicable indenture) of either issuer of the senior notes or the debt of another Guaranto r Subsidiary under the Credit Agreement; or in the case of the indenture for the 12% Second Lien Senior Notes due 2021 , as set forth in the First Lien/Second Lien Intercreditor Agreement, dated October 17, 2016, among Cloud Peak Energy Resources LLC, Cloud Peak Energy Finance Corp., PNC Bank, National Association, as Senior Representative for the First Lien Credit Agreement Secured Parties and Wilmington Trust, National Association, as the Second Priority Representative for the Second Lien Indenture Secured Parties. The following hi storical financial statement information is provided for CPE Inc. and the Guarantor/Non-Guarantor Subsidiaries: Supplemental Condensed Consolidating Statements of Operations and Comprehensive Income (Loss) (in thousands) Three Months Ended June 30, 2017 Parent Guarantor (CPE Inc.) Issuing Company (CPE Resources) Guarantor Subsidiaries Non-Guarantor Subsidiaries Eliminations Consolidated Revenue $ 1,842 $ ― $ 229,201 $ ― $ (1,842) 229,201 Costs and expenses Cost of product sold (exclusive of depreciation, depletion, and accretion) ― 8 194,359 3 ― 194,370 Depreciation and depletion ― 188 19,061 ― ― 19,249 Accretion ― ― 1,846 ― ― 1,846 (Gain) loss on derivative financial instruments ― ― 1,595 ― ― 1,595 Selling, general and administrative expenses ― 11,407 ― ― (1,842) 9,565 Other operating costs ― (17) 109 ― ― 92 Total costs and expenses ― 11,586 216,970 3 (1,842) 226,717 Operating income (loss) 1,842 (11,586) 12,231 (3) ― 2,484 Other income (expense) Interest income ― 118 ― ― ― 118 Interest expense (7) (9,518) (134) (207) ― (9,866) Other, net ― (69) (138) 69 ― (138) Total other income (expense) (7) (9,469) (272) (138) ― (9,886) Income (loss) before income tax provision and earnings from unconsolidated affiliates 1,835 (21,055) 11,959 (141) ― (7,402) Income tax benefit (expense) 149 ― ― ― ― 149 Income (loss) from unconsolidated affiliates, net of tax ― 6 299 ― ― 305 Income (loss) from consolidated affiliates, net of tax (8,932) 12,117 (140) ― (3,045) ― Net income (loss) (6,948) (8,932) 12,118 (141) (3,045) (6,948) Other comprehensive income (loss) Postretirement medical plan amortization of prior service cost (1,821) (1,821) (1,821) ― 3,642 (1,821) Income tax on postretirement medical plan and pension changes ― ― ― ― ― ― Other comprehensive income (loss) (1,821) (1,821) (1,821) ― 3,642 (1,821) Total comprehensive income (loss) $ (8,769) $ (10,753) $ 10,297 $ (141) $ 597 $ (8,769) Supplemental Condensed Consolidating Statements of Operations and Comprehensive Income (Loss) (in thousands) Three Months Ended June 30, 2016 Parent Guarantor (CPE Inc.) Issuing Company (CPE Resources) Guarantor Subsidiaries Non-Guarantor Subsidiaries Eliminations Consolidated Revenue $ 1,998 $ ― $ 174,188 $ ― $ (1,998) 174,188 Costs and expenses Cost of product sold (exclusive of depreciation, depletion, and accretion) ― 77 140,539 ― ― 140,616 Depreciation and depletion ― 343 (19,854) ― 1 (19,510) Accretion ― ― 1,994 ― ― 1,994 (Gain) loss on derivative financial instruments ― ― (8,286) ― ― (8,286) Selling, general and administrative expenses ― 15,249 ― ― (1,998) 13,251 Impairments ― 66 (32) ― ― 34 Other operating costs ― ― 169 ― ― 169 Total costs and expenses ― 15,735 114,530 ― (1,997) 128,268 Operating income (loss) 1,998 (15,735) 59,658 ― (1) 45,920 Other income (expense) Interest income 2 31 ― ― ― 33 Interest expense (17) (11,007) (176) (86) ― (11,286) Other, net ― (66) (206) 66 ― (206) Total other income (expense) (15) (11,042) (382) (20) ― (11,459) Income (loss) before income tax provision and earnings from unconsolidated affiliates 1,983 (26,777) 59,276 (20) (1) 34,461 Income tax benefit (expense) 185 ― 973 ― ― 1,158 Income (loss) from unconsolidated affiliates, net of tax ― 6 (336) ― ― (330) Income (loss) from consolidated affiliates, net of tax 33,121 59,893 (20) ― (92,994) ― Net income (loss) 35,289 33,122 59,893 (20) (92,995) 35,289 Other comprehensive income (loss) Postretirement medical plan amortization of prior service cost (1,871) (1,871) (1,871) ― 3,742 (1,871) Postretirement medical plan change 42,851 42,851 42,851 ― (85,702) 42,851 Income tax on postretirement medical plan and pension changes (974) (974) (974) ― 1,948 (974) Other comprehensive income (loss) 40,006 40,006 40,006 ― (80,012) 40,006 Total comprehensive income (loss) $ 75,295 $ 73,128 $ 99,899 $ (20) $ (173,007) $ 75,295 Supplemental Condensed Consolidating Statements of Operations and Comprehensive Income (Loss) (in thousands) Six Months Ended June 30, 2017 Parent Guarantor (CPE Inc.) Issuing Company (CPE Resources) Guarantor Subsidiaries Non-Guarantor Subsidiaries Eliminations Consolidated Revenue $ 3,649 $ ― $ 424,930 $ ― $ (3,649) 424,930 Costs and expenses Cost of product sold (exclusive of depreciation, depletion, and accretion) ― 8 363,298 3 ― 363,309 Depreciation and depletion ― 380 37,514 ― ― 37,894 Accretion ― ― 3,667 ― ― 3,667 (Gain) loss on derivative financial instruments ― ― 3,939 ― ― 3,939 Selling, general and administrative expenses ― 23,928 ― ― (3,649) 20,279 Other operating costs ― 23 287 ― ― 310 Total costs and expenses ― 24,339 408,705 3 (3,649) 429,398 Operating income (loss) 3,649 (24,339) 16,225 (3) ― (4,468) Other income (expense) Interest income 1 156 ― ― ― 157 Interest expense (48) (22,066) (268) (396) ― (22,778) Other, net ― (129) (448) 129 ― (448) Total other income (expense) (47) (22,039) (716) (267) ― (23,069) Income (loss) before income tax provision and earnings from unconsolidated affiliates 3,602 (46,378) 15,509 (270) ― (27,537) Income tax benefit (expense) (151) ― ― ― ― (151) Income (loss) from unconsolidated affiliates, net of tax ― 8 624 ― ― 632 Income (loss) from consolidated affiliates, net of tax (30,507) 15,862 (270) ― 14,915 ― Net income (loss) (27,056) (30,508) 15,863 (270) 14,915 (27,056) Other comprehensive income (loss) Postretirement medical plan amortization of prior service cost (3,642) (3,642) (3,642) ― 7,284 (3,642) Income tax on postretirement medical plan and pension changes ― ― ― ― ― ― Other comprehensive income (loss) (3,642) (3,642) (3,642) ― 7,284 (3,642) Total comprehensive income (loss) $ (30,698) $ (34,150) $ 12,221 $ (270) $ 22,199 $ (30,698) Supplemental Condensed Consolidating Statements of Operations and Comprehensive Income (Loss) (in thousands) Six Months Ended June 30, 2016 Parent Guarantor (CPE Inc.) Issuing Company (CPE Resources) Guarantor Subsidiaries Non-Guarantor Subsidiaries Eliminations Consolidated Revenue $ 4,143 $ ― $ 355,437 $ ― $ (4,143) 355,437 Costs and expenses Cost of product sold (exclusive of depreciation, depletion, and accretion) ― 98 305,552 ― ― 305,650 Depreciation and depletion ― 663 (1,071) ― ― (408) Accretion ― ― 4,576 ― ― 4,576 (Gain) loss on derivative financial instruments ― ― (6,325) ― ― (6,325) Selling, general and administrative expenses ― 31,169 ― ― (4,143) 27,026 Impairments ― 2,048 2,139 ― ― 4,187 Other operating costs ― ― 456 ― ― 456 Total costs and expenses ― 33,978 305,327 ― (4,143) 335,162 Operating income (loss) 4,143 (33,978) 50,110 ― ― 20,275 Other income (expense) Interest income 2 69 ― ― (1) 70 Interest expense (223) (21,798) (145) (172) ― (22,338) Other, net ― (84) (595) 84 ― (595) Total other income (expense) (221) (21,813) (740) (88) (1) (22,863) Income (loss) before income tax provision and earnings from unconsolidated affiliates 3,922 (55,791) 49,370 (88) (1) (2,588) Income tax benefit (expense) 635 ― 1,944 ― 1 2,580 Income (loss) from unconsolidated affiliates, net of tax ― 9 (1,087) ― ― (1,078) Income (loss) from consolidated affiliates, net of tax (5,643) 50,139 (88) ― (44,408) ― Net income (loss) (1,086) (5,643) 50,139 (88) (44,408) (1,086) Other comprehensive income (loss) Postretirement medical plan amortization of prior service cost (1,510) (1,510) (1,510) ― 3,020 (1,510) Postretirement medical plan changes 42,851 42,851 42,851 ― (85,702) 42,851 Income tax on postretirement medical plan and pension changes (1,944) (1,944) (1,944) ― 3,888 (1,944) Other comprehensive income (loss) 39,397 39,397 39,397 ― (78,794) 39,397 Total comprehensive income (loss) $ 38,311 $ 33,754 $ 89,536 $ (88) $ (123,202) $ 38,311 Supplemental Condensed Consolidating Balance Sheet (in thousands) June 30, 2017 Parent Guarantor (CPE Inc.) Issuing Company (CPE Resources) Guarantor Subsidiaries Non-Guarantor Subsidiaries Eliminations Consolidated ASSETS Current assets Cash and cash equivalents $ — $ 80,395 $ 141 $ — $ — $ 80,536 Accounts receivable — — 15,707 33,335 — 49,042 Due from related parties — 63,608 549 — (63,679) 478 Inventories, net — 79 69,943 — — 70,022 Income tax receivable 1,516 — — — — 1,516 Other prepaid and deferred charges 687 — 32,751 — — 33,438 Other assets (1) — 803 — — 802 Total current assets 2,202 144,082 119,894 33,335 (63,679) 235,834 Noncurrent assets Property, plant and equipment, net — 3,339 1,404,741 — — 1,408,080 Goodwill — — 2,280 — — 2,280 Other assets 994,161 1,262,565 44,610 424 (2,258,028) 43,732 Total assets $ 996,363 $ 1,409,986 $ 1,571,525 $ 33,759 $ (2,321,707) $ 1,689,926 LIABILITIES AND MEMBER'S EQUITY Current liabilities Accounts payable $ — $ 199 $ 32,675 $ 51 $ — $ 32,925 Royalties and production taxes — — 57,335 — — 57,335 Accrued expenses 1,504 6,236 23,635 — — 31,375 Due to related parties 1,062 71 36,991 25,555 (63,679) — Other liabilities — — 2,552 — — 2,552 Total current liabilities 2,566 6,506 153,188 25,606 (63,679) 124,187 Noncurrent liabilities Senior notes — 409,368 — — — 409,368 Asset retirement obligations, net of current portion — — 107,891 — — 107,891 Accumulated postretirement medical benefit obligation, net of current portion — — 23,701 — — 23,701 Royalties and production taxes — — 20,995 — — 20,995 Other liabilities 5,289 — 9,987 — — 15,276 Total liabilities 7,855 415,874 315,762 25,606 (63,679) 701,418 Commitments and Contingencies (Note 13) — — — — — Total equity 988,508 994,112 1,255,763 8,153 (2,258,028) 988,508 Total liabilities and equity $ 996,363 $ 1,409,986 $ 1,571,525 $ 33,759 $ (2,321,707) $ 1,689,926 Supplemental Condensed Consolidating Balance Sheet (in thousands) December 31, 2016 Parent Guarantor (CPE Inc.) Issuing Company (CPE Resources) Guarantor Subsidiaries Non-Guarantor Subsidiaries Eliminations Consolidated ASSETS Current assets Cash and cash equivalents $ — $ 83,673 $ 35 $ — $ — $ 83,708 Accounts receivable — — 13,261 36,050 — 49,311 Due from related parties — 116,486 — — (116,486) — Inventories, net — 70 68,613 — — 68,683 Derivative financial instruments — — 752 — — 752 Income tax receivable 1,601 — — — — 1,601 Other prepaid and deferred charges 278 — 20,083 — — 20,361 Other assets — — 741 — — 741 Total current assets 1,879 200,229 103,485 36,050 (116,486) 225,157 Noncurrent assets Property, plant and equipment, net — 3,307 1,429,054 — — 1,432,361 Goodwill — — 2,280 — — 2,280 Other assets 1,019,289 1,299,413 52,793 — (2,316,517) 54,978 Total assets $ 1,021,168 $ 1,502,949 $ 1,587,612 $ 36,050 $ (2,433,003) $ 1,714,776 LIABILITIES AND MEMBER'S EQUITY Current liabilities Accounts payable $ 4 $ 1,748 $ 25,896 $ 30 $ — $ 27,678 Royalties and production taxes — — 63,018 — — 63,018 Accrued expenses 3,646 6,879 25,332 — — 35,857 Due to related parties 59,638 71 27,250 29,598 (116,486) 71 Other liabilities — — 2,567 — — 2,567 Total current liabilities 63,288 8,698 144,063 29,628 (116,486) 129,191 Noncurrent liabilities Senior notes — 475,009 — — — 475,009 Asset retirement obligations, net of current portion — — 97,048 — — 97,048 Accumulated postretirement medical benefit obligation, net of current portion — — 22,950 — — 22,950 Royalties and production taxes — — 21,557 — — 21,557 Other liabilities 6,219 — 11,141 — — 17,360 Total liabilities 69,507 483,707 296,759 29,628 (116,486) 763,115 Commitments and Contingencies (Note 13) — — — — — Total equity 951,661 1,019,241 1,290,854 6,422 (2,316,517) 951,661 Total liabilities and equity $ 1,021,168 $ 1,502,948 $ 1,587,613 $ 36,050 $ (2,433,003) $ 1,714,776 Supplemental Condensed Consolidating Statement of Cash Flows (in thousands) Six Months Ended June 30, 2017 Parent Guarantor (CPE Inc.) Issuing Company (CPE Resources) Guarantor Subsidiaries Non-Guarantor Subsidiaries Eliminations Consolidated Net cash provided by (used in) operating activities $ — $ 1,608 $ 10,533 $ 406 $ — $ 12,547 Investing activities Purchases of property, plant and equipment — (835) (7,061) — — (7,896) Investment in development projects — — (2,110) — — (2,110) Other — — 33 — — 33 Net cash provided by (used in) investing activities — (835) (9,138) — — (9,973) Financing activities Repayment of senior notes — (62,094) — — — (62,094) Payment of debt refinancing costs — — — (406) — (406) Payment amortized to deferred gain — (6,294) — — — (6,294) Proceeds from issuance of common stock — 68,850 — — — 68,850 Cash paid for equity offering — (4,490) — — — (4,490) Other — (23) (1,289) — — (1,312) Net cash provided by (used in) financing activities — (4,051) (1,289) (406) — (5,746) Net increase (decrease) in cash and cash equivalents — (3,278) 106 — — (3,172) Cash and cash equivalents at beginning of period — 83,673 35 — — 83,708 Cash and cash equivalents at the end of period $ — $ 80,395 $ 141 $ — $ — $ 80,536 Supplemental Condensed Consolidating Statement of Cash Flows (in thousands) Six Months Ended June 30, 2016 Parent Guarantor (CPE Inc.) Issuing Company (CPE Resources) Guarantor Subsidiaries Non-Guarantor Subsidiaries Eliminations Consolidated Net cash provided by (used in) operating activities $ — $ (21,908) $ 9,695 $ — $ — $ (12,213) Investing activities Purchases of property, plant and equipment — (1,184) (10,891) — — (12,075) Cash paid for capitalized interest — — (945) — — (945) Investment in development projects — — (1,500) — — (1,500) Insurance proceeds — — 2,826 — — 2,826 Other — — 45 — — 45 Net cash provided by (used in) investing activities — (1,184) (10,465) — — (11,649) Financing activities Payment of deferred financing costs — (134) (57) — — (191) Other — — (1,133) — — (1,133) Net cash provided by (used in) financing activities — (134) (1,190) — — (1,324) Net increase (decrease) in cash and cash equivalents — (23,224) (1,962) — — (25,186) Cash and cash equivalents at beginning of period — 87,054 2,259 — — 89,313 Cash and cash equivalents at the end of period $ — $ 63,830 $ 297 $ — $ — $ 64,127</t>
  </si>
  <si>
    <t>Inventories (Tables)</t>
  </si>
  <si>
    <t>Schedule of inventories, net</t>
  </si>
  <si>
    <t>June 30, December 31, 2017 2016 Materials and supplies $ 67,427 $ 67,933 Less: Obsolescence allowance (1,012) (956) Material and supplies, net 66,415 66,977 Coal inventory 3,607 1,706 Inventories, net $ 70,022 $ 68,683</t>
  </si>
  <si>
    <t>Fair Value of Financial Instruments (Tables)</t>
  </si>
  <si>
    <t>Schedule of fair value of financial assets and liabilities by level</t>
  </si>
  <si>
    <t>Fair Value as of June 30, 2017 Level 1 Level 2 Total Assets Money market funds (1) $ 38,888 $ — $ 38,888 Liabilities Derivative financial instruments $ — $ 2,041 $ 2,041 Fair Value as of December 31, 2016 Level 1 Level 2 Total Assets Money market funds (1) $ 12,997 $ — $ 12,997 Derivative financial instruments $ — $ 752 $ 752 (1) Included in Cash and cash equivalents in the U naudited C ondensed C onsolidated B alance S heets along with $ 41.6 million and $ 70.7 million of demand deposits a s of June 30, 2017 and December 31, 2016 , respectively.</t>
  </si>
  <si>
    <t>Derivatives Financial Instruments (Tables)</t>
  </si>
  <si>
    <t>Derivative [Line Items]</t>
  </si>
  <si>
    <t>Schedule of derivative financial instruments</t>
  </si>
  <si>
    <t>Settlement Period Notional Amount Weighted-Average per Barrel 2017 swap positions 242 $ 55.00</t>
  </si>
  <si>
    <t>Schedule of offsetting and balance sheet presentation</t>
  </si>
  <si>
    <t>June 30, 2017 Gross Amounts Recognized Gross Amounts Offset in the Consolidated Balance Sheet Net Amounts Presented in the Consolidated Balance Sheet Assets Liabilities Assets Liabilities Assets Liabilities WTI derivative financial instruments $ — $ (2,041) $ — $ — $ — $ (2,041) December 31, 2016 Gross Amounts Recognized Gross Amounts Offset in the Consolidated Balance Sheet Net Amounts Presented in the Consolidated Balance Sheet Assets Liabilities Assets Liabilities Assets Liabilities WTI derivative financial instruments $ 752 $ — $ — $ — $ 752 $ —</t>
  </si>
  <si>
    <t>Schedule of derivative mark-to-market (gains) and losses recognized in the consolidated statement of operations and comprehensive income</t>
  </si>
  <si>
    <t>Three Months Ended Six Months Ended June 30, June 30, 2017 2016 2017 2016 International coal forward contracts $ — $ (10) $ — $ (50) Domestic coal futures contracts — (7) — 4 WTI derivative financial instruments 1,595 (8,269) 3,939 (6,279) Net derivative financial instruments loss (gain) $ 1,595 $ (8,286) $ 3,939 $ (6,325)</t>
  </si>
  <si>
    <t>Transportation Agreements (Tables)</t>
  </si>
  <si>
    <t>Unrecorded Unconditional Purchase Obligation [Line Items]</t>
  </si>
  <si>
    <t xml:space="preserve">June 30, December 31, 2017 2016 Services Transportation agreements (1)(2) $ 43,887 $ 127,123 (1) Includes undiscounted port take-or-pay commitments as agreed to in the fourth quarter of 2016 for 2017-2018. The new agreement does not contain any commitments subsequent to the end of 2018, unless we elect to exercise an option to extend the agreement through 2019. We have the right to terminate our commitments for 2017 and 2018 at any time in exchange for a buyout payment. All prior agreements, including the previous take-or-pay commitments through 2024, have been terminated . These amounts when paid under the new agreement are considered minimum payments on services. The per tonne loading charges through 2018 reflect these advance payments. (2) Includes undiscounted rail take-or-pay commitments as agreed to in February 2017 and effective April 1, 2017. The new agreement does not contain any commitments subsequent to the end of 2018, unless the parties agree to extend the agreement. We have the right to terminate our commitments for 2017 and 2018 at any time in exchange for a buyout paymen t. If we do not meet the required portion of our future nominated tons, there would be incremental liquidated damages due under the new agreement. Activity during the period includes decreases for payments made partially offset by the impact of nominatio ns, which have potential future liquidated damages if we do not ship the nominated tons through 2017. All prior agreements, including the previous take-or-pay commitments through 2024, have been terminated . </t>
  </si>
  <si>
    <t>Equity Method Investments (Tables)</t>
  </si>
  <si>
    <t>Equity method investments table</t>
  </si>
  <si>
    <t>June 30, December 31, 2017 2016 Venture Fuels Partnership $ 4,698 $ 7,575 Other 1,014 1,006 Total equity method investments $ 5,712 $ 8,581</t>
  </si>
  <si>
    <t>Senior Notes and Equity (Tables)</t>
  </si>
  <si>
    <t>Schedule of senior notes</t>
  </si>
  <si>
    <t>June 30, 2017 Carrying Value Unamortized Discount and Debt Issuance Costs Unamortized Deferred Gain on Forgiven Debt Principal Fair Value (1) 12.00% second lien senior notes due 2021 $ 353,889 $ 15,545 $ (79,068) $ 290,366 $ 301,981 6.375% senior notes due 2024 55,479 929 — 56,408 43,716 Total senior notes $ 409,368 $ 16,474 $ (79,068) $ 346,774 $ 345,697 December 31, 2016 Carrying Value Unamortized Discount and Debt Issuance Costs Unamortized Deferred Gain on Forgiven Debt Principal Fair Value (1) 8.50% senior notes due 2019 $ 61,383 $ 711 $ — $ 62,094 $ 57,903 12.00% second lien senior notes due 2021 358,217 17,511 (85,362) 290,366 306,336 6.375% senior notes due 2024 55,410 998 — 56,408 42,306 Total senior notes $ 475,009 $ 19,220 $ (85,362) $ 408,868 $ 406,545 The fair value of the senior notes was based on observable market inputs , which are considered Level 2 in the fair value hierarchy.</t>
  </si>
  <si>
    <t>Asset Retirement Obligations (Tables)</t>
  </si>
  <si>
    <t>Schedule of changes in carrying amount of asset retirement obligations</t>
  </si>
  <si>
    <t>2017 2016 Balance as of January 1, $ 98,166 $ 153,155 Accretion expense 3,667 4,576 Revisions to estimated future reclamation cash flows 7,695 (54,787) Payments (520) (712) Balance as of June 30, 109,008 102,232 Less: current portion (1,117) (1,400) Asset retirement obligation, net of current portion $ 107,891 $ 100,832</t>
  </si>
  <si>
    <t>Other Obligations (Tables)</t>
  </si>
  <si>
    <t>Schedule of future payments on capital equipment lease obligations</t>
  </si>
  <si>
    <t>Year Ended December 31, 2017 $ 1,595 2018 2,341 2019 1,689 2020 882 2021 — Total 6,507 Less: interest 271 Total principal payments 6,235 Less: current portion 2,552 Capital equipment lease obligations, net of current portion $ 3,684</t>
  </si>
  <si>
    <t>Interest Expense (Tables)</t>
  </si>
  <si>
    <t>Three Months Ended Six Months Ended June 30, June 30, 2017 2016 2017 2016 Senior notes $ 6,582 $ 9,563 $ 14,568 $ 19,125 Credit facility unutilized fee 1,197 1,059 2,380 1,827 Federal coal lease obligations imputed interest 86 84 171 166 Amortization of deferred financing costs and original issue discount 1,946 1,051 3,932 2,102 Other 55 75 145 135 Subtotal 9,866 11,831 21,196 23,354 Premium on early retirement of debt — — 880 — Write-off of deferred financing costs and original issue discount — — 702 — Total cost of early retirement of debt and refinancings — — 1,582 — Total interest expense 9,866 11,831 22,778 23,354 Less interest capitalized — (545) — (1,016) Net interest expense $ 9,866 $ 11,286 $ 22,778 $ 22,338</t>
  </si>
  <si>
    <t>Commitments and Contingencies (Tables)</t>
  </si>
  <si>
    <t>Capital supplies and services commitments</t>
  </si>
  <si>
    <t>Schedule of outstanding purchase commitments</t>
  </si>
  <si>
    <t xml:space="preserve">June 30, December 31, 2017 2016 Capital Commitments Equipment $ 6,207 $ 3,222 Supplies and Services (1) Coal purchase commitments $ 2,124 $ 4,248 (1) Refer to Note 7 for information regarding Transportation Commitments. </t>
  </si>
  <si>
    <t>Postretirement Medical Plan (Tables)</t>
  </si>
  <si>
    <t>Schedule of components of net periodic postretirement benefit cost</t>
  </si>
  <si>
    <t>Three Months Ended Six Months Ended June 30, June 30, 2017 2016 2017 2016 Service cost $ 223 $ 269 $ 447 $ 1,687 Interest cost 230 185 459 817 Amortization of prior service cost (credit) (1,821) (1,871) (3,642) (1,510) Net periodic benefit cost (credit) $ (1,368) $ (1,417) $ (2,736) $ 994</t>
  </si>
  <si>
    <t>Accumulated Other Comprehensive Income (Loss) (Tables)</t>
  </si>
  <si>
    <t>Schedule of changes in Accumulated Other Comprehensive Income (Loss) (AOCI) by component, net of tax</t>
  </si>
  <si>
    <t>Six Months Ended June 30, 2017 2016 As previously reported Adjustments (1) As revised Beginning balance, January 1, $ 21,884 $ (12,951) $ ― $ (12,951) Other comprehensive income (loss) before reclassifications ― 26,996 15,855 42,851 Amounts reclassified from accumulated other comprehensive income (loss) (3,642) 12,401 (15,855) (3,454) Net current period other comprehensive income (loss) (3,642) 39,397 ― 39,397 Ending balance, June 30, $ 18,243 $ 26,446 $ ― $ 26,446</t>
  </si>
  <si>
    <t>Summary of reclassifications out of AOCI</t>
  </si>
  <si>
    <t>Three Months Ended Six Months Ended June 30, June 30, 2017 2016 2017 2016 As revised As revised Postretirement Medical Plan (1) Amortization of prior service costs (credits) included in Cost of product sold (2) $ (1,522) $ (1,565) $ (3,043) $ (1,263) Amortization of prior service costs (credits) included in Selling, general and administrative expenses (2) (299) (306) (598) (247) Total before tax (1,821) (1,871) (3,642) (1,510) Tax expense (benefit) ― (974) ― (1,944) Amounts reclassified from AOCI $ (1,821) $ (2,845) $ (3,642) $ (3,454) (1) See Note 14 for the components of our net periodic postretirement benefit costs. (2) Presented on the Unaudited Condensed Consolidated Statements of Operations and Comprehensive Income (Loss). Three Months Ended Six Months Ended June 30, 2016 June 30, 2016 As previously reported Adjustment As revised As previously reported Adjustment As revised Postretirement Medical Plan Amortization of prior service costs (credits) included in: Cost of product sold $ (1,565) $ ― (1,565) $ (1,263) $ ― (1,263) SG&amp;A (306) ― (306) (247) ― (247) Postretirement medical plan changes (1) 42,851 (42,851) ― 42,851 (42,851) ― Total before tax 40,980 (42,851) (1,871) 41,341 (42,851) (1,510) Tax expense (benefit) (974) ― (974) (1,944) ― (1,944) Amounts reclassified from AOCI $ 40,006 $ (42,851) $ (2,845) $ 39,397 $ (42,851) $ (3,454) (1) Amounts reclassified from AOCI for the three and six months ended June 30, 2016 have been revised to correct errors in previously reported amounts. Amounts reclassified from AOCI have been decreased to exclude Postretirement medical plan changes of $ 42,851 that were previously included in error. This correction has no impact on our Unaudited Condensed Consolidated Statements of Operations and Comprehensive Income (Loss), Balance Sheets, or Statements of Cash Flows.</t>
  </si>
  <si>
    <t>Earnings (Loss) Per Share (Tables)</t>
  </si>
  <si>
    <t>Summary of calculation of diluted earnings (loss) per share</t>
  </si>
  <si>
    <t>Three Months Ended Six Months Ended June 30, June 30, 2017 2016 2017 2016 Numerator for calculation of diluted earnings (loss) per share: Net income (loss) $ (6,948) $ 35,289 $ (27,056) $ (1,086) Denominator for basic income (loss) per share – weighted-average shares outstanding 75,086 61,296 70,634 61,244 Dilutive effect of stock equivalents — 675 — — Denominator for diluted earnings (loss) per share 75,086 61,971 70,634 61,244 Basic earnings (loss) per share $ (0.09) $ 0.58 $ (0.38) $ (0.02) Diluted earnings (loss) per share $ (0.09) $ 0.57 $ (0.38) $ (0.02)</t>
  </si>
  <si>
    <t>Schedule of anti-dilutive securities excluded from diluted earnings (loss) per share calculation</t>
  </si>
  <si>
    <t>Three Months Ended Six Months Ended June 30, June 30, 2017 2016 2017 2016 Anti-dilutive stock equivalents 3,423 — 3,133 2,587</t>
  </si>
  <si>
    <t>Segment Information (Tables)</t>
  </si>
  <si>
    <t>Schedule of revenue</t>
  </si>
  <si>
    <t>Three Months Ended Six Months Ended June 30, June 30, 2017 2016 2017 2016 Owned and Operated Mines $ 178,644 $ 152,105 $ 352,254 $ 319,269 Logistics and Related Activities 65,977 3,200 94,225 17,218 Other 1,141 19,684 2,434 23,617 Eliminations (16,561) (801) (23,983) (4,667) Consolidated $ 229,201 $ 174,188 $ 424,930 $ 355,437</t>
  </si>
  <si>
    <t>Capital Expenditures</t>
  </si>
  <si>
    <t>Six Months Ended June 30, 2017 2016 Owned and Operated Mines $ 10,536 $ 13,978 Logistics and Related Activities — — Other 836 1,364 Consolidated $ 11,372 $ 15,342</t>
  </si>
  <si>
    <t>Summary of Adjusted EBITDA</t>
  </si>
  <si>
    <t>Adjusted EBITDA by Segment Three Months Ended Six Months Ended June 30, June 30, 2017 2016 2017 2016 Net income (loss) $ (6,948) $ 35,289 $ (27,056) $ (1,086) Interest income (118) (33) (157) (70) Interest expense 9,866 11,286 22,778 22,338 Other, net 138 206 448 595 Income tax expense (benefit) (149) (1,158) 151 (2,580) (Income) loss from unconsolidated affiliates, net of tax (305) 330 (632) 1,078 Consolidated operating income (loss) $ 2,484 $ 45,920 $ (4,468) $ 20,275 Owned and Operated Mines Operating income (loss) $ 15,319 $ 49,154 $ 27,237 $ 43,719 Depreciation and depletion 19,061 (19,854) 37,513 (1,071) Accretion 1,695 1,891 3,365 4,318 Derivative financial instruments: Exclusion of fair value mark-to-market (gains) losses 1,595 (8,276) 3,939 (6,275) Inclusion of cash amounts received (paid) (811) (2,112) (1,147) (6,202) Total derivative financial instruments 784 (10,388) 2,792 (12,477) Impairments — (32) — 2,139 Other (138) (207) (448) (595) Adjusted EBITDA $ 36,721 $ 20,564 $ 70,459 $ 36,033 Logistics and Related Activities Operating income (loss) $ (3,440) $ (8,240) $ (10,855) $ (16,061) Derivative financial instruments: Exclusion of fair value mark-to-market (gains) losses — (10) — (50) Inclusion of cash amounts received (paid) — 1,781 — 3,563 Total derivative financial instruments — 1,771 — 3,513 Non-cash throughput amortization expense and contract termination payments 5,069 — 9,920 — Other — (894) — (1,753) Adjusted EBITDA $ 1,629 $ (7,363) $ (935) $ (14,301) Other Operating income (loss) $ (9,855) $ 5,062 $ (20,868) $ (7,270) Depreciation and depletion 188 343 380 663 Accretion 151 103 302 258 Impairment — 66 — 2,048 Debt restructuring costs (17) — 23 — Other 305 565 632 676 Adjusted EBITDA (1) (2) $ (9,228) $ 6,139 $ (19,531) $ (3,625) Eliminations Operating income (loss) $ 460 $ (55) $ 18 $ (113) Adjusted EBITDA $ 460 $ (55) $ 18 $ (113) Includes $ 48 and $ 18,823 of sales contract buyouts for the three months ended June 30, 2017 and 2016 , respectively. Includes $ 96 and $ 22,754 of sales contract buyouts for the six months ended June 30, 2017 and 2016 , respectively.</t>
  </si>
  <si>
    <t>Equity-Based Compensation (Tables)</t>
  </si>
  <si>
    <t>Summary of restricted stock and restricted stock unit award activity</t>
  </si>
  <si>
    <t>Weighted-Average Grant-Date Fair Value Number of Shares (per share) Non-vested units as of January 1, 2017 2,338 $ 4.02 Granted 780 $ 4.71 Forfeited (80) $ 3.65 Vested (153) $ 12.72 Non-vested units as of June 30, 2017 2,885 $ 3.75</t>
  </si>
  <si>
    <t>Summary of performance based share unit awards activity</t>
  </si>
  <si>
    <t>Weighted-Average Grant-Date Fair Value Number of Shares (per share) Non-vested units as of January 1, 2017 2,958 $ 4.63 Granted 1,012 $ 5.85 Forfeited (89) $ 3.87 Canceled (78) $ 25.63 Vested (82) $ 25.63 Non-vested units as of June 30, 2017 3,721 $ 4.08</t>
  </si>
  <si>
    <t>Assumptions Estimate fair value</t>
  </si>
  <si>
    <t>Risk-free interest rate 1.5 % Expected volatility 76.3 % Term 2.8 years Fair value (per share) $ 5.85</t>
  </si>
  <si>
    <t>Supplemental Guarantor/Non-Guarantor Financial Information (Tables)</t>
  </si>
  <si>
    <t>Schedule of Condensed Consolidating Statements of Operations and Comprehensive Income</t>
  </si>
  <si>
    <t>Supplemental Condensed Consolidating Statements of Operations and Comprehensive Income (Loss) (in thousands) Three Months Ended June 30, 2017 Parent Guarantor (CPE Inc.) Issuing Company (CPE Resources) Guarantor Subsidiaries Non-Guarantor Subsidiaries Eliminations Consolidated Revenue $ 1,842 $ ― $ 229,201 $ ― $ (1,842) 229,201 Costs and expenses Cost of product sold (exclusive of depreciation, depletion, and accretion) ― 8 194,359 3 ― 194,370 Depreciation and depletion ― 188 19,061 ― ― 19,249 Accretion ― ― 1,846 ― ― 1,846 (Gain) loss on derivative financial instruments ― ― 1,595 ― ― 1,595 Selling, general and administrative expenses ― 11,407 ― ― (1,842) 9,565 Other operating costs ― (17) 109 ― ― 92 Total costs and expenses ― 11,586 216,970 3 (1,842) 226,717 Operating income (loss) 1,842 (11,586) 12,231 (3) ― 2,484 Other income (expense) Interest income ― 118 ― ― ― 118 Interest expense (7) (9,518) (134) (207) ― (9,866) Other, net ― (69) (138) 69 ― (138) Total other income (expense) (7) (9,469) (272) (138) ― (9,886) Income (loss) before income tax provision and earnings from unconsolidated affiliates 1,835 (21,055) 11,959 (141) ― (7,402) Income tax benefit (expense) 149 ― ― ― ― 149 Income (loss) from unconsolidated affiliates, net of tax ― 6 299 ― ― 305 Income (loss) from consolidated affiliates, net of tax (8,932) 12,117 (140) ― (3,045) ― Net income (loss) (6,948) (8,932) 12,118 (141) (3,045) (6,948) Other comprehensive income (loss) Postretirement medical plan amortization of prior service cost (1,821) (1,821) (1,821) ― 3,642 (1,821) Income tax on postretirement medical plan and pension changes ― ― ― ― ― ― Other comprehensive income (loss) (1,821) (1,821) (1,821) ― 3,642 (1,821) Total comprehensive income (loss) $ (8,769) $ (10,753) $ 10,297 $ (141) $ 597 $ (8,769) Supplemental Condensed Consolidating Statements of Operations and Comprehensive Income (Loss) (in thousands) Three Months Ended June 30, 2016 Parent Guarantor (CPE Inc.) Issuing Company (CPE Resources) Guarantor Subsidiaries Non-Guarantor Subsidiaries Eliminations Consolidated Revenue $ 1,998 $ ― $ 174,188 $ ― $ (1,998) 174,188 Costs and expenses Cost of product sold (exclusive of depreciation, depletion, and accretion) ― 77 140,539 ― ― 140,616 Depreciation and depletion ― 343 (19,854) ― 1 (19,510) Accretion ― ― 1,994 ― ― 1,994 (Gain) loss on derivative financial instruments ― ― (8,286) ― ― (8,286) Selling, general and administrative expenses ― 15,249 ― ― (1,998) 13,251 Impairments ― 66 (32) ― ― 34 Other operating costs ― ― 169 ― ― 169 Total costs and expenses ― 15,735 114,530 ― (1,997) 128,268 Operating income (loss) 1,998 (15,735) 59,658 ― (1) 45,920 Other income (expense) Interest income 2 31 ― ― ― 33 Interest expense (17) (11,007) (176) (86) ― (11,286) Other, net ― (66) (206) 66 ― (206) Total other income (expense) (15) (11,042) (382) (20) ― (11,459) Income (loss) before income tax provision and earnings from unconsolidated affiliates 1,983 (26,777) 59,276 (20) (1) 34,461 Income tax benefit (expense) 185 ― 973 ― ― 1,158 Income (loss) from unconsolidated affiliates, net of tax ― 6 (336) ― ― (330) Income (loss) from consolidated affiliates, net of tax 33,121 59,893 (20) ― (92,994) ― Net income (loss) 35,289 33,122 59,893 (20) (92,995) 35,289 Other comprehensive income (loss) Postretirement medical plan amortization of prior service cost (1,871) (1,871) (1,871) ― 3,742 (1,871) Postretirement medical plan change 42,851 42,851 42,851 ― (85,702) 42,851 Income tax on postretirement medical plan and pension changes (974) (974) (974) ― 1,948 (974) Other comprehensive income (loss) 40,006 40,006 40,006 ― (80,012) 40,006 Total comprehensive income (loss) $ 75,295 $ 73,128 $ 99,899 $ (20) $ (173,007) $ 75,295 Supplemental Condensed Consolidating Statements of Operations and Comprehensive Income (Loss) (in thousands) Six Months Ended June 30, 2017 Parent Guarantor (CPE Inc.) Issuing Company (CPE Resources) Guarantor Subsidiaries Non-Guarantor Subsidiaries Eliminations Consolidated Revenue $ 3,649 $ ― $ 424,930 $ ― $ (3,649) 424,930 Costs and expenses Cost of product sold (exclusive of depreciation, depletion, and accretion) ― 8 363,298 3 ― 363,309 Depreciation and depletion ― 380 37,514 ― ― 37,894 Accretion ― ― 3,667 ― ― 3,667 (Gain) loss on derivative financial instruments ― ― 3,939 ― ― 3,939 Selling, general and administrative expenses ― 23,928 ― ― (3,649) 20,279 Other operating costs ― 23 287 ― ― 310 Total costs and expenses ― 24,339 408,705 3 (3,649) 429,398 Operating income (loss) 3,649 (24,339) 16,225 (3) ― (4,468) Other income (expense) Interest income 1 156 ― ― ― 157 Interest expense (48) (22,066) (268) (396) ― (22,778) Other, net ― (129) (448) 129 ― (448) Total other income (expense) (47) (22,039) (716) (267) ― (23,069) Income (loss) before income tax provision and earnings from unconsolidated affiliates 3,602 (46,378) 15,509 (270) ― (27,537) Income tax benefit (expense) (151) ― ― ― ― (151) Income (loss) from unconsolidated affiliates, net of tax ― 8 624 ― ― 632 Income (loss) from consolidated affiliates, net of tax (30,507) 15,862 (270) ― 14,915 ― Net income (loss) (27,056) (30,508) 15,863 (270) 14,915 (27,056) Other comprehensive income (loss) Postretirement medical plan amortization of prior service cost (3,642) (3,642) (3,642) ― 7,284 (3,642) Income tax on postretirement medical plan and pension changes ― ― ― ― ― ― Other comprehensive income (loss) (3,642) (3,642) (3,642) ― 7,284 (3,642) Total comprehensive income (loss) $ (30,698) $ (34,150) $ 12,221 $ (270) $ 22,199 $ (30,698) Supplemental Condensed Consolidating Statements of Operations and Comprehensive Income (Loss) (in thousands) Six Months Ended June 30, 2016 Parent Guarantor (CPE Inc.) Issuing Company (CPE Resources) Guarantor Subsidiaries Non-Guarantor Subsidiaries Eliminations Consolidated Revenue $ 4,143 $ ― $ 355,437 $ ― $ (4,143) 355,437 Costs and expenses Cost of product sold (exclusive of depreciation, depletion, and accretion) ― 98 305,552 ― ― 305,650 Depreciation and depletion ― 663 (1,071) ― ― (408) Accretion ― ― 4,576 ― ― 4,576 (Gain) loss on derivative financial instruments ― ― (6,325) ― ― (6,325) Selling, general and administrative expenses ― 31,169 ― ― (4,143) 27,026 Impairments ― 2,048 2,139 ― ― 4,187 Other operating costs ― ― 456 ― ― 456 Total costs and expenses ― 33,978 305,327 ― (4,143) 335,162 Operating income (loss) 4,143 (33,978) 50,110 ― ― 20,275 Other income (expense) Interest income 2 69 ― ― (1) 70 Interest expense (223) (21,798) (145) (172) ― (22,338) Other, net ― (84) (595) 84 ― (595) Total other income (expense) (221) (21,813) (740) (88) (1) (22,863) Income (loss) before income tax provision and earnings from unconsolidated affiliates 3,922 (55,791) 49,370 (88) (1) (2,588) Income tax benefit (expense) 635 ― 1,944 ― 1 2,580 Income (loss) from unconsolidated affiliates, net of tax ― 9 (1,087) ― ― (1,078) Income (loss) from consolidated affiliates, net of tax (5,643) 50,139 (88) ― (44,408) ― Net income (loss) (1,086) (5,643) 50,139 (88) (44,408) (1,086) Other comprehensive income (loss) Postretirement medical plan amortization of prior service cost (1,510) (1,510) (1,510) ― 3,020 (1,510) Postretirement medical plan changes 42,851 42,851 42,851 ― (85,702) 42,851 Income tax on postretirement medical plan and pension changes (1,944) (1,944) (1,944) ― 3,888 (1,944) Other comprehensive income (loss) 39,397 39,397 39,397 ― (78,794) 39,397 Total comprehensive income (loss) $ 38,311 $ 33,754 $ 89,536 $ (88) $ (123,202) $ 38,311</t>
  </si>
  <si>
    <t>Schedule of Condensed Consolidating Balance Sheet</t>
  </si>
  <si>
    <t>Supplemental Condensed Consolidating Balance Sheet (in thousands) June 30, 2017 Parent Guarantor (CPE Inc.) Issuing Company (CPE Resources) Guarantor Subsidiaries Non-Guarantor Subsidiaries Eliminations Consolidated ASSETS Current assets Cash and cash equivalents $ — $ 80,395 $ 141 $ — $ — $ 80,536 Accounts receivable — — 15,707 33,335 — 49,042 Due from related parties — 63,608 549 — (63,679) 478 Inventories, net — 79 69,943 — — 70,022 Income tax receivable 1,516 — — — — 1,516 Other prepaid and deferred charges 687 — 32,751 — — 33,438 Other assets (1) — 803 — — 802 Total current assets 2,202 144,082 119,894 33,335 (63,679) 235,834 Noncurrent assets Property, plant and equipment, net — 3,339 1,404,741 — — 1,408,080 Goodwill — — 2,280 — — 2,280 Other assets 994,161 1,262,565 44,610 424 (2,258,028) 43,732 Total assets $ 996,363 $ 1,409,986 $ 1,571,525 $ 33,759 $ (2,321,707) $ 1,689,926 LIABILITIES AND MEMBER'S EQUITY Current liabilities Accounts payable $ — $ 199 $ 32,675 $ 51 $ — $ 32,925 Royalties and production taxes — — 57,335 — — 57,335 Accrued expenses 1,504 6,236 23,635 — — 31,375 Due to related parties 1,062 71 36,991 25,555 (63,679) — Other liabilities — — 2,552 — — 2,552 Total current liabilities 2,566 6,506 153,188 25,606 (63,679) 124,187 Noncurrent liabilities Senior notes — 409,368 — — — 409,368 Asset retirement obligations, net of current portion — — 107,891 — — 107,891 Accumulated postretirement medical benefit obligation, net of current portion — — 23,701 — — 23,701 Royalties and production taxes — — 20,995 — — 20,995 Other liabilities 5,289 — 9,987 — — 15,276 Total liabilities 7,855 415,874 315,762 25,606 (63,679) 701,418 Commitments and Contingencies (Note 13) — — — — — Total equity 988,508 994,112 1,255,763 8,153 (2,258,028) 988,508 Total liabilities and equity $ 996,363 $ 1,409,986 $ 1,571,525 $ 33,759 $ (2,321,707) $ 1,689,926 Supplemental Condensed Consolidating Balance Sheet (in thousands) December 31, 2016 Parent Guarantor (CPE Inc.) Issuing Company (CPE Resources) Guarantor Subsidiaries Non-Guarantor Subsidiaries Eliminations Consolidated ASSETS Current assets Cash and cash equivalents $ — $ 83,673 $ 35 $ — $ — $ 83,708 Accounts receivable — — 13,261 36,050 — 49,311 Due from related parties — 116,486 — — (116,486) — Inventories, net — 70 68,613 — — 68,683 Derivative financial instruments — — 752 — — 752 Income tax receivable 1,601 — — — — 1,601 Other prepaid and deferred charges 278 — 20,083 — — 20,361 Other assets — — 741 — — 741 Total current assets 1,879 200,229 103,485 36,050 (116,486) 225,157 Noncurrent assets Property, plant and equipment, net — 3,307 1,429,054 — — 1,432,361 Goodwill — — 2,280 — — 2,280 Other assets 1,019,289 1,299,413 52,793 — (2,316,517) 54,978 Total assets $ 1,021,168 $ 1,502,949 $ 1,587,612 $ 36,050 $ (2,433,003) $ 1,714,776 LIABILITIES AND MEMBER'S EQUITY Current liabilities Accounts payable $ 4 $ 1,748 $ 25,896 $ 30 $ — $ 27,678 Royalties and production taxes — — 63,018 — — 63,018 Accrued expenses 3,646 6,879 25,332 — — 35,857 Due to related parties 59,638 71 27,250 29,598 (116,486) 71 Other liabilities — — 2,567 — — 2,567 Total current liabilities 63,288 8,698 144,063 29,628 (116,486) 129,191 Noncurrent liabilities Senior notes — 475,009 — — — 475,009 Asset retirement obligations, net of current portion — — 97,048 — — 97,048 Accumulated postretirement medical benefit obligation, net of current portion — — 22,950 — — 22,950 Royalties and production taxes — — 21,557 — — 21,557 Other liabilities 6,219 — 11,141 — — 17,360 Total liabilities 69,507 483,707 296,759 29,628 (116,486) 763,115 Commitments and Contingencies (Note 13) — — — — — Total equity 951,661 1,019,241 1,290,854 6,422 (2,316,517) 951,661 Total liabilities and equity $ 1,021,168 $ 1,502,948 $ 1,587,613 $ 36,050 $ (2,433,003) $ 1,714,776</t>
  </si>
  <si>
    <t>Schedule of Condensed Consolidating Statements of Cash Flows</t>
  </si>
  <si>
    <t>Supplemental Condensed Consolidating Statement of Cash Flows (in thousands) Six Months Ended June 30, 2017 Parent Guarantor (CPE Inc.) Issuing Company (CPE Resources) Guarantor Subsidiaries Non-Guarantor Subsidiaries Eliminations Consolidated Net cash provided by (used in) operating activities $ — $ 1,608 $ 10,533 $ 406 $ — $ 12,547 Investing activities Purchases of property, plant and equipment — (835) (7,061) — — (7,896) Investment in development projects — — (2,110) — — (2,110) Other — — 33 — — 33 Net cash provided by (used in) investing activities — (835) (9,138) — — (9,973) Financing activities Repayment of senior notes — (62,094) — — — (62,094) Payment of debt refinancing costs — — — (406) — (406) Payment amortized to deferred gain — (6,294) — — — (6,294) Proceeds from issuance of common stock — 68,850 — — — 68,850 Cash paid for equity offering — (4,490) — — — (4,490) Other — (23) (1,289) — — (1,312) Net cash provided by (used in) financing activities — (4,051) (1,289) (406) — (5,746) Net increase (decrease) in cash and cash equivalents — (3,278) 106 — — (3,172) Cash and cash equivalents at beginning of period — 83,673 35 — — 83,708 Cash and cash equivalents at the end of period $ — $ 80,395 $ 141 $ — $ — $ 80,536 Supplemental Condensed Consolidating Statement of Cash Flows (in thousands) Six Months Ended June 30, 2016 Parent Guarantor (CPE Inc.) Issuing Company (CPE Resources) Guarantor Subsidiaries Non-Guarantor Subsidiaries Eliminations Consolidated Net cash provided by (used in) operating activities $ — $ (21,908) $ 9,695 $ — $ — $ (12,213) Investing activities Purchases of property, plant and equipment — (1,184) (10,891) — — (12,075) Cash paid for capitalized interest — — (945) — — (945) Investment in development projects — — (1,500) — — (1,500) Insurance proceeds — — 2,826 — — 2,826 Other — — 45 — — 45 Net cash provided by (used in) investing activities — (1,184) (10,465) — — (11,649) Financing activities Payment of deferred financing costs — (134) (57) — — (191) Other — — (1,133) — — (1,133) Net cash provided by (used in) financing activities — (134) (1,190) — — (1,324) Net increase (decrease) in cash and cash equivalents — (23,224) (1,962) — — (25,186) Cash and cash equivalents at beginning of period — 87,054 2,259 — — 89,313 Cash and cash equivalents at the end of period $ — $ 63,830 $ 297 $ — $ — $ 64,127</t>
  </si>
  <si>
    <t>Organization and Business (Details) $ in Thousands, shares in Millions</t>
  </si>
  <si>
    <t>Feb. 28, 2017USD ($)shares</t>
  </si>
  <si>
    <t>Jun. 30, 2017USD ($)</t>
  </si>
  <si>
    <t>Mar. 31, 2017USD ($)</t>
  </si>
  <si>
    <t>Jun. 30, 2017USD ($)Item</t>
  </si>
  <si>
    <t>Dec. 31, 2016USD ($)</t>
  </si>
  <si>
    <t>Number of surface coal mines operated by entity | Item</t>
  </si>
  <si>
    <t>Number of major development projects | Item</t>
  </si>
  <si>
    <t>Percentage of electricity generated in the U.S. from the coal produced</t>
  </si>
  <si>
    <t>3.00%</t>
  </si>
  <si>
    <t>Equity Offering [Line Items]</t>
  </si>
  <si>
    <t>Common stock, New shares issued | shares</t>
  </si>
  <si>
    <t>Net proceeds of common stock issued</t>
  </si>
  <si>
    <t>Principal</t>
  </si>
  <si>
    <t>Senior 8.50 Percent Notes Due 2019</t>
  </si>
  <si>
    <t>Redemption price percentage of princpal amount</t>
  </si>
  <si>
    <t>101.417%</t>
  </si>
  <si>
    <t>Interest rate (as a percent)</t>
  </si>
  <si>
    <t>8.50%</t>
  </si>
  <si>
    <t>Principal amount with premium of notes redeemed</t>
  </si>
  <si>
    <t>Total Redemption costs</t>
  </si>
  <si>
    <t>Inventories (Details) - USD ($) $ in Thousands</t>
  </si>
  <si>
    <t>Materials and supplies</t>
  </si>
  <si>
    <t>Less: Obsolescence allowance</t>
  </si>
  <si>
    <t>Material and supplies, net</t>
  </si>
  <si>
    <t>Coal inventory</t>
  </si>
  <si>
    <t>Fair Value of Financial Instruments (Details) - Recurring Basis - USD ($) $ in Thousands</t>
  </si>
  <si>
    <t>12 Months Ended</t>
  </si>
  <si>
    <t>Assets</t>
  </si>
  <si>
    <t>Money market funds</t>
  </si>
  <si>
    <t>Liabilitie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Demand deposits</t>
  </si>
  <si>
    <t>Derivative Financial Instruments (Details) bbl in Thousands, $ in Thousands</t>
  </si>
  <si>
    <t>Jun. 30, 2017USD ($)bbl$ / bbl</t>
  </si>
  <si>
    <t>Jun. 30, 2016USD ($)</t>
  </si>
  <si>
    <t>Offsetting and Balance Sheet Presentation</t>
  </si>
  <si>
    <t>International coal contracts</t>
  </si>
  <si>
    <t>Net asset position</t>
  </si>
  <si>
    <t>Gross Amounts of Recognized Assets</t>
  </si>
  <si>
    <t>Net Amounts Presented in the Consolidated Balance Sheets Assets</t>
  </si>
  <si>
    <t>International coal contracts | Forward Contracts</t>
  </si>
  <si>
    <t>Derivative mark-to-market losses (gains)</t>
  </si>
  <si>
    <t>WTI derivative financial instruments</t>
  </si>
  <si>
    <t>Gross Amounts of Recognized Liabilities</t>
  </si>
  <si>
    <t>Net Amounts Presented in the Consolidated Balance Sheet Liabilities</t>
  </si>
  <si>
    <t>WTI derivative financial instruments | Swap positions</t>
  </si>
  <si>
    <t>Average variable price | $ / bbl</t>
  </si>
  <si>
    <t>Derivative Contracts Notional Amount Swap Positions | bbl</t>
  </si>
  <si>
    <t>Domestic Coal Contracts | Future Contracts</t>
  </si>
  <si>
    <t>Impairments (Details) - USD ($) $ in Thousands</t>
  </si>
  <si>
    <t>Owned and Operated Mines [Member]</t>
  </si>
  <si>
    <t>Transportation Agreements (Details) - USD ($) $ in Thousands</t>
  </si>
  <si>
    <t>Dec. 31, 2015</t>
  </si>
  <si>
    <t>Payments To Amend Contracts</t>
  </si>
  <si>
    <t>Capitalized Payments To Amend Contracts</t>
  </si>
  <si>
    <t>Amortization period of termination costs</t>
  </si>
  <si>
    <t>2 years</t>
  </si>
  <si>
    <t>Deferred assets for termination of contracts</t>
  </si>
  <si>
    <t>Amortization of transportation agreements</t>
  </si>
  <si>
    <t>Take-or-pay expense</t>
  </si>
  <si>
    <t>Outstanding amount of long-term purchase commitment</t>
  </si>
  <si>
    <t>Equity Method Investments (Details) - USD ($) $ in Thousands</t>
  </si>
  <si>
    <t>Schedule Of Equity Method Investments [Line Items]</t>
  </si>
  <si>
    <t>GPT Impairment</t>
  </si>
  <si>
    <t>Venture Fuels Partnership</t>
  </si>
  <si>
    <t>Equity investment in Venture Fuels Partnership (as a percent)</t>
  </si>
  <si>
    <t>50.00%</t>
  </si>
  <si>
    <t>Other Investment [Member]</t>
  </si>
  <si>
    <t>Senior Notes and Equity (Details) - USD ($) $ in Thousands, shares in Millions</t>
  </si>
  <si>
    <t>Mar. 31, 2017</t>
  </si>
  <si>
    <t>Common Stock Shares Issued</t>
  </si>
  <si>
    <t>Write-off of deferred financing costs and original issue discount</t>
  </si>
  <si>
    <t>Debt Instrument [Line Items]</t>
  </si>
  <si>
    <t>Unamortized discount and debt issuance costs</t>
  </si>
  <si>
    <t>Unamortized Deferred Gain Forgiven Debt</t>
  </si>
  <si>
    <t>Carrying Value</t>
  </si>
  <si>
    <t>Fair Value</t>
  </si>
  <si>
    <t>Senior 6.375 Percent Notes Due 2024</t>
  </si>
  <si>
    <t>6.375%</t>
  </si>
  <si>
    <t>Senior 12.0 Percent Notes Due 2021</t>
  </si>
  <si>
    <t>12.00%</t>
  </si>
  <si>
    <t>Asset Retirement Obligations (Details) - USD ($) $ in Thousands</t>
  </si>
  <si>
    <t>Changes in carrying amount of asset retirement obligations</t>
  </si>
  <si>
    <t>Balance at the beginning of the period</t>
  </si>
  <si>
    <t>Accretion expense</t>
  </si>
  <si>
    <t>Revisions to estimated future reclamation cash flows</t>
  </si>
  <si>
    <t>Payments</t>
  </si>
  <si>
    <t>Balance at the end of the period</t>
  </si>
  <si>
    <t>Less: current portion</t>
  </si>
  <si>
    <t>Asset retirement obligation, net of current portion</t>
  </si>
  <si>
    <t>ARO Asset Revisions</t>
  </si>
  <si>
    <t>Non-cash credit to depreciation and depletion expense</t>
  </si>
  <si>
    <t>Antelope Mine</t>
  </si>
  <si>
    <t>Cordero Rojo Mine</t>
  </si>
  <si>
    <t>Spring Creek Mine</t>
  </si>
  <si>
    <t>Asset Retirement Obligations (Details 2) - USD ($) $ in Thousands</t>
  </si>
  <si>
    <t>Total asset retirement obligation calculation</t>
  </si>
  <si>
    <t>Asset Retirement Obligation, Current</t>
  </si>
  <si>
    <t>Asset Retirement Obligations, Noncurrent</t>
  </si>
  <si>
    <t>Asset Retirement Obligation</t>
  </si>
  <si>
    <t>Other Obligations (Details) - Capital lease obligations $ in Thousands</t>
  </si>
  <si>
    <t>Future payments on capital equipment lease obligation payments</t>
  </si>
  <si>
    <t>Total</t>
  </si>
  <si>
    <t>Less: interest</t>
  </si>
  <si>
    <t>Total principal payments</t>
  </si>
  <si>
    <t>Capital equipment lease obligations, net of current portion</t>
  </si>
  <si>
    <t>Other Obligations (Details 1) - USD ($)</t>
  </si>
  <si>
    <t>Feb. 21, 2014</t>
  </si>
  <si>
    <t>Jul. 27, 2017</t>
  </si>
  <si>
    <t>Jan. 31, 2017</t>
  </si>
  <si>
    <t>Sep. 09, 2016</t>
  </si>
  <si>
    <t>Jan. 23, 2015</t>
  </si>
  <si>
    <t>Interest and Facility Fee Discussion</t>
  </si>
  <si>
    <t>Outstanding letters of credit under the Credit Facility</t>
  </si>
  <si>
    <t>Outstanding borrowings</t>
  </si>
  <si>
    <t>Write off debt issuance costs</t>
  </si>
  <si>
    <t>Reduction of letters of credit</t>
  </si>
  <si>
    <t>Credit Agreement and the A/R Securitization Program</t>
  </si>
  <si>
    <t>Line of Credit Facility [Line Items]</t>
  </si>
  <si>
    <t>Borrowing capacity allowed</t>
  </si>
  <si>
    <t>Debt Instrument Term</t>
  </si>
  <si>
    <t>5 years</t>
  </si>
  <si>
    <t>Total Liquidity</t>
  </si>
  <si>
    <t>Unamortized debt issuance costs</t>
  </si>
  <si>
    <t>A/R Securitization Program</t>
  </si>
  <si>
    <t>Maximum amount under senior secured revolving credit facility</t>
  </si>
  <si>
    <t>A/R Securitization Program | Maximum</t>
  </si>
  <si>
    <t>Senior Secured Revolving Credit Facility</t>
  </si>
  <si>
    <t>Interest Expense (Details) - USD ($) $ in Thousands</t>
  </si>
  <si>
    <t>Mar. 31, 2016</t>
  </si>
  <si>
    <t>Interest expense, Net</t>
  </si>
  <si>
    <t>Credit facility unutilized fee</t>
  </si>
  <si>
    <t>Federal coal lease obligations imputed interest</t>
  </si>
  <si>
    <t>Amortization of deferred financing costs and original issue discount</t>
  </si>
  <si>
    <t>Subtotal</t>
  </si>
  <si>
    <t>Premium on early retirement of debt</t>
  </si>
  <si>
    <t>Subtotal - cost of early retirement of debt and refinancings</t>
  </si>
  <si>
    <t>Total Interest Expense</t>
  </si>
  <si>
    <t>GainsLossesOnExtinguishmentOfDebtBeforeWriteOffOfDeferredDebtIssuanceCost</t>
  </si>
  <si>
    <t>Senior 8.50 Percent Notes Due 2019 [Member]</t>
  </si>
  <si>
    <t>Interest Paid</t>
  </si>
  <si>
    <t>Interes Expense (Details 2) - USD ($) $ in Thousands</t>
  </si>
  <si>
    <t>Interest Expense Debt Abstract</t>
  </si>
  <si>
    <t>InterestCostsIncurred</t>
  </si>
  <si>
    <t>Interest Costs Capitalized</t>
  </si>
  <si>
    <t>Commitments and Contingencies (Details 1) - USD ($) $ in Thousands</t>
  </si>
  <si>
    <t>Equipment</t>
  </si>
  <si>
    <t>Coal purchase commitments</t>
  </si>
  <si>
    <t>Commitments and Contingencies (Details 2) T in Millions</t>
  </si>
  <si>
    <t>Feb. 16, 2016</t>
  </si>
  <si>
    <t>Jan. 29, 2016</t>
  </si>
  <si>
    <t>Sep. 02, 2016Item</t>
  </si>
  <si>
    <t>Nov. 25, 2015Item</t>
  </si>
  <si>
    <t>Sep. 15, 2015Item</t>
  </si>
  <si>
    <t>Jan. 12, 2015Item</t>
  </si>
  <si>
    <t>Aug. 15, 2014aT</t>
  </si>
  <si>
    <t>Wild Earth Guardians Regulatory Challenge to Office of Surface Minings Approval Process for Mine Plans Litigation [Member]</t>
  </si>
  <si>
    <t>Commitment and Contingency [Line Items]</t>
  </si>
  <si>
    <t>Number of different coal mines located in four different states for which approvals are challenged</t>
  </si>
  <si>
    <t>Number of Mines included in OSM motion to sever complaint and transfer</t>
  </si>
  <si>
    <t>Days allowed for stay of motion</t>
  </si>
  <si>
    <t>60 days</t>
  </si>
  <si>
    <t>Wild Earth Guardians Regulatory Challenge to Office of Surface Minings Approval Process for Mine Plans Litigation [Member] | WYOMING [Member]</t>
  </si>
  <si>
    <t>Challenged Mine Plan Modifications</t>
  </si>
  <si>
    <t>Wild Earth Guardians Regulatory Challenge to Office of Surface Minings Approval Process for Mine Plans Litigation [Member] | COLORADO [Member]</t>
  </si>
  <si>
    <t>Wild Earth Guardians Regulatory Challenge to Office of Surface Minings Approval Process for Mine Plans Litigation [Member] | New Mexico [Member]</t>
  </si>
  <si>
    <t>Northern Plains Resource Council Regulatory Challenge To Office Of Surface Minings Approval Process For Mine Plans Litigation [Member]</t>
  </si>
  <si>
    <t>Estimated Quantity of Mineral Rights Under Challenge | T</t>
  </si>
  <si>
    <t>Number of appeals consolidated</t>
  </si>
  <si>
    <t>Acres related to estimated quantity of mineral rights under challenge | a</t>
  </si>
  <si>
    <t>Unrelated IBLA Appeals</t>
  </si>
  <si>
    <t>Commitments and Contingencies (Details 3) - USD ($) $ in Millions</t>
  </si>
  <si>
    <t>Concentration Risk [Line Items]</t>
  </si>
  <si>
    <t>Outstanding amount of surety bonds</t>
  </si>
  <si>
    <t>Collateral posted in the form of letters of credit</t>
  </si>
  <si>
    <t>Approved Decrease Total Bonding Requirements</t>
  </si>
  <si>
    <t>Line of Credit Facility, Amount Outstanding</t>
  </si>
  <si>
    <t>Postretirement Medical Plan (Details) - USD ($) $ in Thousands</t>
  </si>
  <si>
    <t>Net periodic benefit cost</t>
  </si>
  <si>
    <t>Post retirement medical plan</t>
  </si>
  <si>
    <t>Service cost</t>
  </si>
  <si>
    <t>Interest cost</t>
  </si>
  <si>
    <t>Amortization of prior service cost</t>
  </si>
  <si>
    <t>Negative prior service cost base to be amortized</t>
  </si>
  <si>
    <t>Reduction in accumulated postretirement benefit obligation</t>
  </si>
  <si>
    <t>Postretirement Credit Amortization Period</t>
  </si>
  <si>
    <t>4 years 2 months 12 days</t>
  </si>
  <si>
    <t>Income Taxes (Details)</t>
  </si>
  <si>
    <t>Income tax provision [(benefit)] for continuing operations</t>
  </si>
  <si>
    <t>Effective tax rate (as a percent)</t>
  </si>
  <si>
    <t>2.00%</t>
  </si>
  <si>
    <t>(3.40%)</t>
  </si>
  <si>
    <t>(0.50%)</t>
  </si>
  <si>
    <t>99.70%</t>
  </si>
  <si>
    <t>Statutory income tax rate</t>
  </si>
  <si>
    <t>37.00%</t>
  </si>
  <si>
    <t>Accumulated Other Comprehensive Income (Loss) (Details) - USD ($) $ in Thousands</t>
  </si>
  <si>
    <t>Other Comprehensive Income (Loss) (AOCI) by component, net of tax</t>
  </si>
  <si>
    <t>Beginning balance, January 1</t>
  </si>
  <si>
    <t>Ending balance, September 30</t>
  </si>
  <si>
    <t>Amounts reclassified from accumulated other comprehensive income (loss)</t>
  </si>
  <si>
    <t>Post retirement medical plan | Accumulated Other Comprehensive Income (Loss)</t>
  </si>
  <si>
    <t>Other comprehensive income (loss) before reclassifications</t>
  </si>
  <si>
    <t>Net current period other comprehensive income (loss)</t>
  </si>
  <si>
    <t>Post retirement medical plan | Accumulated Other Comprehensive Income (Loss) | Scenario Previously Reported [Member]</t>
  </si>
  <si>
    <t>Post retirement medical plan | Accumulated Other Comprehensive Income (Loss) | Increase/Decrease of OCI and AOCI</t>
  </si>
  <si>
    <t>Accumulated Other Comprehensive Income (Loss) (Details 2) - USD ($) $ in Thousands</t>
  </si>
  <si>
    <t>Reclassification Adjustment out of Accumulated Other Comprehensive Income [Line Items]</t>
  </si>
  <si>
    <t>Amortization of prior service costs included in cost of product sold</t>
  </si>
  <si>
    <t>Amortization of prior service costs included in selling, general and administrative expenses (2)</t>
  </si>
  <si>
    <t>Total before tax</t>
  </si>
  <si>
    <t>Amounts reclassified from AOCI</t>
  </si>
  <si>
    <t>Post retirement medical plan | Amount Reclassified from Accumulated Other Comprehensive Income</t>
  </si>
  <si>
    <t>Postretirement medical plan changes</t>
  </si>
  <si>
    <t>Tax Benefit</t>
  </si>
  <si>
    <t>Post retirement medical plan | Amount Reclassified from Accumulated Other Comprehensive Income | Scenario Previously Reported [Member]</t>
  </si>
  <si>
    <t>Post retirement medical plan | Amount Reclassified from Accumulated Other Comprehensive Income | Restatement Adjustment [Member}</t>
  </si>
  <si>
    <t>Earnings (Loss) Per Share (Details) - USD ($) $ / shares in Units, shares in Thousands, $ in Thousands</t>
  </si>
  <si>
    <t>Numerator for calculation of diluted earnings (loss) per share</t>
  </si>
  <si>
    <t>Denominator for basic income (loss) per share</t>
  </si>
  <si>
    <t>Weighted-average shares outstanding</t>
  </si>
  <si>
    <t>Dilutive effect of stock equivalents</t>
  </si>
  <si>
    <t>Denominator for diluted earnings (loss) per share</t>
  </si>
  <si>
    <t>Basic earnings (loss) per share</t>
  </si>
  <si>
    <t>Diluted earnings (loss) per share</t>
  </si>
  <si>
    <t>Anti-dilutive securities excluded from diluted earnings (loss) per share calculation</t>
  </si>
  <si>
    <t>Common stock, New shares issued</t>
  </si>
  <si>
    <t>Stock Compensation Plan [Member]</t>
  </si>
  <si>
    <t>Anti-dilutive stock equivalents</t>
  </si>
  <si>
    <t>Segment Information (Details) $ in Thousands</t>
  </si>
  <si>
    <t>Segment Reporting Information [Line Items]</t>
  </si>
  <si>
    <t>Reported segment | Item</t>
  </si>
  <si>
    <t>Revenues Abstract</t>
  </si>
  <si>
    <t>Consolidated revenue</t>
  </si>
  <si>
    <t>Interest Income</t>
  </si>
  <si>
    <t>Interest expense, net</t>
  </si>
  <si>
    <t>Other, Net</t>
  </si>
  <si>
    <t>(Income) loss from unconsolidated affiliates, net of tax</t>
  </si>
  <si>
    <t>Consolidated operating income (loss)</t>
  </si>
  <si>
    <t>Exclusion of fair value mark-to-market gains (losses)</t>
  </si>
  <si>
    <t>Inclusion of cash amounts (received) paid</t>
  </si>
  <si>
    <t>Debt restructuring costs</t>
  </si>
  <si>
    <t>Operating Income (Loss)</t>
  </si>
  <si>
    <t>Intersegment Elimination</t>
  </si>
  <si>
    <t>Adjusted EBITDA</t>
  </si>
  <si>
    <t>Owned and Operated Mines</t>
  </si>
  <si>
    <t>Total derivative financial instruments</t>
  </si>
  <si>
    <t>Logistics and Related Activities</t>
  </si>
  <si>
    <t>Non-cash throughput amortization expense and contract termination payments</t>
  </si>
  <si>
    <t>Corporate and Other</t>
  </si>
  <si>
    <t>Contract Buyout Proceeds</t>
  </si>
  <si>
    <t>Equity-Based Compensation (Details) - USD ($) $ / shares in Units, shares in Thousands, $ in Millions</t>
  </si>
  <si>
    <t>Restricted Stock and Restricted Stock Units</t>
  </si>
  <si>
    <t>Weighted Average Grant-Date Fair Value (per share)</t>
  </si>
  <si>
    <t>Unrecognized compensation cost</t>
  </si>
  <si>
    <t>Weighted-average period over which unrecognized compensation cost recognized prior to vesting</t>
  </si>
  <si>
    <t>2 years 1 month 6 days</t>
  </si>
  <si>
    <t>LTIP</t>
  </si>
  <si>
    <t>Share-based Compensation Arrangement by Share-based Payment Award [Line Items]</t>
  </si>
  <si>
    <t>Pool of shares of common stock for issuance in connection with share-based awards</t>
  </si>
  <si>
    <t>Additional shares requested</t>
  </si>
  <si>
    <t>Award vesting period</t>
  </si>
  <si>
    <t>3 years</t>
  </si>
  <si>
    <t>LTIP | Restricted Stock and Restricted Stock Units</t>
  </si>
  <si>
    <t>Restricted stock and performance based share unit award activity</t>
  </si>
  <si>
    <t>Non-vested shares at the beginning of the period, number (in shares)</t>
  </si>
  <si>
    <t>Granted, number (in shares)</t>
  </si>
  <si>
    <t>Forfeited</t>
  </si>
  <si>
    <t>Vested, number (in shares)</t>
  </si>
  <si>
    <t>Non-vested shares at the end of the period, number (in shares)</t>
  </si>
  <si>
    <t>Non-vested shares at the beginning of the period (in dollars per share)</t>
  </si>
  <si>
    <t>Granted (in dollars per share)</t>
  </si>
  <si>
    <t>Vested (in dollars per share)</t>
  </si>
  <si>
    <t>Non-vested shares at the end of the period (in dollars per share)</t>
  </si>
  <si>
    <t>LTIP | Performance Based Share Units</t>
  </si>
  <si>
    <t>Canceled, number (in shares)</t>
  </si>
  <si>
    <t>Canceled (in dollars per share)</t>
  </si>
  <si>
    <t>Assumptions</t>
  </si>
  <si>
    <t>Risk-free interest rate</t>
  </si>
  <si>
    <t>1.50%</t>
  </si>
  <si>
    <t>Expected volatility</t>
  </si>
  <si>
    <t>76.30%</t>
  </si>
  <si>
    <t>Term</t>
  </si>
  <si>
    <t>2 years 9 months 18 days</t>
  </si>
  <si>
    <t>Fair value (per share)</t>
  </si>
  <si>
    <t>LTIP | Performance Based Share Units | Maximum</t>
  </si>
  <si>
    <t>Performance-Based Share Units</t>
  </si>
  <si>
    <t>Percentage of target amount, high end of range</t>
  </si>
  <si>
    <t>200.00%</t>
  </si>
  <si>
    <t>LTIP | Performance Based Share Units | Minimum</t>
  </si>
  <si>
    <t>Percentage of target amount, low end of range</t>
  </si>
  <si>
    <t>0.00%</t>
  </si>
  <si>
    <t>Supplemental Guarantor/Non-Guarantor Financial Information (Details 1) - USD ($) $ in Thousands</t>
  </si>
  <si>
    <t>Supplemental Condensed Consolidating Statement of Operations and Comprehensive Income</t>
  </si>
  <si>
    <t>Eliminations</t>
  </si>
  <si>
    <t>Income (loss) from consolidated affiliates, net of tax</t>
  </si>
  <si>
    <t>Parent Guarantor (CPE Inc.) | Reportable Legal Entities Member</t>
  </si>
  <si>
    <t>Issuers | Reportable Legal Entities Member</t>
  </si>
  <si>
    <t>Guarantor Subsidiaries | Reportable Legal Entities Member</t>
  </si>
  <si>
    <t>Non-Guarantor Subsidiaries | Reportable Legal Entities Member</t>
  </si>
  <si>
    <t>Supplemental Guarantor/Non-Guarantor Financial Information (Details 2) - USD ($) $ in Thousands</t>
  </si>
  <si>
    <t>Royalties And Production Taxes Noncurrent</t>
  </si>
  <si>
    <t>Supplemental Guarantor/Non-Guarantor Financial Information (Details 4) - USD ($) $ in Thousands</t>
  </si>
  <si>
    <t>Cash flows from continuing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C9" s="6" t="n">
        <v>75138958</v>
      </c>
    </row>
    <row r="10" spans="1:3">
      <c r="A10" s="4" t="s">
        <v>15</v>
      </c>
      <c r="B10" s="4" t="s">
        <v>16</v>
      </c>
    </row>
    <row r="11" spans="1:3">
      <c r="A11" s="4" t="s">
        <v>17</v>
      </c>
      <c r="B11" s="6" t="n">
        <v>1441849</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29201</v>
      </c>
      <c r="C4" s="7" t="n">
        <v>174188</v>
      </c>
      <c r="D4" s="7" t="n">
        <v>424930</v>
      </c>
      <c r="E4" s="7" t="n">
        <v>355437</v>
      </c>
    </row>
    <row r="5" spans="1:5">
      <c r="A5" s="3" t="s">
        <v>29</v>
      </c>
    </row>
    <row r="6" spans="1:5">
      <c r="A6" s="4" t="s">
        <v>30</v>
      </c>
      <c r="B6" s="6" t="n">
        <v>194370</v>
      </c>
      <c r="C6" s="6" t="n">
        <v>140616</v>
      </c>
      <c r="D6" s="6" t="n">
        <v>363309</v>
      </c>
      <c r="E6" s="6" t="n">
        <v>305650</v>
      </c>
    </row>
    <row r="7" spans="1:5">
      <c r="A7" s="4" t="s">
        <v>31</v>
      </c>
      <c r="B7" s="6" t="n">
        <v>19249</v>
      </c>
      <c r="C7" s="6" t="n">
        <v>-19510</v>
      </c>
      <c r="D7" s="6" t="n">
        <v>37894</v>
      </c>
      <c r="E7" s="6" t="n">
        <v>-408</v>
      </c>
    </row>
    <row r="8" spans="1:5">
      <c r="A8" s="4" t="s">
        <v>32</v>
      </c>
      <c r="B8" s="6" t="n">
        <v>1846</v>
      </c>
      <c r="C8" s="6" t="n">
        <v>1994</v>
      </c>
      <c r="D8" s="6" t="n">
        <v>3667</v>
      </c>
      <c r="E8" s="6" t="n">
        <v>4576</v>
      </c>
    </row>
    <row r="9" spans="1:5">
      <c r="A9" s="4" t="s">
        <v>33</v>
      </c>
      <c r="B9" s="6" t="n">
        <v>1595</v>
      </c>
      <c r="C9" s="6" t="n">
        <v>-8286</v>
      </c>
      <c r="D9" s="6" t="n">
        <v>3939</v>
      </c>
      <c r="E9" s="6" t="n">
        <v>-6325</v>
      </c>
    </row>
    <row r="10" spans="1:5">
      <c r="A10" s="4" t="s">
        <v>34</v>
      </c>
      <c r="B10" s="6" t="n">
        <v>9565</v>
      </c>
      <c r="C10" s="6" t="n">
        <v>13251</v>
      </c>
      <c r="D10" s="6" t="n">
        <v>20279</v>
      </c>
      <c r="E10" s="6" t="n">
        <v>27026</v>
      </c>
    </row>
    <row r="11" spans="1:5">
      <c r="A11" s="4" t="s">
        <v>35</v>
      </c>
      <c r="B11" s="6" t="n">
        <v>0</v>
      </c>
      <c r="C11" s="6" t="n">
        <v>34</v>
      </c>
      <c r="D11" s="6" t="n">
        <v>0</v>
      </c>
      <c r="E11" s="6" t="n">
        <v>4187</v>
      </c>
    </row>
    <row r="12" spans="1:5">
      <c r="A12" s="4" t="s">
        <v>36</v>
      </c>
      <c r="B12" s="6" t="n">
        <v>92</v>
      </c>
      <c r="C12" s="6" t="n">
        <v>169</v>
      </c>
      <c r="D12" s="6" t="n">
        <v>310</v>
      </c>
      <c r="E12" s="6" t="n">
        <v>456</v>
      </c>
    </row>
    <row r="13" spans="1:5">
      <c r="A13" s="4" t="s">
        <v>37</v>
      </c>
      <c r="B13" s="6" t="n">
        <v>226717</v>
      </c>
      <c r="C13" s="6" t="n">
        <v>128268</v>
      </c>
      <c r="D13" s="6" t="n">
        <v>429398</v>
      </c>
      <c r="E13" s="6" t="n">
        <v>335162</v>
      </c>
    </row>
    <row r="14" spans="1:5">
      <c r="A14" s="4" t="s">
        <v>38</v>
      </c>
      <c r="B14" s="6" t="n">
        <v>2484</v>
      </c>
      <c r="C14" s="6" t="n">
        <v>45920</v>
      </c>
      <c r="D14" s="6" t="n">
        <v>-4468</v>
      </c>
      <c r="E14" s="6" t="n">
        <v>20275</v>
      </c>
    </row>
    <row r="15" spans="1:5">
      <c r="A15" s="3" t="s">
        <v>39</v>
      </c>
    </row>
    <row r="16" spans="1:5">
      <c r="A16" s="4" t="s">
        <v>40</v>
      </c>
      <c r="B16" s="6" t="n">
        <v>118</v>
      </c>
      <c r="C16" s="6" t="n">
        <v>33</v>
      </c>
      <c r="D16" s="6" t="n">
        <v>157</v>
      </c>
      <c r="E16" s="6" t="n">
        <v>70</v>
      </c>
    </row>
    <row r="17" spans="1:5">
      <c r="A17" s="4" t="s">
        <v>41</v>
      </c>
      <c r="B17" s="6" t="n">
        <v>-9866</v>
      </c>
      <c r="C17" s="6" t="n">
        <v>-11286</v>
      </c>
      <c r="D17" s="6" t="n">
        <v>-22778</v>
      </c>
      <c r="E17" s="6" t="n">
        <v>-22338</v>
      </c>
    </row>
    <row r="18" spans="1:5">
      <c r="A18" s="4" t="s">
        <v>42</v>
      </c>
      <c r="B18" s="6" t="n">
        <v>-138</v>
      </c>
      <c r="C18" s="6" t="n">
        <v>-206</v>
      </c>
      <c r="D18" s="6" t="n">
        <v>-448</v>
      </c>
      <c r="E18" s="6" t="n">
        <v>-595</v>
      </c>
    </row>
    <row r="19" spans="1:5">
      <c r="A19" s="4" t="s">
        <v>43</v>
      </c>
      <c r="B19" s="6" t="n">
        <v>-9886</v>
      </c>
      <c r="C19" s="6" t="n">
        <v>-11459</v>
      </c>
      <c r="D19" s="6" t="n">
        <v>-23069</v>
      </c>
      <c r="E19" s="6" t="n">
        <v>-22863</v>
      </c>
    </row>
    <row r="20" spans="1:5">
      <c r="A20" s="4" t="s">
        <v>44</v>
      </c>
      <c r="B20" s="6" t="n">
        <v>-7402</v>
      </c>
      <c r="C20" s="6" t="n">
        <v>34461</v>
      </c>
      <c r="D20" s="6" t="n">
        <v>-27537</v>
      </c>
      <c r="E20" s="6" t="n">
        <v>-2588</v>
      </c>
    </row>
    <row r="21" spans="1:5">
      <c r="A21" s="4" t="s">
        <v>45</v>
      </c>
      <c r="B21" s="6" t="n">
        <v>149</v>
      </c>
      <c r="C21" s="6" t="n">
        <v>1158</v>
      </c>
      <c r="D21" s="6" t="n">
        <v>-151</v>
      </c>
      <c r="E21" s="6" t="n">
        <v>2580</v>
      </c>
    </row>
    <row r="22" spans="1:5">
      <c r="A22" s="4" t="s">
        <v>46</v>
      </c>
      <c r="B22" s="6" t="n">
        <v>305</v>
      </c>
      <c r="C22" s="6" t="n">
        <v>-330</v>
      </c>
      <c r="D22" s="6" t="n">
        <v>632</v>
      </c>
      <c r="E22" s="6" t="n">
        <v>-1078</v>
      </c>
    </row>
    <row r="23" spans="1:5">
      <c r="A23" s="4" t="s">
        <v>47</v>
      </c>
      <c r="B23" s="6" t="n">
        <v>-6948</v>
      </c>
      <c r="C23" s="6" t="n">
        <v>35289</v>
      </c>
      <c r="D23" s="6" t="n">
        <v>-27056</v>
      </c>
      <c r="E23" s="6" t="n">
        <v>-1086</v>
      </c>
    </row>
    <row r="24" spans="1:5">
      <c r="A24" s="3" t="s">
        <v>48</v>
      </c>
    </row>
    <row r="25" spans="1:5">
      <c r="A25" s="4" t="s">
        <v>49</v>
      </c>
      <c r="B25" s="6" t="n">
        <v>-1821</v>
      </c>
      <c r="C25" s="6" t="n">
        <v>-1871</v>
      </c>
      <c r="D25" s="6" t="n">
        <v>-3642</v>
      </c>
      <c r="E25" s="6" t="n">
        <v>-1510</v>
      </c>
    </row>
    <row r="26" spans="1:5">
      <c r="A26" s="4" t="s">
        <v>50</v>
      </c>
      <c r="C26" s="6" t="n">
        <v>42851</v>
      </c>
      <c r="D26" s="6" t="n">
        <v>0</v>
      </c>
      <c r="E26" s="6" t="n">
        <v>42851</v>
      </c>
    </row>
    <row r="27" spans="1:5">
      <c r="A27" s="4" t="s">
        <v>51</v>
      </c>
      <c r="B27" s="6" t="n">
        <v>0</v>
      </c>
      <c r="C27" s="6" t="n">
        <v>-974</v>
      </c>
      <c r="D27" s="6" t="n">
        <v>0</v>
      </c>
      <c r="E27" s="6" t="n">
        <v>-1944</v>
      </c>
    </row>
    <row r="28" spans="1:5">
      <c r="A28" s="4" t="s">
        <v>48</v>
      </c>
      <c r="B28" s="6" t="n">
        <v>-1821</v>
      </c>
      <c r="C28" s="6" t="n">
        <v>40006</v>
      </c>
      <c r="D28" s="6" t="n">
        <v>-3642</v>
      </c>
      <c r="E28" s="6" t="n">
        <v>39397</v>
      </c>
    </row>
    <row r="29" spans="1:5">
      <c r="A29" s="4" t="s">
        <v>52</v>
      </c>
      <c r="B29" s="7" t="n">
        <v>-8769</v>
      </c>
      <c r="C29" s="7" t="n">
        <v>75295</v>
      </c>
      <c r="D29" s="7" t="n">
        <v>-30698</v>
      </c>
      <c r="E29" s="7" t="n">
        <v>38311</v>
      </c>
    </row>
    <row r="30" spans="1:5">
      <c r="A30" s="3" t="s">
        <v>53</v>
      </c>
    </row>
    <row r="31" spans="1:5">
      <c r="A31" s="4" t="s">
        <v>54</v>
      </c>
      <c r="B31" s="8" t="n">
        <v>-0.09</v>
      </c>
      <c r="C31" s="8" t="n">
        <v>0.58</v>
      </c>
      <c r="D31" s="8" t="n">
        <v>-0.38</v>
      </c>
      <c r="E31" s="8" t="n">
        <v>-0.02</v>
      </c>
    </row>
    <row r="32" spans="1:5">
      <c r="A32" s="4" t="s">
        <v>55</v>
      </c>
      <c r="B32" s="8" t="n">
        <v>-0.09</v>
      </c>
      <c r="C32" s="8" t="n">
        <v>0.57</v>
      </c>
      <c r="D32" s="8" t="n">
        <v>-0.38</v>
      </c>
      <c r="E32" s="8" t="n">
        <v>-0.02</v>
      </c>
    </row>
    <row r="33" spans="1:5">
      <c r="A33" s="4" t="s">
        <v>56</v>
      </c>
      <c r="B33" s="6" t="n">
        <v>75086</v>
      </c>
      <c r="C33" s="6" t="n">
        <v>61296</v>
      </c>
      <c r="D33" s="6" t="n">
        <v>70634</v>
      </c>
      <c r="E33" s="6" t="n">
        <v>61244</v>
      </c>
    </row>
    <row r="34" spans="1:5">
      <c r="A34" s="4" t="s">
        <v>57</v>
      </c>
      <c r="B34" s="6" t="n">
        <v>75086</v>
      </c>
      <c r="C34" s="6" t="n">
        <v>61971</v>
      </c>
      <c r="D34" s="6" t="n">
        <v>70634</v>
      </c>
      <c r="E34" s="6" t="n">
        <v>612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4" t="s">
        <v>159</v>
      </c>
    </row>
    <row r="4" spans="1:2">
      <c r="A4" s="3" t="s">
        <v>212</v>
      </c>
    </row>
    <row r="5" spans="1:2">
      <c r="A5" s="4" t="s">
        <v>159</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80536</v>
      </c>
      <c r="C3" s="7" t="n">
        <v>83708</v>
      </c>
    </row>
    <row r="4" spans="1:3">
      <c r="A4" s="4" t="s">
        <v>62</v>
      </c>
      <c r="B4" s="6" t="n">
        <v>49042</v>
      </c>
      <c r="C4" s="6" t="n">
        <v>49311</v>
      </c>
    </row>
    <row r="5" spans="1:3">
      <c r="A5" s="4" t="s">
        <v>63</v>
      </c>
      <c r="B5" s="6" t="n">
        <v>478</v>
      </c>
      <c r="C5" s="6" t="n">
        <v>0</v>
      </c>
    </row>
    <row r="6" spans="1:3">
      <c r="A6" s="4" t="s">
        <v>64</v>
      </c>
      <c r="B6" s="6" t="n">
        <v>70022</v>
      </c>
      <c r="C6" s="6" t="n">
        <v>68683</v>
      </c>
    </row>
    <row r="7" spans="1:3">
      <c r="A7" s="4" t="s">
        <v>65</v>
      </c>
      <c r="B7" s="6" t="n">
        <v>0</v>
      </c>
      <c r="C7" s="6" t="n">
        <v>752</v>
      </c>
    </row>
    <row r="8" spans="1:3">
      <c r="A8" s="4" t="s">
        <v>66</v>
      </c>
      <c r="B8" s="6" t="n">
        <v>1516</v>
      </c>
      <c r="C8" s="6" t="n">
        <v>1601</v>
      </c>
    </row>
    <row r="9" spans="1:3">
      <c r="A9" s="4" t="s">
        <v>67</v>
      </c>
      <c r="B9" s="6" t="n">
        <v>33438</v>
      </c>
      <c r="C9" s="6" t="n">
        <v>20361</v>
      </c>
    </row>
    <row r="10" spans="1:3">
      <c r="A10" s="4" t="s">
        <v>68</v>
      </c>
      <c r="B10" s="6" t="n">
        <v>802</v>
      </c>
      <c r="C10" s="6" t="n">
        <v>741</v>
      </c>
    </row>
    <row r="11" spans="1:3">
      <c r="A11" s="4" t="s">
        <v>69</v>
      </c>
      <c r="B11" s="6" t="n">
        <v>235834</v>
      </c>
      <c r="C11" s="6" t="n">
        <v>225157</v>
      </c>
    </row>
    <row r="12" spans="1:3">
      <c r="A12" s="3" t="s">
        <v>70</v>
      </c>
    </row>
    <row r="13" spans="1:3">
      <c r="A13" s="4" t="s">
        <v>71</v>
      </c>
      <c r="B13" s="6" t="n">
        <v>1408080</v>
      </c>
      <c r="C13" s="6" t="n">
        <v>1432361</v>
      </c>
    </row>
    <row r="14" spans="1:3">
      <c r="A14" s="4" t="s">
        <v>72</v>
      </c>
      <c r="B14" s="6" t="n">
        <v>2280</v>
      </c>
      <c r="C14" s="6" t="n">
        <v>2280</v>
      </c>
    </row>
    <row r="15" spans="1:3">
      <c r="A15" s="4" t="s">
        <v>73</v>
      </c>
      <c r="B15" s="6" t="n">
        <v>0</v>
      </c>
      <c r="C15" s="6" t="n">
        <v>0</v>
      </c>
    </row>
    <row r="16" spans="1:3">
      <c r="A16" s="4" t="s">
        <v>68</v>
      </c>
      <c r="B16" s="6" t="n">
        <v>43732</v>
      </c>
      <c r="C16" s="6" t="n">
        <v>54978</v>
      </c>
    </row>
    <row r="17" spans="1:3">
      <c r="A17" s="4" t="s">
        <v>74</v>
      </c>
      <c r="B17" s="6" t="n">
        <v>1689926</v>
      </c>
      <c r="C17" s="6" t="n">
        <v>1714776</v>
      </c>
    </row>
    <row r="18" spans="1:3">
      <c r="A18" s="3" t="s">
        <v>75</v>
      </c>
    </row>
    <row r="19" spans="1:3">
      <c r="A19" s="4" t="s">
        <v>76</v>
      </c>
      <c r="B19" s="6" t="n">
        <v>32925</v>
      </c>
      <c r="C19" s="6" t="n">
        <v>27678</v>
      </c>
    </row>
    <row r="20" spans="1:3">
      <c r="A20" s="4" t="s">
        <v>77</v>
      </c>
      <c r="B20" s="6" t="n">
        <v>57335</v>
      </c>
      <c r="C20" s="6" t="n">
        <v>63018</v>
      </c>
    </row>
    <row r="21" spans="1:3">
      <c r="A21" s="4" t="s">
        <v>78</v>
      </c>
      <c r="B21" s="6" t="n">
        <v>31375</v>
      </c>
      <c r="C21" s="6" t="n">
        <v>35857</v>
      </c>
    </row>
    <row r="22" spans="1:3">
      <c r="A22" s="4" t="s">
        <v>79</v>
      </c>
      <c r="B22" s="6" t="n">
        <v>0</v>
      </c>
      <c r="C22" s="6" t="n">
        <v>71</v>
      </c>
    </row>
    <row r="23" spans="1:3">
      <c r="A23" s="4" t="s">
        <v>80</v>
      </c>
      <c r="B23" s="6" t="n">
        <v>2552</v>
      </c>
      <c r="C23" s="6" t="n">
        <v>2567</v>
      </c>
    </row>
    <row r="24" spans="1:3">
      <c r="A24" s="4" t="s">
        <v>81</v>
      </c>
      <c r="B24" s="6" t="n">
        <v>124187</v>
      </c>
      <c r="C24" s="6" t="n">
        <v>129191</v>
      </c>
    </row>
    <row r="25" spans="1:3">
      <c r="A25" s="3" t="s">
        <v>82</v>
      </c>
    </row>
    <row r="26" spans="1:3">
      <c r="A26" s="4" t="s">
        <v>83</v>
      </c>
      <c r="B26" s="6" t="n">
        <v>409368</v>
      </c>
      <c r="C26" s="6" t="n">
        <v>475009</v>
      </c>
    </row>
    <row r="27" spans="1:3">
      <c r="A27" s="4" t="s">
        <v>84</v>
      </c>
      <c r="B27" s="6" t="n">
        <v>107891</v>
      </c>
      <c r="C27" s="6" t="n">
        <v>97048</v>
      </c>
    </row>
    <row r="28" spans="1:3">
      <c r="A28" s="4" t="s">
        <v>85</v>
      </c>
      <c r="B28" s="6" t="n">
        <v>23701</v>
      </c>
      <c r="C28" s="6" t="n">
        <v>22950</v>
      </c>
    </row>
    <row r="29" spans="1:3">
      <c r="A29" s="4" t="s">
        <v>77</v>
      </c>
      <c r="B29" s="6" t="n">
        <v>20995</v>
      </c>
      <c r="C29" s="6" t="n">
        <v>21557</v>
      </c>
    </row>
    <row r="30" spans="1:3">
      <c r="A30" s="4" t="s">
        <v>80</v>
      </c>
      <c r="B30" s="6" t="n">
        <v>15276</v>
      </c>
      <c r="C30" s="6" t="n">
        <v>17360</v>
      </c>
    </row>
    <row r="31" spans="1:3">
      <c r="A31" s="4" t="s">
        <v>86</v>
      </c>
      <c r="B31" s="6" t="n">
        <v>701418</v>
      </c>
      <c r="C31" s="6" t="n">
        <v>763115</v>
      </c>
    </row>
    <row r="32" spans="1:3">
      <c r="A32" s="4" t="s">
        <v>87</v>
      </c>
      <c r="B32" s="4" t="s">
        <v>88</v>
      </c>
      <c r="C32" s="4" t="s">
        <v>88</v>
      </c>
    </row>
    <row r="33" spans="1:3">
      <c r="A33" s="3" t="s">
        <v>89</v>
      </c>
    </row>
    <row r="34" spans="1:3">
      <c r="A34" s="4" t="s">
        <v>90</v>
      </c>
      <c r="B34" s="6" t="n">
        <v>751</v>
      </c>
      <c r="C34" s="6" t="n">
        <v>615</v>
      </c>
    </row>
    <row r="35" spans="1:3">
      <c r="A35" s="4" t="s">
        <v>91</v>
      </c>
      <c r="B35" s="6" t="n">
        <v>-6498</v>
      </c>
      <c r="C35" s="6" t="n">
        <v>-6498</v>
      </c>
    </row>
    <row r="36" spans="1:3">
      <c r="A36" s="4" t="s">
        <v>92</v>
      </c>
      <c r="B36" s="6" t="n">
        <v>649382</v>
      </c>
      <c r="C36" s="6" t="n">
        <v>581975</v>
      </c>
    </row>
    <row r="37" spans="1:3">
      <c r="A37" s="4" t="s">
        <v>93</v>
      </c>
      <c r="B37" s="6" t="n">
        <v>326630</v>
      </c>
      <c r="C37" s="6" t="n">
        <v>353685</v>
      </c>
    </row>
    <row r="38" spans="1:3">
      <c r="A38" s="4" t="s">
        <v>94</v>
      </c>
      <c r="B38" s="6" t="n">
        <v>18243</v>
      </c>
      <c r="C38" s="6" t="n">
        <v>21884</v>
      </c>
    </row>
    <row r="39" spans="1:3">
      <c r="A39" s="4" t="s">
        <v>95</v>
      </c>
      <c r="B39" s="6" t="n">
        <v>988508</v>
      </c>
      <c r="C39" s="6" t="n">
        <v>951661</v>
      </c>
    </row>
    <row r="40" spans="1:3">
      <c r="A40" s="4" t="s">
        <v>96</v>
      </c>
      <c r="B40" s="7" t="n">
        <v>1689926</v>
      </c>
      <c r="C40" s="7" t="n">
        <v>1714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74</v>
      </c>
    </row>
    <row r="4" spans="1:2">
      <c r="A4" s="4" t="s">
        <v>173</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4" t="s">
        <v>229</v>
      </c>
    </row>
    <row r="4" spans="1:2">
      <c r="A4" s="3" t="s">
        <v>212</v>
      </c>
    </row>
    <row r="5" spans="1:2">
      <c r="A5" s="4" t="s">
        <v>230</v>
      </c>
      <c r="B5"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v>
      </c>
      <c r="B1" s="2" t="s">
        <v>2</v>
      </c>
      <c r="C1" s="2" t="s">
        <v>98</v>
      </c>
      <c r="D1" s="2" t="s">
        <v>59</v>
      </c>
    </row>
    <row r="2" spans="1:4">
      <c r="A2" s="3" t="s">
        <v>99</v>
      </c>
    </row>
    <row r="3" spans="1:4">
      <c r="A3" s="4" t="s">
        <v>100</v>
      </c>
      <c r="B3" s="8" t="n">
        <v>0.01</v>
      </c>
      <c r="D3" s="8" t="n">
        <v>0.01</v>
      </c>
    </row>
    <row r="4" spans="1:4">
      <c r="A4" s="4" t="s">
        <v>101</v>
      </c>
      <c r="B4" s="6" t="n">
        <v>200000</v>
      </c>
      <c r="D4" s="6" t="n">
        <v>200000</v>
      </c>
    </row>
    <row r="5" spans="1:4">
      <c r="A5" s="4" t="s">
        <v>102</v>
      </c>
      <c r="B5" s="6" t="n">
        <v>75611</v>
      </c>
      <c r="C5" s="6" t="n">
        <v>13500</v>
      </c>
      <c r="D5" s="6" t="n">
        <v>61942</v>
      </c>
    </row>
    <row r="6" spans="1:4">
      <c r="A6" s="4" t="s">
        <v>103</v>
      </c>
      <c r="B6" s="6" t="n">
        <v>75134</v>
      </c>
      <c r="D6" s="6" t="n">
        <v>61465</v>
      </c>
    </row>
    <row r="7" spans="1:4">
      <c r="A7" s="4" t="s">
        <v>104</v>
      </c>
      <c r="B7" s="6" t="n">
        <v>477</v>
      </c>
      <c r="D7" s="6" t="n">
        <v>4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1"/>
    <col customWidth="1" max="5" min="5" width="25"/>
    <col customWidth="1" max="6" min="6" width="21"/>
  </cols>
  <sheetData>
    <row r="1" spans="1:6">
      <c r="A1" s="1" t="s">
        <v>266</v>
      </c>
      <c r="B1" s="2" t="s">
        <v>267</v>
      </c>
      <c r="C1" s="2" t="s">
        <v>268</v>
      </c>
      <c r="D1" s="2" t="s">
        <v>269</v>
      </c>
      <c r="E1" s="2" t="s">
        <v>270</v>
      </c>
      <c r="F1" s="2" t="s">
        <v>271</v>
      </c>
    </row>
    <row r="2" spans="1:6">
      <c r="A2" s="3" t="s">
        <v>145</v>
      </c>
    </row>
    <row r="3" spans="1:6">
      <c r="A3" s="4" t="s">
        <v>272</v>
      </c>
      <c r="E3" s="6" t="n">
        <v>3</v>
      </c>
    </row>
    <row r="4" spans="1:6">
      <c r="A4" s="4" t="s">
        <v>273</v>
      </c>
      <c r="E4" s="6" t="n">
        <v>2</v>
      </c>
    </row>
    <row r="5" spans="1:6">
      <c r="A5" s="4" t="s">
        <v>274</v>
      </c>
      <c r="F5" s="4" t="s">
        <v>275</v>
      </c>
    </row>
    <row r="6" spans="1:6">
      <c r="A6" s="3" t="s">
        <v>276</v>
      </c>
    </row>
    <row r="7" spans="1:6">
      <c r="A7" s="4" t="s">
        <v>277</v>
      </c>
      <c r="B7" s="9" t="n">
        <v>13.5</v>
      </c>
    </row>
    <row r="8" spans="1:6">
      <c r="A8" s="4" t="s">
        <v>278</v>
      </c>
      <c r="B8" s="7" t="n">
        <v>64700</v>
      </c>
    </row>
    <row r="9" spans="1:6">
      <c r="A9" s="4" t="s">
        <v>279</v>
      </c>
      <c r="C9" s="7" t="n">
        <v>346774</v>
      </c>
      <c r="E9" s="7" t="n">
        <v>346774</v>
      </c>
      <c r="F9" s="7" t="n">
        <v>408868</v>
      </c>
    </row>
    <row r="10" spans="1:6">
      <c r="A10" s="4" t="s">
        <v>280</v>
      </c>
    </row>
    <row r="11" spans="1:6">
      <c r="A11" s="3" t="s">
        <v>276</v>
      </c>
    </row>
    <row r="12" spans="1:6">
      <c r="A12" s="4" t="s">
        <v>281</v>
      </c>
      <c r="D12" s="4" t="s">
        <v>282</v>
      </c>
    </row>
    <row r="13" spans="1:6">
      <c r="A13" s="4" t="s">
        <v>283</v>
      </c>
      <c r="D13" s="4" t="s">
        <v>284</v>
      </c>
    </row>
    <row r="14" spans="1:6">
      <c r="A14" s="4" t="s">
        <v>279</v>
      </c>
      <c r="D14" s="7" t="n">
        <v>62100</v>
      </c>
    </row>
    <row r="15" spans="1:6">
      <c r="A15" s="4" t="s">
        <v>140</v>
      </c>
      <c r="C15" s="7" t="n">
        <v>1500</v>
      </c>
      <c r="D15" s="6" t="n">
        <v>1500</v>
      </c>
    </row>
    <row r="16" spans="1:6">
      <c r="A16" s="4" t="s">
        <v>285</v>
      </c>
      <c r="D16" s="6" t="n">
        <v>63000</v>
      </c>
    </row>
    <row r="17" spans="1:6">
      <c r="A17" s="4" t="s">
        <v>286</v>
      </c>
      <c r="D17" s="7" t="n">
        <v>64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7</v>
      </c>
      <c r="B1" s="2" t="s">
        <v>2</v>
      </c>
      <c r="C1" s="2" t="s">
        <v>59</v>
      </c>
    </row>
    <row r="2" spans="1:3">
      <c r="A2" s="3" t="s">
        <v>150</v>
      </c>
    </row>
    <row r="3" spans="1:3">
      <c r="A3" s="4" t="s">
        <v>288</v>
      </c>
      <c r="B3" s="7" t="n">
        <v>67427</v>
      </c>
      <c r="C3" s="7" t="n">
        <v>67933</v>
      </c>
    </row>
    <row r="4" spans="1:3">
      <c r="A4" s="4" t="s">
        <v>289</v>
      </c>
      <c r="B4" s="6" t="n">
        <v>-1012</v>
      </c>
      <c r="C4" s="6" t="n">
        <v>-956</v>
      </c>
    </row>
    <row r="5" spans="1:3">
      <c r="A5" s="4" t="s">
        <v>290</v>
      </c>
      <c r="B5" s="6" t="n">
        <v>66415</v>
      </c>
      <c r="C5" s="6" t="n">
        <v>66977</v>
      </c>
    </row>
    <row r="6" spans="1:3">
      <c r="A6" s="4" t="s">
        <v>291</v>
      </c>
      <c r="B6" s="6" t="n">
        <v>3607</v>
      </c>
      <c r="C6" s="6" t="n">
        <v>1706</v>
      </c>
    </row>
    <row r="7" spans="1:3">
      <c r="A7" s="4" t="s">
        <v>64</v>
      </c>
      <c r="B7" s="7" t="n">
        <v>70022</v>
      </c>
      <c r="C7" s="7" t="n">
        <v>686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2</v>
      </c>
      <c r="B1" s="2" t="s">
        <v>1</v>
      </c>
      <c r="C1" s="2" t="s">
        <v>293</v>
      </c>
    </row>
    <row r="2" spans="1:3">
      <c r="B2" s="2" t="s">
        <v>2</v>
      </c>
      <c r="C2" s="2" t="s">
        <v>59</v>
      </c>
    </row>
    <row r="3" spans="1:3">
      <c r="A3" s="3" t="s">
        <v>294</v>
      </c>
    </row>
    <row r="4" spans="1:3">
      <c r="A4" s="4" t="s">
        <v>295</v>
      </c>
      <c r="B4" s="7" t="n">
        <v>38888</v>
      </c>
      <c r="C4" s="7" t="n">
        <v>12997</v>
      </c>
    </row>
    <row r="5" spans="1:3">
      <c r="A5" s="4" t="s">
        <v>65</v>
      </c>
      <c r="C5" s="6" t="n">
        <v>752</v>
      </c>
    </row>
    <row r="6" spans="1:3">
      <c r="A6" s="3" t="s">
        <v>296</v>
      </c>
    </row>
    <row r="7" spans="1:3">
      <c r="A7" s="4" t="s">
        <v>65</v>
      </c>
      <c r="B7" s="6" t="n">
        <v>2041</v>
      </c>
    </row>
    <row r="8" spans="1:3">
      <c r="A8" s="4" t="s">
        <v>297</v>
      </c>
      <c r="B8" s="6" t="n">
        <v>0</v>
      </c>
      <c r="C8" s="6" t="n">
        <v>0</v>
      </c>
    </row>
    <row r="9" spans="1:3">
      <c r="A9" s="4" t="s">
        <v>298</v>
      </c>
      <c r="B9" s="6" t="n">
        <v>0</v>
      </c>
      <c r="C9" s="6" t="n">
        <v>0</v>
      </c>
    </row>
    <row r="10" spans="1:3">
      <c r="A10" s="4" t="s">
        <v>299</v>
      </c>
      <c r="B10" s="6" t="n">
        <v>0</v>
      </c>
      <c r="C10" s="6" t="n">
        <v>0</v>
      </c>
    </row>
    <row r="11" spans="1:3">
      <c r="A11" s="4" t="s">
        <v>300</v>
      </c>
      <c r="B11" s="6" t="n">
        <v>0</v>
      </c>
      <c r="C11" s="6" t="n">
        <v>0</v>
      </c>
    </row>
    <row r="12" spans="1:3">
      <c r="A12" s="4" t="s">
        <v>301</v>
      </c>
      <c r="B12" s="6" t="n">
        <v>0</v>
      </c>
      <c r="C12" s="6" t="n">
        <v>0</v>
      </c>
    </row>
    <row r="13" spans="1:3">
      <c r="A13" s="4" t="s">
        <v>302</v>
      </c>
      <c r="B13" s="6" t="n">
        <v>0</v>
      </c>
      <c r="C13" s="6" t="n">
        <v>0</v>
      </c>
    </row>
    <row r="14" spans="1:3">
      <c r="A14" s="4" t="s">
        <v>303</v>
      </c>
      <c r="B14" s="6" t="n">
        <v>0</v>
      </c>
      <c r="C14" s="6" t="n">
        <v>0</v>
      </c>
    </row>
    <row r="15" spans="1:3">
      <c r="A15" s="4" t="s">
        <v>304</v>
      </c>
      <c r="B15" s="6" t="n">
        <v>0</v>
      </c>
      <c r="C15" s="6" t="n">
        <v>0</v>
      </c>
    </row>
    <row r="16" spans="1:3">
      <c r="A16" s="10" t="n">
        <v>1</v>
      </c>
    </row>
    <row r="17" spans="1:3">
      <c r="A17" s="3" t="s">
        <v>294</v>
      </c>
    </row>
    <row r="18" spans="1:3">
      <c r="A18" s="4" t="s">
        <v>295</v>
      </c>
      <c r="B18" s="6" t="n">
        <v>38888</v>
      </c>
      <c r="C18" s="6" t="n">
        <v>12997</v>
      </c>
    </row>
    <row r="19" spans="1:3">
      <c r="A19" s="4" t="s">
        <v>305</v>
      </c>
      <c r="B19" s="6" t="n">
        <v>41600</v>
      </c>
      <c r="C19" s="6" t="n">
        <v>70700</v>
      </c>
    </row>
    <row r="20" spans="1:3">
      <c r="A20" s="10" t="n">
        <v>2</v>
      </c>
    </row>
    <row r="21" spans="1:3">
      <c r="A21" s="3" t="s">
        <v>294</v>
      </c>
    </row>
    <row r="22" spans="1:3">
      <c r="A22" s="4" t="s">
        <v>65</v>
      </c>
      <c r="C22" s="7" t="n">
        <v>752</v>
      </c>
    </row>
    <row r="23" spans="1:3">
      <c r="A23" s="3" t="s">
        <v>296</v>
      </c>
    </row>
    <row r="24" spans="1:3">
      <c r="A24" s="4" t="s">
        <v>65</v>
      </c>
      <c r="B24" s="7" t="n">
        <v>20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31"/>
    <col customWidth="1" max="5" min="5" width="21"/>
    <col customWidth="1" max="6" min="6" width="21"/>
  </cols>
  <sheetData>
    <row r="1" spans="1:6">
      <c r="A1" s="1" t="s">
        <v>306</v>
      </c>
      <c r="B1" s="2" t="s">
        <v>25</v>
      </c>
      <c r="D1" s="2" t="s">
        <v>1</v>
      </c>
    </row>
    <row r="2" spans="1:6">
      <c r="B2" s="2" t="s">
        <v>307</v>
      </c>
      <c r="C2" s="2" t="s">
        <v>308</v>
      </c>
      <c r="D2" s="2" t="s">
        <v>307</v>
      </c>
      <c r="E2" s="2" t="s">
        <v>308</v>
      </c>
      <c r="F2" s="2" t="s">
        <v>271</v>
      </c>
    </row>
    <row r="3" spans="1:6">
      <c r="A3" s="3" t="s">
        <v>309</v>
      </c>
    </row>
    <row r="4" spans="1:6">
      <c r="A4" s="4" t="s">
        <v>33</v>
      </c>
      <c r="B4" s="7" t="n">
        <v>1595</v>
      </c>
      <c r="C4" s="7" t="n">
        <v>-8286</v>
      </c>
      <c r="D4" s="7" t="n">
        <v>3939</v>
      </c>
      <c r="E4" s="7" t="n">
        <v>-6325</v>
      </c>
    </row>
    <row r="5" spans="1:6">
      <c r="A5" s="4" t="s">
        <v>310</v>
      </c>
    </row>
    <row r="6" spans="1:6">
      <c r="A6" s="3" t="s">
        <v>204</v>
      </c>
    </row>
    <row r="7" spans="1:6">
      <c r="A7" s="4" t="s">
        <v>311</v>
      </c>
      <c r="F7" s="7" t="n">
        <v>0</v>
      </c>
    </row>
    <row r="8" spans="1:6">
      <c r="A8" s="3" t="s">
        <v>309</v>
      </c>
    </row>
    <row r="9" spans="1:6">
      <c r="A9" s="4" t="s">
        <v>312</v>
      </c>
      <c r="F9" s="6" t="n">
        <v>0</v>
      </c>
    </row>
    <row r="10" spans="1:6">
      <c r="A10" s="4" t="s">
        <v>313</v>
      </c>
      <c r="F10" s="6" t="n">
        <v>0</v>
      </c>
    </row>
    <row r="11" spans="1:6">
      <c r="A11" s="4" t="s">
        <v>314</v>
      </c>
    </row>
    <row r="12" spans="1:6">
      <c r="A12" s="3" t="s">
        <v>309</v>
      </c>
    </row>
    <row r="13" spans="1:6">
      <c r="A13" s="4" t="s">
        <v>315</v>
      </c>
      <c r="C13" s="6" t="n">
        <v>-10</v>
      </c>
      <c r="E13" s="6" t="n">
        <v>-50</v>
      </c>
    </row>
    <row r="14" spans="1:6">
      <c r="A14" s="4" t="s">
        <v>316</v>
      </c>
    </row>
    <row r="15" spans="1:6">
      <c r="A15" s="3" t="s">
        <v>204</v>
      </c>
    </row>
    <row r="16" spans="1:6">
      <c r="A16" s="4" t="s">
        <v>311</v>
      </c>
      <c r="F16" s="6" t="n">
        <v>752</v>
      </c>
    </row>
    <row r="17" spans="1:6">
      <c r="A17" s="3" t="s">
        <v>309</v>
      </c>
    </row>
    <row r="18" spans="1:6">
      <c r="A18" s="4" t="s">
        <v>312</v>
      </c>
      <c r="F18" s="6" t="n">
        <v>752</v>
      </c>
    </row>
    <row r="19" spans="1:6">
      <c r="A19" s="4" t="s">
        <v>317</v>
      </c>
      <c r="B19" s="6" t="n">
        <v>-2041</v>
      </c>
      <c r="D19" s="6" t="n">
        <v>-2041</v>
      </c>
    </row>
    <row r="20" spans="1:6">
      <c r="A20" s="4" t="s">
        <v>313</v>
      </c>
      <c r="F20" s="7" t="n">
        <v>752</v>
      </c>
    </row>
    <row r="21" spans="1:6">
      <c r="A21" s="4" t="s">
        <v>318</v>
      </c>
      <c r="B21" s="7" t="n">
        <v>-2041</v>
      </c>
      <c r="D21" s="6" t="n">
        <v>-2041</v>
      </c>
    </row>
    <row r="22" spans="1:6">
      <c r="A22" s="4" t="s">
        <v>315</v>
      </c>
      <c r="D22" s="7" t="n">
        <v>-3939</v>
      </c>
      <c r="E22" s="6" t="n">
        <v>6279</v>
      </c>
    </row>
    <row r="23" spans="1:6">
      <c r="A23" s="4" t="s">
        <v>319</v>
      </c>
    </row>
    <row r="24" spans="1:6">
      <c r="A24" s="3" t="s">
        <v>204</v>
      </c>
    </row>
    <row r="25" spans="1:6">
      <c r="A25" s="4" t="s">
        <v>320</v>
      </c>
      <c r="B25" s="6" t="n">
        <v>55</v>
      </c>
      <c r="D25" s="6" t="n">
        <v>55</v>
      </c>
    </row>
    <row r="26" spans="1:6">
      <c r="A26" s="4" t="s">
        <v>321</v>
      </c>
      <c r="B26" s="6" t="n">
        <v>242</v>
      </c>
      <c r="D26" s="6" t="n">
        <v>242</v>
      </c>
    </row>
    <row r="27" spans="1:6">
      <c r="A27" s="3" t="s">
        <v>309</v>
      </c>
    </row>
    <row r="28" spans="1:6">
      <c r="A28" s="4" t="s">
        <v>315</v>
      </c>
      <c r="B28" s="7" t="n">
        <v>-1595</v>
      </c>
      <c r="C28" s="6" t="n">
        <v>8269</v>
      </c>
    </row>
    <row r="29" spans="1:6">
      <c r="A29" s="4" t="s">
        <v>322</v>
      </c>
    </row>
    <row r="30" spans="1:6">
      <c r="A30" s="3" t="s">
        <v>309</v>
      </c>
    </row>
    <row r="31" spans="1:6">
      <c r="A31" s="4" t="s">
        <v>315</v>
      </c>
      <c r="C31" s="7" t="n">
        <v>7</v>
      </c>
      <c r="E31" s="7"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23</v>
      </c>
      <c r="B1" s="2" t="s">
        <v>25</v>
      </c>
      <c r="D1" s="2" t="s">
        <v>1</v>
      </c>
    </row>
    <row r="2" spans="1:5">
      <c r="B2" s="2" t="s">
        <v>2</v>
      </c>
      <c r="C2" s="2" t="s">
        <v>26</v>
      </c>
      <c r="D2" s="2" t="s">
        <v>2</v>
      </c>
      <c r="E2" s="2" t="s">
        <v>26</v>
      </c>
    </row>
    <row r="3" spans="1:5">
      <c r="A3" s="4" t="s">
        <v>35</v>
      </c>
      <c r="B3" s="7" t="n">
        <v>0</v>
      </c>
      <c r="C3" s="7" t="n">
        <v>34</v>
      </c>
      <c r="D3" s="7" t="n">
        <v>0</v>
      </c>
      <c r="E3" s="7" t="n">
        <v>4187</v>
      </c>
    </row>
    <row r="4" spans="1:5">
      <c r="A4" s="4" t="s">
        <v>324</v>
      </c>
    </row>
    <row r="5" spans="1:5">
      <c r="A5" s="4" t="s">
        <v>35</v>
      </c>
      <c r="C5" s="6" t="n">
        <v>-32</v>
      </c>
      <c r="E5" s="6" t="n">
        <v>2200</v>
      </c>
    </row>
    <row r="6" spans="1:5">
      <c r="A6" s="4" t="s">
        <v>116</v>
      </c>
    </row>
    <row r="7" spans="1:5">
      <c r="A7" s="4" t="s">
        <v>35</v>
      </c>
      <c r="B7" s="7" t="n">
        <v>0</v>
      </c>
      <c r="C7" s="7" t="n">
        <v>66</v>
      </c>
      <c r="D7" s="7" t="n">
        <v>0</v>
      </c>
      <c r="E7" s="7" t="n">
        <v>20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4"/>
  </cols>
  <sheetData>
    <row r="1" spans="1:7">
      <c r="A1" s="1" t="s">
        <v>325</v>
      </c>
      <c r="B1" s="2" t="s">
        <v>25</v>
      </c>
      <c r="E1" s="2" t="s">
        <v>1</v>
      </c>
    </row>
    <row r="2" spans="1:7">
      <c r="B2" s="2" t="s">
        <v>2</v>
      </c>
      <c r="C2" s="2" t="s">
        <v>26</v>
      </c>
      <c r="D2" s="2" t="s">
        <v>326</v>
      </c>
      <c r="E2" s="2" t="s">
        <v>2</v>
      </c>
      <c r="F2" s="2" t="s">
        <v>26</v>
      </c>
      <c r="G2" s="2" t="s">
        <v>59</v>
      </c>
    </row>
    <row r="3" spans="1:7">
      <c r="A3" s="3" t="s">
        <v>158</v>
      </c>
    </row>
    <row r="4" spans="1:7">
      <c r="A4" s="4" t="s">
        <v>327</v>
      </c>
      <c r="D4" s="7" t="n">
        <v>37500</v>
      </c>
      <c r="E4" s="7" t="n">
        <v>17000</v>
      </c>
      <c r="F4" s="7" t="n">
        <v>7500</v>
      </c>
    </row>
    <row r="5" spans="1:7">
      <c r="A5" s="4" t="s">
        <v>328</v>
      </c>
      <c r="D5" s="7" t="n">
        <v>37500</v>
      </c>
    </row>
    <row r="6" spans="1:7">
      <c r="A6" s="4" t="s">
        <v>329</v>
      </c>
      <c r="B6" s="4" t="s">
        <v>330</v>
      </c>
    </row>
    <row r="7" spans="1:7">
      <c r="A7" s="4" t="s">
        <v>331</v>
      </c>
      <c r="B7" s="7" t="n">
        <v>33300</v>
      </c>
      <c r="E7" s="6" t="n">
        <v>33300</v>
      </c>
      <c r="G7" s="7" t="n">
        <v>35300</v>
      </c>
    </row>
    <row r="8" spans="1:7">
      <c r="A8" s="4" t="s">
        <v>332</v>
      </c>
      <c r="B8" s="6" t="n">
        <v>8400</v>
      </c>
      <c r="C8" s="7" t="n">
        <v>8200</v>
      </c>
      <c r="E8" s="6" t="n">
        <v>19000</v>
      </c>
      <c r="F8" s="6" t="n">
        <v>16300</v>
      </c>
    </row>
    <row r="9" spans="1:7">
      <c r="A9" s="4" t="s">
        <v>333</v>
      </c>
      <c r="B9" s="6" t="n">
        <v>47600</v>
      </c>
      <c r="C9" s="7" t="n">
        <v>8200</v>
      </c>
      <c r="E9" s="6" t="n">
        <v>71600</v>
      </c>
      <c r="F9" s="7" t="n">
        <v>24500</v>
      </c>
    </row>
    <row r="10" spans="1:7">
      <c r="A10" s="4" t="s">
        <v>159</v>
      </c>
    </row>
    <row r="11" spans="1:7">
      <c r="A11" s="3" t="s">
        <v>212</v>
      </c>
    </row>
    <row r="12" spans="1:7">
      <c r="A12" s="4" t="s">
        <v>334</v>
      </c>
      <c r="B12" s="7" t="n">
        <v>43887</v>
      </c>
      <c r="E12" s="7" t="n">
        <v>43887</v>
      </c>
      <c r="G12" s="7" t="n">
        <v>127123</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335</v>
      </c>
      <c r="B1" s="2" t="s">
        <v>25</v>
      </c>
      <c r="C1" s="2" t="s">
        <v>1</v>
      </c>
    </row>
    <row r="2" spans="1:5">
      <c r="B2" s="2" t="s">
        <v>326</v>
      </c>
      <c r="C2" s="2" t="s">
        <v>2</v>
      </c>
      <c r="D2" s="2" t="s">
        <v>26</v>
      </c>
      <c r="E2" s="2" t="s">
        <v>59</v>
      </c>
    </row>
    <row r="3" spans="1:5">
      <c r="A3" s="3" t="s">
        <v>336</v>
      </c>
    </row>
    <row r="4" spans="1:5">
      <c r="A4" s="4" t="s">
        <v>337</v>
      </c>
      <c r="B4" s="7" t="n">
        <v>6000</v>
      </c>
    </row>
    <row r="5" spans="1:5">
      <c r="A5" s="4" t="s">
        <v>161</v>
      </c>
      <c r="C5" s="7" t="n">
        <v>5712</v>
      </c>
      <c r="E5" s="7" t="n">
        <v>8581</v>
      </c>
    </row>
    <row r="6" spans="1:5">
      <c r="A6" s="4" t="s">
        <v>109</v>
      </c>
      <c r="C6" s="7" t="n">
        <v>3500</v>
      </c>
      <c r="D6" s="7" t="n">
        <v>1500</v>
      </c>
    </row>
    <row r="7" spans="1:5">
      <c r="A7" s="4" t="s">
        <v>338</v>
      </c>
    </row>
    <row r="8" spans="1:5">
      <c r="A8" s="3" t="s">
        <v>336</v>
      </c>
    </row>
    <row r="9" spans="1:5">
      <c r="A9" s="4" t="s">
        <v>339</v>
      </c>
      <c r="C9" s="4" t="s">
        <v>340</v>
      </c>
    </row>
    <row r="10" spans="1:5">
      <c r="A10" s="4" t="s">
        <v>161</v>
      </c>
      <c r="C10" s="7" t="n">
        <v>4698</v>
      </c>
      <c r="E10" s="6" t="n">
        <v>7575</v>
      </c>
    </row>
    <row r="11" spans="1:5">
      <c r="A11" s="4" t="s">
        <v>109</v>
      </c>
      <c r="C11" s="6" t="n">
        <v>3500</v>
      </c>
      <c r="D11" s="7" t="n">
        <v>1500</v>
      </c>
    </row>
    <row r="12" spans="1:5">
      <c r="A12" s="4" t="s">
        <v>341</v>
      </c>
    </row>
    <row r="13" spans="1:5">
      <c r="A13" s="3" t="s">
        <v>336</v>
      </c>
    </row>
    <row r="14" spans="1:5">
      <c r="A14" s="4" t="s">
        <v>161</v>
      </c>
      <c r="C14" s="7" t="n">
        <v>1014</v>
      </c>
      <c r="E14" s="7" t="n">
        <v>100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2</v>
      </c>
      <c r="B1" s="2" t="s">
        <v>98</v>
      </c>
      <c r="C1" s="2" t="s">
        <v>2</v>
      </c>
      <c r="D1" s="2" t="s">
        <v>343</v>
      </c>
      <c r="E1" s="2" t="s">
        <v>26</v>
      </c>
      <c r="F1" s="2" t="s">
        <v>2</v>
      </c>
      <c r="G1" s="2" t="s">
        <v>26</v>
      </c>
      <c r="H1" s="2" t="s">
        <v>59</v>
      </c>
    </row>
    <row r="2" spans="1:8">
      <c r="A2" s="3" t="s">
        <v>276</v>
      </c>
    </row>
    <row r="3" spans="1:8">
      <c r="A3" s="4" t="s">
        <v>344</v>
      </c>
      <c r="B3" s="9" t="n">
        <v>13.5</v>
      </c>
    </row>
    <row r="4" spans="1:8">
      <c r="A4" s="4" t="s">
        <v>278</v>
      </c>
      <c r="B4" s="7" t="n">
        <v>64700</v>
      </c>
    </row>
    <row r="5" spans="1:8">
      <c r="A5" s="4" t="s">
        <v>345</v>
      </c>
      <c r="C5" s="7" t="n">
        <v>0</v>
      </c>
      <c r="E5" s="7" t="n">
        <v>0</v>
      </c>
      <c r="F5" s="7" t="n">
        <v>702</v>
      </c>
      <c r="G5" s="7" t="n">
        <v>0</v>
      </c>
    </row>
    <row r="6" spans="1:8">
      <c r="A6" s="3" t="s">
        <v>346</v>
      </c>
    </row>
    <row r="7" spans="1:8">
      <c r="A7" s="4" t="s">
        <v>279</v>
      </c>
      <c r="C7" s="6" t="n">
        <v>346774</v>
      </c>
      <c r="F7" s="6" t="n">
        <v>346774</v>
      </c>
      <c r="H7" s="7" t="n">
        <v>408868</v>
      </c>
    </row>
    <row r="8" spans="1:8">
      <c r="A8" s="4" t="s">
        <v>347</v>
      </c>
      <c r="C8" s="6" t="n">
        <v>16474</v>
      </c>
      <c r="F8" s="6" t="n">
        <v>16474</v>
      </c>
      <c r="H8" s="6" t="n">
        <v>19220</v>
      </c>
    </row>
    <row r="9" spans="1:8">
      <c r="A9" s="4" t="s">
        <v>348</v>
      </c>
      <c r="C9" s="6" t="n">
        <v>-79068</v>
      </c>
      <c r="F9" s="6" t="n">
        <v>-79068</v>
      </c>
      <c r="H9" s="6" t="n">
        <v>-85362</v>
      </c>
    </row>
    <row r="10" spans="1:8">
      <c r="A10" s="4" t="s">
        <v>349</v>
      </c>
      <c r="C10" s="6" t="n">
        <v>409368</v>
      </c>
      <c r="F10" s="6" t="n">
        <v>409368</v>
      </c>
      <c r="H10" s="6" t="n">
        <v>475009</v>
      </c>
    </row>
    <row r="11" spans="1:8">
      <c r="A11" s="4" t="s">
        <v>350</v>
      </c>
      <c r="C11" s="6" t="n">
        <v>345697</v>
      </c>
      <c r="F11" s="6" t="n">
        <v>345697</v>
      </c>
      <c r="H11" s="6" t="n">
        <v>406545</v>
      </c>
    </row>
    <row r="12" spans="1:8">
      <c r="A12" s="4" t="s">
        <v>280</v>
      </c>
    </row>
    <row r="13" spans="1:8">
      <c r="A13" s="3" t="s">
        <v>276</v>
      </c>
    </row>
    <row r="14" spans="1:8">
      <c r="A14" s="4" t="s">
        <v>281</v>
      </c>
      <c r="D14" s="4" t="s">
        <v>282</v>
      </c>
    </row>
    <row r="15" spans="1:8">
      <c r="A15" s="4" t="s">
        <v>140</v>
      </c>
      <c r="C15" s="6" t="n">
        <v>1500</v>
      </c>
      <c r="D15" s="7" t="n">
        <v>1500</v>
      </c>
    </row>
    <row r="16" spans="1:8">
      <c r="A16" s="4" t="s">
        <v>285</v>
      </c>
      <c r="D16" s="6" t="n">
        <v>63000</v>
      </c>
    </row>
    <row r="17" spans="1:8">
      <c r="A17" s="4" t="s">
        <v>286</v>
      </c>
      <c r="D17" s="6" t="n">
        <v>64500</v>
      </c>
    </row>
    <row r="18" spans="1:8">
      <c r="A18" s="4" t="s">
        <v>345</v>
      </c>
      <c r="D18" s="6" t="n">
        <v>700</v>
      </c>
    </row>
    <row r="19" spans="1:8">
      <c r="A19" s="3" t="s">
        <v>346</v>
      </c>
    </row>
    <row r="20" spans="1:8">
      <c r="A20" s="4" t="s">
        <v>279</v>
      </c>
      <c r="D20" s="7" t="n">
        <v>62100</v>
      </c>
    </row>
    <row r="21" spans="1:8">
      <c r="A21" s="4" t="s">
        <v>283</v>
      </c>
      <c r="D21" s="4" t="s">
        <v>284</v>
      </c>
    </row>
    <row r="22" spans="1:8">
      <c r="A22" s="4" t="s">
        <v>280</v>
      </c>
    </row>
    <row r="23" spans="1:8">
      <c r="A23" s="3" t="s">
        <v>346</v>
      </c>
    </row>
    <row r="24" spans="1:8">
      <c r="A24" s="4" t="s">
        <v>279</v>
      </c>
      <c r="H24" s="6" t="n">
        <v>62094</v>
      </c>
    </row>
    <row r="25" spans="1:8">
      <c r="A25" s="4" t="s">
        <v>347</v>
      </c>
      <c r="H25" s="6" t="n">
        <v>711</v>
      </c>
    </row>
    <row r="26" spans="1:8">
      <c r="A26" s="4" t="s">
        <v>348</v>
      </c>
      <c r="H26" s="6" t="n">
        <v>0</v>
      </c>
    </row>
    <row r="27" spans="1:8">
      <c r="A27" s="4" t="s">
        <v>349</v>
      </c>
      <c r="H27" s="6" t="n">
        <v>61383</v>
      </c>
    </row>
    <row r="28" spans="1:8">
      <c r="A28" s="4" t="s">
        <v>350</v>
      </c>
      <c r="H28" s="7" t="n">
        <v>57903</v>
      </c>
    </row>
    <row r="29" spans="1:8">
      <c r="A29" s="4" t="s">
        <v>283</v>
      </c>
      <c r="H29" s="4" t="s">
        <v>284</v>
      </c>
    </row>
    <row r="30" spans="1:8">
      <c r="A30" s="4" t="s">
        <v>351</v>
      </c>
    </row>
    <row r="31" spans="1:8">
      <c r="A31" s="3" t="s">
        <v>346</v>
      </c>
    </row>
    <row r="32" spans="1:8">
      <c r="A32" s="4" t="s">
        <v>279</v>
      </c>
      <c r="C32" s="6" t="n">
        <v>56408</v>
      </c>
      <c r="F32" s="6" t="n">
        <v>56408</v>
      </c>
      <c r="H32" s="7" t="n">
        <v>56408</v>
      </c>
    </row>
    <row r="33" spans="1:8">
      <c r="A33" s="4" t="s">
        <v>347</v>
      </c>
      <c r="C33" s="6" t="n">
        <v>929</v>
      </c>
      <c r="F33" s="6" t="n">
        <v>929</v>
      </c>
      <c r="H33" s="6" t="n">
        <v>998</v>
      </c>
    </row>
    <row r="34" spans="1:8">
      <c r="A34" s="4" t="s">
        <v>348</v>
      </c>
      <c r="C34" s="6" t="n">
        <v>0</v>
      </c>
      <c r="F34" s="6" t="n">
        <v>0</v>
      </c>
      <c r="H34" s="6" t="n">
        <v>0</v>
      </c>
    </row>
    <row r="35" spans="1:8">
      <c r="A35" s="4" t="s">
        <v>349</v>
      </c>
      <c r="C35" s="6" t="n">
        <v>55479</v>
      </c>
      <c r="F35" s="6" t="n">
        <v>55479</v>
      </c>
      <c r="H35" s="6" t="n">
        <v>55410</v>
      </c>
    </row>
    <row r="36" spans="1:8">
      <c r="A36" s="4" t="s">
        <v>350</v>
      </c>
      <c r="C36" s="7" t="n">
        <v>43716</v>
      </c>
      <c r="F36" s="7" t="n">
        <v>43716</v>
      </c>
      <c r="H36" s="7" t="n">
        <v>42306</v>
      </c>
    </row>
    <row r="37" spans="1:8">
      <c r="A37" s="4" t="s">
        <v>283</v>
      </c>
      <c r="C37" s="4" t="s">
        <v>352</v>
      </c>
      <c r="F37" s="4" t="s">
        <v>352</v>
      </c>
      <c r="H37" s="4" t="s">
        <v>352</v>
      </c>
    </row>
    <row r="38" spans="1:8">
      <c r="A38" s="4" t="s">
        <v>353</v>
      </c>
    </row>
    <row r="39" spans="1:8">
      <c r="A39" s="3" t="s">
        <v>346</v>
      </c>
    </row>
    <row r="40" spans="1:8">
      <c r="A40" s="4" t="s">
        <v>279</v>
      </c>
      <c r="C40" s="7" t="n">
        <v>290366</v>
      </c>
      <c r="F40" s="7" t="n">
        <v>290366</v>
      </c>
      <c r="H40" s="7" t="n">
        <v>290366</v>
      </c>
    </row>
    <row r="41" spans="1:8">
      <c r="A41" s="4" t="s">
        <v>347</v>
      </c>
      <c r="C41" s="6" t="n">
        <v>15545</v>
      </c>
      <c r="F41" s="6" t="n">
        <v>15545</v>
      </c>
      <c r="H41" s="6" t="n">
        <v>17511</v>
      </c>
    </row>
    <row r="42" spans="1:8">
      <c r="A42" s="4" t="s">
        <v>348</v>
      </c>
      <c r="C42" s="6" t="n">
        <v>-79068</v>
      </c>
      <c r="F42" s="6" t="n">
        <v>-79068</v>
      </c>
      <c r="H42" s="6" t="n">
        <v>-85362</v>
      </c>
    </row>
    <row r="43" spans="1:8">
      <c r="A43" s="4" t="s">
        <v>349</v>
      </c>
      <c r="C43" s="6" t="n">
        <v>353889</v>
      </c>
      <c r="F43" s="6" t="n">
        <v>353889</v>
      </c>
      <c r="H43" s="6" t="n">
        <v>358217</v>
      </c>
    </row>
    <row r="44" spans="1:8">
      <c r="A44" s="4" t="s">
        <v>350</v>
      </c>
      <c r="C44" s="7" t="n">
        <v>301981</v>
      </c>
      <c r="F44" s="7" t="n">
        <v>301981</v>
      </c>
      <c r="H44" s="7" t="n">
        <v>306336</v>
      </c>
    </row>
    <row r="45" spans="1:8">
      <c r="A45" s="4" t="s">
        <v>283</v>
      </c>
      <c r="C45" s="4" t="s">
        <v>354</v>
      </c>
      <c r="F45" s="4" t="s">
        <v>354</v>
      </c>
      <c r="H45" s="4" t="s">
        <v>3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47</v>
      </c>
      <c r="B4" s="7" t="n">
        <v>-27056</v>
      </c>
      <c r="C4" s="7" t="n">
        <v>-1086</v>
      </c>
    </row>
    <row r="5" spans="1:3">
      <c r="A5" s="3" t="s">
        <v>107</v>
      </c>
    </row>
    <row r="6" spans="1:3">
      <c r="A6" s="4" t="s">
        <v>31</v>
      </c>
      <c r="B6" s="6" t="n">
        <v>37894</v>
      </c>
      <c r="C6" s="6" t="n">
        <v>-408</v>
      </c>
    </row>
    <row r="7" spans="1:3">
      <c r="A7" s="4" t="s">
        <v>32</v>
      </c>
      <c r="B7" s="6" t="n">
        <v>3667</v>
      </c>
      <c r="C7" s="6" t="n">
        <v>4576</v>
      </c>
    </row>
    <row r="8" spans="1:3">
      <c r="A8" s="4" t="s">
        <v>35</v>
      </c>
      <c r="B8" s="6" t="n">
        <v>0</v>
      </c>
      <c r="C8" s="6" t="n">
        <v>4187</v>
      </c>
    </row>
    <row r="9" spans="1:3">
      <c r="A9" s="4" t="s">
        <v>108</v>
      </c>
      <c r="B9" s="6" t="n">
        <v>-632</v>
      </c>
      <c r="C9" s="6" t="n">
        <v>1078</v>
      </c>
    </row>
    <row r="10" spans="1:3">
      <c r="A10" s="4" t="s">
        <v>109</v>
      </c>
      <c r="B10" s="6" t="n">
        <v>3500</v>
      </c>
      <c r="C10" s="6" t="n">
        <v>1500</v>
      </c>
    </row>
    <row r="11" spans="1:3">
      <c r="A11" s="4" t="s">
        <v>73</v>
      </c>
      <c r="B11" s="6" t="n">
        <v>0</v>
      </c>
      <c r="C11" s="6" t="n">
        <v>-1944</v>
      </c>
    </row>
    <row r="12" spans="1:3">
      <c r="A12" s="4" t="s">
        <v>110</v>
      </c>
      <c r="B12" s="6" t="n">
        <v>2506</v>
      </c>
      <c r="C12" s="6" t="n">
        <v>3900</v>
      </c>
    </row>
    <row r="13" spans="1:3">
      <c r="A13" s="4" t="s">
        <v>33</v>
      </c>
      <c r="B13" s="6" t="n">
        <v>3939</v>
      </c>
      <c r="C13" s="6" t="n">
        <v>-6325</v>
      </c>
    </row>
    <row r="14" spans="1:3">
      <c r="A14" s="4" t="s">
        <v>111</v>
      </c>
      <c r="B14" s="6" t="n">
        <v>-1147</v>
      </c>
      <c r="C14" s="6" t="n">
        <v>-2640</v>
      </c>
    </row>
    <row r="15" spans="1:3">
      <c r="A15" s="4" t="s">
        <v>112</v>
      </c>
      <c r="B15" s="6" t="n">
        <v>702</v>
      </c>
      <c r="C15" s="6" t="n">
        <v>0</v>
      </c>
    </row>
    <row r="16" spans="1:3">
      <c r="A16" s="4" t="s">
        <v>113</v>
      </c>
      <c r="B16" s="6" t="n">
        <v>-2736</v>
      </c>
      <c r="C16" s="6" t="n">
        <v>995</v>
      </c>
    </row>
    <row r="17" spans="1:3">
      <c r="A17" s="4" t="s">
        <v>114</v>
      </c>
      <c r="B17" s="6" t="n">
        <v>-17000</v>
      </c>
      <c r="C17" s="6" t="n">
        <v>-7500</v>
      </c>
    </row>
    <row r="18" spans="1:3">
      <c r="A18" s="4" t="s">
        <v>115</v>
      </c>
      <c r="B18" s="6" t="n">
        <v>18998</v>
      </c>
      <c r="C18" s="6" t="n">
        <v>16333</v>
      </c>
    </row>
    <row r="19" spans="1:3">
      <c r="A19" s="4" t="s">
        <v>116</v>
      </c>
      <c r="B19" s="6" t="n">
        <v>4296</v>
      </c>
      <c r="C19" s="6" t="n">
        <v>662</v>
      </c>
    </row>
    <row r="20" spans="1:3">
      <c r="A20" s="3" t="s">
        <v>117</v>
      </c>
    </row>
    <row r="21" spans="1:3">
      <c r="A21" s="4" t="s">
        <v>62</v>
      </c>
      <c r="B21" s="6" t="n">
        <v>269</v>
      </c>
      <c r="C21" s="6" t="n">
        <v>5563</v>
      </c>
    </row>
    <row r="22" spans="1:3">
      <c r="A22" s="4" t="s">
        <v>64</v>
      </c>
      <c r="B22" s="6" t="n">
        <v>-1395</v>
      </c>
      <c r="C22" s="6" t="n">
        <v>2019</v>
      </c>
    </row>
    <row r="23" spans="1:3">
      <c r="A23" s="4" t="s">
        <v>118</v>
      </c>
      <c r="B23" s="6" t="n">
        <v>-478</v>
      </c>
      <c r="C23" s="6" t="n">
        <v>-570</v>
      </c>
    </row>
    <row r="24" spans="1:3">
      <c r="A24" s="4" t="s">
        <v>68</v>
      </c>
      <c r="B24" s="6" t="n">
        <v>-6160</v>
      </c>
      <c r="C24" s="6" t="n">
        <v>10813</v>
      </c>
    </row>
    <row r="25" spans="1:3">
      <c r="A25" s="4" t="s">
        <v>119</v>
      </c>
      <c r="B25" s="6" t="n">
        <v>-6100</v>
      </c>
      <c r="C25" s="6" t="n">
        <v>-42654</v>
      </c>
    </row>
    <row r="26" spans="1:3">
      <c r="A26" s="4" t="s">
        <v>120</v>
      </c>
      <c r="B26" s="6" t="n">
        <v>-520</v>
      </c>
      <c r="C26" s="6" t="n">
        <v>-712</v>
      </c>
    </row>
    <row r="27" spans="1:3">
      <c r="A27" s="4" t="s">
        <v>121</v>
      </c>
      <c r="B27" s="6" t="n">
        <v>12547</v>
      </c>
      <c r="C27" s="6" t="n">
        <v>-12213</v>
      </c>
    </row>
    <row r="28" spans="1:3">
      <c r="A28" s="3" t="s">
        <v>122</v>
      </c>
    </row>
    <row r="29" spans="1:3">
      <c r="A29" s="4" t="s">
        <v>123</v>
      </c>
      <c r="B29" s="6" t="n">
        <v>-7896</v>
      </c>
      <c r="C29" s="6" t="n">
        <v>-12075</v>
      </c>
    </row>
    <row r="30" spans="1:3">
      <c r="A30" s="4" t="s">
        <v>124</v>
      </c>
      <c r="B30" s="6" t="n">
        <v>0</v>
      </c>
      <c r="C30" s="6" t="n">
        <v>-945</v>
      </c>
    </row>
    <row r="31" spans="1:3">
      <c r="A31" s="4" t="s">
        <v>125</v>
      </c>
      <c r="B31" s="6" t="n">
        <v>-2110</v>
      </c>
      <c r="C31" s="6" t="n">
        <v>-1500</v>
      </c>
    </row>
    <row r="32" spans="1:3">
      <c r="A32" s="4" t="s">
        <v>126</v>
      </c>
      <c r="C32" s="6" t="n">
        <v>2826</v>
      </c>
    </row>
    <row r="33" spans="1:3">
      <c r="A33" s="4" t="s">
        <v>116</v>
      </c>
      <c r="B33" s="6" t="n">
        <v>33</v>
      </c>
      <c r="C33" s="6" t="n">
        <v>45</v>
      </c>
    </row>
    <row r="34" spans="1:3">
      <c r="A34" s="4" t="s">
        <v>127</v>
      </c>
      <c r="B34" s="6" t="n">
        <v>-9973</v>
      </c>
      <c r="C34" s="6" t="n">
        <v>-11649</v>
      </c>
    </row>
    <row r="35" spans="1:3">
      <c r="A35" s="3" t="s">
        <v>128</v>
      </c>
    </row>
    <row r="36" spans="1:3">
      <c r="A36" s="4" t="s">
        <v>129</v>
      </c>
      <c r="B36" s="6" t="n">
        <v>-62094</v>
      </c>
      <c r="C36" s="6" t="n">
        <v>0</v>
      </c>
    </row>
    <row r="37" spans="1:3">
      <c r="A37" s="4" t="s">
        <v>130</v>
      </c>
      <c r="B37" s="6" t="n">
        <v>-406</v>
      </c>
      <c r="C37" s="6" t="n">
        <v>0</v>
      </c>
    </row>
    <row r="38" spans="1:3">
      <c r="A38" s="4" t="s">
        <v>131</v>
      </c>
      <c r="C38" s="6" t="n">
        <v>-191</v>
      </c>
    </row>
    <row r="39" spans="1:3">
      <c r="A39" s="4" t="s">
        <v>132</v>
      </c>
      <c r="B39" s="6" t="n">
        <v>-6294</v>
      </c>
    </row>
    <row r="40" spans="1:3">
      <c r="A40" s="4" t="s">
        <v>133</v>
      </c>
      <c r="B40" s="6" t="n">
        <v>68850</v>
      </c>
      <c r="C40" s="6" t="n">
        <v>0</v>
      </c>
    </row>
    <row r="41" spans="1:3">
      <c r="A41" s="4" t="s">
        <v>134</v>
      </c>
      <c r="B41" s="6" t="n">
        <v>-4490</v>
      </c>
      <c r="C41" s="6" t="n">
        <v>0</v>
      </c>
    </row>
    <row r="42" spans="1:3">
      <c r="A42" s="4" t="s">
        <v>116</v>
      </c>
      <c r="B42" s="6" t="n">
        <v>-1312</v>
      </c>
      <c r="C42" s="6" t="n">
        <v>-1133</v>
      </c>
    </row>
    <row r="43" spans="1:3">
      <c r="A43" s="4" t="s">
        <v>135</v>
      </c>
      <c r="B43" s="6" t="n">
        <v>-5746</v>
      </c>
      <c r="C43" s="6" t="n">
        <v>-1324</v>
      </c>
    </row>
    <row r="44" spans="1:3">
      <c r="A44" s="4" t="s">
        <v>136</v>
      </c>
      <c r="B44" s="6" t="n">
        <v>-3172</v>
      </c>
      <c r="C44" s="6" t="n">
        <v>-25186</v>
      </c>
    </row>
    <row r="45" spans="1:3">
      <c r="A45" s="4" t="s">
        <v>137</v>
      </c>
      <c r="B45" s="6" t="n">
        <v>83708</v>
      </c>
      <c r="C45" s="6" t="n">
        <v>89313</v>
      </c>
    </row>
    <row r="46" spans="1:3">
      <c r="A46" s="4" t="s">
        <v>138</v>
      </c>
      <c r="B46" s="6" t="n">
        <v>80536</v>
      </c>
      <c r="C46" s="6" t="n">
        <v>64127</v>
      </c>
    </row>
    <row r="47" spans="1:3">
      <c r="A47" s="3" t="s">
        <v>139</v>
      </c>
    </row>
    <row r="48" spans="1:3">
      <c r="A48" s="4" t="s">
        <v>140</v>
      </c>
      <c r="B48" s="6" t="n">
        <v>18605</v>
      </c>
      <c r="C48" s="6" t="n">
        <v>20665</v>
      </c>
    </row>
    <row r="49" spans="1:3">
      <c r="A49" s="4" t="s">
        <v>141</v>
      </c>
      <c r="B49" s="6" t="n">
        <v>-85</v>
      </c>
      <c r="C49" s="6" t="n">
        <v>-2796</v>
      </c>
    </row>
    <row r="50" spans="1:3">
      <c r="A50" s="3" t="s">
        <v>142</v>
      </c>
    </row>
    <row r="51" spans="1:3">
      <c r="A51" s="4" t="s">
        <v>143</v>
      </c>
      <c r="B51" s="6" t="n">
        <v>1365</v>
      </c>
      <c r="C51" s="6" t="n">
        <v>1652</v>
      </c>
    </row>
    <row r="52" spans="1:3">
      <c r="A52" s="4" t="s">
        <v>144</v>
      </c>
      <c r="B52" s="7" t="n">
        <v>0</v>
      </c>
      <c r="C52" s="7" t="n">
        <v>1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55</v>
      </c>
      <c r="B1" s="2" t="s">
        <v>25</v>
      </c>
      <c r="D1" s="2" t="s">
        <v>1</v>
      </c>
    </row>
    <row r="2" spans="1:6">
      <c r="B2" s="2" t="s">
        <v>2</v>
      </c>
      <c r="C2" s="2" t="s">
        <v>26</v>
      </c>
      <c r="D2" s="2" t="s">
        <v>2</v>
      </c>
      <c r="E2" s="2" t="s">
        <v>26</v>
      </c>
      <c r="F2" s="2" t="s">
        <v>59</v>
      </c>
    </row>
    <row r="3" spans="1:6">
      <c r="A3" s="3" t="s">
        <v>356</v>
      </c>
    </row>
    <row r="4" spans="1:6">
      <c r="A4" s="4" t="s">
        <v>357</v>
      </c>
      <c r="D4" s="7" t="n">
        <v>98166</v>
      </c>
      <c r="E4" s="7" t="n">
        <v>153155</v>
      </c>
    </row>
    <row r="5" spans="1:6">
      <c r="A5" s="4" t="s">
        <v>358</v>
      </c>
      <c r="B5" s="7" t="n">
        <v>1846</v>
      </c>
      <c r="C5" s="7" t="n">
        <v>1994</v>
      </c>
      <c r="D5" s="6" t="n">
        <v>3667</v>
      </c>
      <c r="E5" s="6" t="n">
        <v>4576</v>
      </c>
    </row>
    <row r="6" spans="1:6">
      <c r="A6" s="4" t="s">
        <v>359</v>
      </c>
      <c r="D6" s="6" t="n">
        <v>7695</v>
      </c>
      <c r="E6" s="6" t="n">
        <v>-54787</v>
      </c>
    </row>
    <row r="7" spans="1:6">
      <c r="A7" s="4" t="s">
        <v>360</v>
      </c>
      <c r="D7" s="6" t="n">
        <v>-520</v>
      </c>
      <c r="E7" s="6" t="n">
        <v>-712</v>
      </c>
    </row>
    <row r="8" spans="1:6">
      <c r="A8" s="4" t="s">
        <v>361</v>
      </c>
      <c r="B8" s="6" t="n">
        <v>109008</v>
      </c>
      <c r="C8" s="6" t="n">
        <v>102232</v>
      </c>
      <c r="D8" s="6" t="n">
        <v>109008</v>
      </c>
      <c r="E8" s="6" t="n">
        <v>102232</v>
      </c>
    </row>
    <row r="9" spans="1:6">
      <c r="A9" s="4" t="s">
        <v>362</v>
      </c>
      <c r="B9" s="6" t="n">
        <v>-1117</v>
      </c>
      <c r="C9" s="6" t="n">
        <v>-1400</v>
      </c>
      <c r="D9" s="6" t="n">
        <v>-1117</v>
      </c>
      <c r="E9" s="6" t="n">
        <v>-1400</v>
      </c>
    </row>
    <row r="10" spans="1:6">
      <c r="A10" s="4" t="s">
        <v>363</v>
      </c>
      <c r="B10" s="7" t="n">
        <v>107891</v>
      </c>
      <c r="C10" s="6" t="n">
        <v>100832</v>
      </c>
      <c r="D10" s="6" t="n">
        <v>107891</v>
      </c>
      <c r="E10" s="6" t="n">
        <v>100832</v>
      </c>
      <c r="F10" s="7" t="n">
        <v>97048</v>
      </c>
    </row>
    <row r="11" spans="1:6">
      <c r="A11" s="4" t="s">
        <v>364</v>
      </c>
      <c r="E11" s="6" t="n">
        <v>-17500</v>
      </c>
    </row>
    <row r="12" spans="1:6">
      <c r="A12" s="4" t="s">
        <v>365</v>
      </c>
      <c r="C12" s="7" t="n">
        <v>37300</v>
      </c>
      <c r="E12" s="6" t="n">
        <v>37300</v>
      </c>
    </row>
    <row r="13" spans="1:6">
      <c r="A13" s="4" t="s">
        <v>366</v>
      </c>
    </row>
    <row r="14" spans="1:6">
      <c r="A14" s="3" t="s">
        <v>356</v>
      </c>
    </row>
    <row r="15" spans="1:6">
      <c r="A15" s="4" t="s">
        <v>359</v>
      </c>
      <c r="D15" s="6" t="n">
        <v>2600</v>
      </c>
      <c r="E15" s="6" t="n">
        <v>25800</v>
      </c>
    </row>
    <row r="16" spans="1:6">
      <c r="A16" s="4" t="s">
        <v>367</v>
      </c>
    </row>
    <row r="17" spans="1:6">
      <c r="A17" s="3" t="s">
        <v>356</v>
      </c>
    </row>
    <row r="18" spans="1:6">
      <c r="A18" s="4" t="s">
        <v>359</v>
      </c>
      <c r="D18" s="7" t="n">
        <v>10300</v>
      </c>
      <c r="E18" s="6" t="n">
        <v>20800</v>
      </c>
    </row>
    <row r="19" spans="1:6">
      <c r="A19" s="4" t="s">
        <v>368</v>
      </c>
    </row>
    <row r="20" spans="1:6">
      <c r="A20" s="3" t="s">
        <v>356</v>
      </c>
    </row>
    <row r="21" spans="1:6">
      <c r="A21" s="4" t="s">
        <v>359</v>
      </c>
      <c r="E21" s="7" t="n">
        <v>8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69</v>
      </c>
      <c r="B1" s="2" t="s">
        <v>2</v>
      </c>
      <c r="C1" s="2" t="s">
        <v>59</v>
      </c>
      <c r="D1" s="2" t="s">
        <v>26</v>
      </c>
      <c r="E1" s="2" t="s">
        <v>326</v>
      </c>
    </row>
    <row r="2" spans="1:5">
      <c r="A2" s="3" t="s">
        <v>370</v>
      </c>
    </row>
    <row r="3" spans="1:5">
      <c r="A3" s="4" t="s">
        <v>371</v>
      </c>
      <c r="B3" s="7" t="n">
        <v>1117</v>
      </c>
      <c r="D3" s="7" t="n">
        <v>1400</v>
      </c>
    </row>
    <row r="4" spans="1:5">
      <c r="A4" s="4" t="s">
        <v>372</v>
      </c>
      <c r="B4" s="6" t="n">
        <v>107891</v>
      </c>
      <c r="C4" s="7" t="n">
        <v>97048</v>
      </c>
      <c r="D4" s="6" t="n">
        <v>100832</v>
      </c>
    </row>
    <row r="5" spans="1:5">
      <c r="A5" s="4" t="s">
        <v>373</v>
      </c>
      <c r="B5" s="7" t="n">
        <v>109008</v>
      </c>
      <c r="C5" s="7" t="n">
        <v>98166</v>
      </c>
      <c r="D5" s="7" t="n">
        <v>102232</v>
      </c>
      <c r="E5" s="7" t="n">
        <v>153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74</v>
      </c>
      <c r="B1" s="2" t="s">
        <v>268</v>
      </c>
    </row>
    <row r="2" spans="1:2">
      <c r="A2" s="3" t="s">
        <v>375</v>
      </c>
    </row>
    <row r="3" spans="1:2">
      <c r="A3" s="6" t="n">
        <v>2017</v>
      </c>
      <c r="B3" s="7" t="n">
        <v>1595</v>
      </c>
    </row>
    <row r="4" spans="1:2">
      <c r="A4" s="6" t="n">
        <v>2018</v>
      </c>
      <c r="B4" s="6" t="n">
        <v>2341</v>
      </c>
    </row>
    <row r="5" spans="1:2">
      <c r="A5" s="6" t="n">
        <v>2019</v>
      </c>
      <c r="B5" s="6" t="n">
        <v>1689</v>
      </c>
    </row>
    <row r="6" spans="1:2">
      <c r="A6" s="6" t="n">
        <v>2020</v>
      </c>
      <c r="B6" s="6" t="n">
        <v>882</v>
      </c>
    </row>
    <row r="7" spans="1:2">
      <c r="A7" s="4" t="s">
        <v>376</v>
      </c>
      <c r="B7" s="6" t="n">
        <v>6507</v>
      </c>
    </row>
    <row r="8" spans="1:2">
      <c r="A8" s="4" t="s">
        <v>377</v>
      </c>
      <c r="B8" s="6" t="n">
        <v>271</v>
      </c>
    </row>
    <row r="9" spans="1:2">
      <c r="A9" s="4" t="s">
        <v>378</v>
      </c>
      <c r="B9" s="6" t="n">
        <v>6235</v>
      </c>
    </row>
    <row r="10" spans="1:2">
      <c r="A10" s="4" t="s">
        <v>362</v>
      </c>
      <c r="B10" s="6" t="n">
        <v>2552</v>
      </c>
    </row>
    <row r="11" spans="1:2">
      <c r="A11" s="4" t="s">
        <v>379</v>
      </c>
      <c r="B11" s="7" t="n">
        <v>36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0</v>
      </c>
      <c r="B1" s="2" t="s">
        <v>381</v>
      </c>
      <c r="C1" s="2" t="s">
        <v>2</v>
      </c>
      <c r="D1" s="2" t="s">
        <v>26</v>
      </c>
      <c r="E1" s="2" t="s">
        <v>2</v>
      </c>
      <c r="F1" s="2" t="s">
        <v>26</v>
      </c>
      <c r="G1" s="2" t="s">
        <v>382</v>
      </c>
      <c r="H1" s="2" t="s">
        <v>383</v>
      </c>
      <c r="I1" s="2" t="s">
        <v>59</v>
      </c>
      <c r="J1" s="2" t="s">
        <v>384</v>
      </c>
      <c r="K1" s="2" t="s">
        <v>385</v>
      </c>
    </row>
    <row r="2" spans="1:11">
      <c r="A2" s="3" t="s">
        <v>386</v>
      </c>
    </row>
    <row r="3" spans="1:11">
      <c r="A3" s="4" t="s">
        <v>387</v>
      </c>
      <c r="C3" s="7" t="n">
        <v>50600000</v>
      </c>
      <c r="E3" s="7" t="n">
        <v>50600000</v>
      </c>
    </row>
    <row r="4" spans="1:11">
      <c r="A4" s="4" t="s">
        <v>388</v>
      </c>
      <c r="G4" s="7" t="n">
        <v>28600000</v>
      </c>
    </row>
    <row r="5" spans="1:11">
      <c r="A5" s="4" t="s">
        <v>389</v>
      </c>
      <c r="C5" s="6" t="n">
        <v>0</v>
      </c>
      <c r="D5" s="7" t="n">
        <v>0</v>
      </c>
      <c r="E5" s="6" t="n">
        <v>702000</v>
      </c>
      <c r="F5" s="7" t="n">
        <v>0</v>
      </c>
    </row>
    <row r="6" spans="1:11">
      <c r="A6" s="4" t="s">
        <v>390</v>
      </c>
      <c r="G6" s="7" t="n">
        <v>-38900000</v>
      </c>
    </row>
    <row r="7" spans="1:11">
      <c r="A7" s="4" t="s">
        <v>391</v>
      </c>
    </row>
    <row r="8" spans="1:11">
      <c r="A8" s="3" t="s">
        <v>392</v>
      </c>
    </row>
    <row r="9" spans="1:11">
      <c r="A9" s="4" t="s">
        <v>393</v>
      </c>
      <c r="C9" s="6" t="n">
        <v>372300000</v>
      </c>
      <c r="E9" s="6" t="n">
        <v>372300000</v>
      </c>
    </row>
    <row r="10" spans="1:11">
      <c r="A10" s="4" t="s">
        <v>394</v>
      </c>
      <c r="B10" s="4" t="s">
        <v>395</v>
      </c>
    </row>
    <row r="11" spans="1:11">
      <c r="A11" s="4" t="s">
        <v>396</v>
      </c>
      <c r="C11" s="6" t="n">
        <v>452800000</v>
      </c>
      <c r="E11" s="6" t="n">
        <v>452800000</v>
      </c>
    </row>
    <row r="12" spans="1:11">
      <c r="A12" s="3" t="s">
        <v>386</v>
      </c>
    </row>
    <row r="13" spans="1:11">
      <c r="A13" s="4" t="s">
        <v>397</v>
      </c>
      <c r="C13" s="6" t="n">
        <v>6200000</v>
      </c>
      <c r="E13" s="6" t="n">
        <v>6200000</v>
      </c>
      <c r="I13" s="7" t="n">
        <v>7700000</v>
      </c>
    </row>
    <row r="14" spans="1:11">
      <c r="A14" s="4" t="s">
        <v>390</v>
      </c>
      <c r="C14" s="6" t="n">
        <v>-16900000</v>
      </c>
      <c r="E14" s="6" t="n">
        <v>-16900000</v>
      </c>
    </row>
    <row r="15" spans="1:11">
      <c r="A15" s="4" t="s">
        <v>398</v>
      </c>
    </row>
    <row r="16" spans="1:11">
      <c r="A16" s="3" t="s">
        <v>392</v>
      </c>
    </row>
    <row r="17" spans="1:11">
      <c r="A17" s="4" t="s">
        <v>399</v>
      </c>
      <c r="C17" s="6" t="n">
        <v>22900000</v>
      </c>
      <c r="E17" s="6" t="n">
        <v>22900000</v>
      </c>
      <c r="K17" s="7" t="n">
        <v>75000000</v>
      </c>
    </row>
    <row r="18" spans="1:11">
      <c r="A18" s="4" t="s">
        <v>393</v>
      </c>
      <c r="C18" s="6" t="n">
        <v>14300000</v>
      </c>
      <c r="E18" s="6" t="n">
        <v>14300000</v>
      </c>
    </row>
    <row r="19" spans="1:11">
      <c r="A19" s="3" t="s">
        <v>386</v>
      </c>
    </row>
    <row r="20" spans="1:11">
      <c r="A20" s="4" t="s">
        <v>387</v>
      </c>
      <c r="C20" s="6" t="n">
        <v>8600000</v>
      </c>
      <c r="E20" s="6" t="n">
        <v>8600000</v>
      </c>
    </row>
    <row r="21" spans="1:11">
      <c r="A21" s="4" t="s">
        <v>388</v>
      </c>
      <c r="C21" s="6" t="n">
        <v>0</v>
      </c>
      <c r="E21" s="6" t="n">
        <v>0</v>
      </c>
    </row>
    <row r="22" spans="1:11">
      <c r="A22" s="4" t="s">
        <v>400</v>
      </c>
    </row>
    <row r="23" spans="1:11">
      <c r="A23" s="3" t="s">
        <v>392</v>
      </c>
    </row>
    <row r="24" spans="1:11">
      <c r="A24" s="4" t="s">
        <v>399</v>
      </c>
      <c r="H24" s="7" t="n">
        <v>70000000</v>
      </c>
    </row>
    <row r="25" spans="1:11">
      <c r="A25" s="4" t="s">
        <v>401</v>
      </c>
    </row>
    <row r="26" spans="1:11">
      <c r="A26" s="3" t="s">
        <v>392</v>
      </c>
    </row>
    <row r="27" spans="1:11">
      <c r="A27" s="4" t="s">
        <v>393</v>
      </c>
      <c r="J27" s="7" t="n">
        <v>400000000</v>
      </c>
    </row>
    <row r="28" spans="1:11">
      <c r="A28" s="3" t="s">
        <v>386</v>
      </c>
    </row>
    <row r="29" spans="1:11">
      <c r="A29" s="4" t="s">
        <v>387</v>
      </c>
      <c r="C29" s="6" t="n">
        <v>42000000</v>
      </c>
      <c r="E29" s="6" t="n">
        <v>42000000</v>
      </c>
      <c r="J29" s="7" t="n">
        <v>250000000</v>
      </c>
    </row>
    <row r="30" spans="1:11">
      <c r="A30" s="4" t="s">
        <v>388</v>
      </c>
      <c r="C30" s="7" t="n">
        <v>0</v>
      </c>
      <c r="E3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s>
  <sheetData>
    <row r="1" spans="1:7">
      <c r="A1" s="1" t="s">
        <v>402</v>
      </c>
      <c r="B1" s="2" t="s">
        <v>25</v>
      </c>
      <c r="F1" s="2" t="s">
        <v>1</v>
      </c>
    </row>
    <row r="2" spans="1:7">
      <c r="B2" s="2" t="s">
        <v>2</v>
      </c>
      <c r="C2" s="2" t="s">
        <v>343</v>
      </c>
      <c r="D2" s="2" t="s">
        <v>26</v>
      </c>
      <c r="E2" s="2" t="s">
        <v>403</v>
      </c>
      <c r="F2" s="2" t="s">
        <v>2</v>
      </c>
      <c r="G2" s="2" t="s">
        <v>26</v>
      </c>
    </row>
    <row r="3" spans="1:7">
      <c r="A3" s="3" t="s">
        <v>404</v>
      </c>
    </row>
    <row r="4" spans="1:7">
      <c r="A4" s="4" t="s">
        <v>166</v>
      </c>
      <c r="B4" s="7" t="n">
        <v>6582</v>
      </c>
      <c r="D4" s="7" t="n">
        <v>9563</v>
      </c>
      <c r="F4" s="7" t="n">
        <v>14568</v>
      </c>
      <c r="G4" s="7" t="n">
        <v>19125</v>
      </c>
    </row>
    <row r="5" spans="1:7">
      <c r="A5" s="4" t="s">
        <v>405</v>
      </c>
      <c r="B5" s="6" t="n">
        <v>1197</v>
      </c>
      <c r="D5" s="6" t="n">
        <v>1059</v>
      </c>
      <c r="F5" s="6" t="n">
        <v>2380</v>
      </c>
      <c r="G5" s="6" t="n">
        <v>1827</v>
      </c>
    </row>
    <row r="6" spans="1:7">
      <c r="A6" s="4" t="s">
        <v>406</v>
      </c>
      <c r="B6" s="6" t="n">
        <v>86</v>
      </c>
      <c r="D6" s="6" t="n">
        <v>84</v>
      </c>
      <c r="F6" s="6" t="n">
        <v>171</v>
      </c>
      <c r="G6" s="6" t="n">
        <v>166</v>
      </c>
    </row>
    <row r="7" spans="1:7">
      <c r="A7" s="4" t="s">
        <v>407</v>
      </c>
      <c r="B7" s="6" t="n">
        <v>1946</v>
      </c>
      <c r="D7" s="6" t="n">
        <v>1051</v>
      </c>
      <c r="F7" s="6" t="n">
        <v>3932</v>
      </c>
      <c r="G7" s="6" t="n">
        <v>2102</v>
      </c>
    </row>
    <row r="8" spans="1:7">
      <c r="A8" s="4" t="s">
        <v>116</v>
      </c>
      <c r="B8" s="6" t="n">
        <v>55</v>
      </c>
      <c r="D8" s="6" t="n">
        <v>75</v>
      </c>
      <c r="F8" s="6" t="n">
        <v>145</v>
      </c>
      <c r="G8" s="6" t="n">
        <v>135</v>
      </c>
    </row>
    <row r="9" spans="1:7">
      <c r="A9" s="4" t="s">
        <v>408</v>
      </c>
      <c r="B9" s="6" t="n">
        <v>9866</v>
      </c>
      <c r="D9" s="6" t="n">
        <v>11831</v>
      </c>
      <c r="F9" s="6" t="n">
        <v>21196</v>
      </c>
      <c r="G9" s="6" t="n">
        <v>23354</v>
      </c>
    </row>
    <row r="10" spans="1:7">
      <c r="A10" s="4" t="s">
        <v>409</v>
      </c>
      <c r="B10" s="6" t="n">
        <v>0</v>
      </c>
      <c r="D10" s="6" t="n">
        <v>0</v>
      </c>
      <c r="F10" s="6" t="n">
        <v>880</v>
      </c>
      <c r="G10" s="6" t="n">
        <v>0</v>
      </c>
    </row>
    <row r="11" spans="1:7">
      <c r="A11" s="4" t="s">
        <v>345</v>
      </c>
      <c r="B11" s="6" t="n">
        <v>0</v>
      </c>
      <c r="D11" s="6" t="n">
        <v>0</v>
      </c>
      <c r="F11" s="6" t="n">
        <v>702</v>
      </c>
      <c r="G11" s="6" t="n">
        <v>0</v>
      </c>
    </row>
    <row r="12" spans="1:7">
      <c r="A12" s="4" t="s">
        <v>116</v>
      </c>
      <c r="B12" s="6" t="n">
        <v>0</v>
      </c>
      <c r="D12" s="6" t="n">
        <v>0</v>
      </c>
      <c r="F12" s="6" t="n">
        <v>0</v>
      </c>
      <c r="G12" s="6" t="n">
        <v>0</v>
      </c>
    </row>
    <row r="13" spans="1:7">
      <c r="A13" s="4" t="s">
        <v>410</v>
      </c>
      <c r="B13" s="6" t="n">
        <v>0</v>
      </c>
      <c r="D13" s="6" t="n">
        <v>0</v>
      </c>
      <c r="F13" s="6" t="n">
        <v>1582</v>
      </c>
      <c r="G13" s="6" t="n">
        <v>0</v>
      </c>
    </row>
    <row r="14" spans="1:7">
      <c r="A14" s="4" t="s">
        <v>411</v>
      </c>
      <c r="B14" s="6" t="n">
        <v>9866</v>
      </c>
      <c r="D14" s="6" t="n">
        <v>11831</v>
      </c>
      <c r="F14" s="6" t="n">
        <v>22778</v>
      </c>
      <c r="G14" s="6" t="n">
        <v>23354</v>
      </c>
    </row>
    <row r="15" spans="1:7">
      <c r="A15" s="3" t="s">
        <v>276</v>
      </c>
    </row>
    <row r="16" spans="1:7">
      <c r="A16" s="4" t="s">
        <v>412</v>
      </c>
      <c r="B16" s="6" t="n">
        <v>0</v>
      </c>
      <c r="D16" s="7" t="n">
        <v>0</v>
      </c>
      <c r="F16" s="7" t="n">
        <v>-880</v>
      </c>
      <c r="G16" s="7" t="n">
        <v>0</v>
      </c>
    </row>
    <row r="17" spans="1:7">
      <c r="A17" s="4" t="s">
        <v>413</v>
      </c>
    </row>
    <row r="18" spans="1:7">
      <c r="A18" s="3" t="s">
        <v>404</v>
      </c>
    </row>
    <row r="19" spans="1:7">
      <c r="A19" s="4" t="s">
        <v>409</v>
      </c>
      <c r="E19" s="7" t="n">
        <v>900</v>
      </c>
    </row>
    <row r="20" spans="1:7">
      <c r="A20" s="4" t="s">
        <v>345</v>
      </c>
      <c r="C20" s="7" t="n">
        <v>700</v>
      </c>
    </row>
    <row r="21" spans="1:7">
      <c r="A21" s="3" t="s">
        <v>276</v>
      </c>
    </row>
    <row r="22" spans="1:7">
      <c r="A22" s="4" t="s">
        <v>414</v>
      </c>
      <c r="B22" s="7" t="n">
        <v>1500</v>
      </c>
      <c r="C22" s="7" t="n">
        <v>1500</v>
      </c>
    </row>
    <row r="23" spans="1:7">
      <c r="A23" s="4" t="s">
        <v>412</v>
      </c>
      <c r="E23" s="7" t="n">
        <v>-9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15</v>
      </c>
      <c r="B1" s="2" t="s">
        <v>25</v>
      </c>
      <c r="D1" s="2" t="s">
        <v>1</v>
      </c>
    </row>
    <row r="2" spans="1:5">
      <c r="B2" s="2" t="s">
        <v>2</v>
      </c>
      <c r="C2" s="2" t="s">
        <v>26</v>
      </c>
      <c r="D2" s="2" t="s">
        <v>2</v>
      </c>
      <c r="E2" s="2" t="s">
        <v>26</v>
      </c>
    </row>
    <row r="3" spans="1:5">
      <c r="A3" s="3" t="s">
        <v>416</v>
      </c>
    </row>
    <row r="4" spans="1:5">
      <c r="A4" s="4" t="s">
        <v>417</v>
      </c>
      <c r="B4" s="7" t="n">
        <v>9866</v>
      </c>
      <c r="C4" s="7" t="n">
        <v>11831</v>
      </c>
      <c r="D4" s="7" t="n">
        <v>22778</v>
      </c>
      <c r="E4" s="7" t="n">
        <v>23354</v>
      </c>
    </row>
    <row r="5" spans="1:5">
      <c r="A5" s="4" t="s">
        <v>173</v>
      </c>
      <c r="B5" s="6" t="n">
        <v>9866</v>
      </c>
      <c r="C5" s="6" t="n">
        <v>11286</v>
      </c>
      <c r="D5" s="6" t="n">
        <v>22778</v>
      </c>
      <c r="E5" s="6" t="n">
        <v>22338</v>
      </c>
    </row>
    <row r="6" spans="1:5">
      <c r="A6" s="4" t="s">
        <v>418</v>
      </c>
      <c r="B6" s="7" t="n">
        <v>0</v>
      </c>
      <c r="C6" s="7" t="n">
        <v>545</v>
      </c>
      <c r="D6" s="7" t="n">
        <v>0</v>
      </c>
      <c r="E6" s="7" t="n">
        <v>10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9</v>
      </c>
      <c r="B1" s="2" t="s">
        <v>2</v>
      </c>
      <c r="C1" s="2" t="s">
        <v>59</v>
      </c>
    </row>
    <row r="2" spans="1:3">
      <c r="A2" s="4" t="s">
        <v>420</v>
      </c>
    </row>
    <row r="3" spans="1:3">
      <c r="A3" s="3" t="s">
        <v>212</v>
      </c>
    </row>
    <row r="4" spans="1:3">
      <c r="A4" s="4" t="s">
        <v>334</v>
      </c>
      <c r="B4" s="7" t="n">
        <v>6207</v>
      </c>
      <c r="C4" s="7" t="n">
        <v>3222</v>
      </c>
    </row>
    <row r="5" spans="1:3">
      <c r="A5" s="4" t="s">
        <v>421</v>
      </c>
    </row>
    <row r="6" spans="1:3">
      <c r="A6" s="3" t="s">
        <v>212</v>
      </c>
    </row>
    <row r="7" spans="1:3">
      <c r="A7" s="4" t="s">
        <v>334</v>
      </c>
      <c r="B7" s="7" t="n">
        <v>2124</v>
      </c>
      <c r="C7" s="7" t="n">
        <v>42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8"/>
    <col customWidth="1" max="6" min="6" width="18"/>
    <col customWidth="1" max="7" min="7" width="18"/>
    <col customWidth="1" max="8" min="8" width="16"/>
  </cols>
  <sheetData>
    <row r="1" spans="1:8">
      <c r="A1" s="1" t="s">
        <v>422</v>
      </c>
      <c r="B1" s="2" t="s">
        <v>423</v>
      </c>
      <c r="C1" s="2" t="s">
        <v>424</v>
      </c>
      <c r="D1" s="2" t="s">
        <v>425</v>
      </c>
      <c r="E1" s="2" t="s">
        <v>426</v>
      </c>
      <c r="F1" s="2" t="s">
        <v>427</v>
      </c>
      <c r="G1" s="2" t="s">
        <v>428</v>
      </c>
      <c r="H1" s="2" t="s">
        <v>429</v>
      </c>
    </row>
    <row r="2" spans="1:8">
      <c r="A2" s="4" t="s">
        <v>430</v>
      </c>
    </row>
    <row r="3" spans="1:8">
      <c r="A3" s="3" t="s">
        <v>431</v>
      </c>
    </row>
    <row r="4" spans="1:8">
      <c r="A4" s="4" t="s">
        <v>432</v>
      </c>
      <c r="D4" s="6" t="n">
        <v>4</v>
      </c>
    </row>
    <row r="5" spans="1:8">
      <c r="A5" s="4" t="s">
        <v>433</v>
      </c>
      <c r="E5" s="6" t="n">
        <v>2</v>
      </c>
    </row>
    <row r="6" spans="1:8">
      <c r="A6" s="4" t="s">
        <v>434</v>
      </c>
      <c r="B6" s="4" t="s">
        <v>435</v>
      </c>
      <c r="C6" s="4" t="s">
        <v>435</v>
      </c>
    </row>
    <row r="7" spans="1:8">
      <c r="A7" s="4" t="s">
        <v>436</v>
      </c>
    </row>
    <row r="8" spans="1:8">
      <c r="A8" s="3" t="s">
        <v>431</v>
      </c>
    </row>
    <row r="9" spans="1:8">
      <c r="A9" s="4" t="s">
        <v>432</v>
      </c>
      <c r="D9" s="6" t="n">
        <v>3</v>
      </c>
    </row>
    <row r="10" spans="1:8">
      <c r="A10" s="4" t="s">
        <v>437</v>
      </c>
      <c r="D10" s="6" t="n">
        <v>1</v>
      </c>
    </row>
    <row r="11" spans="1:8">
      <c r="A11" s="4" t="s">
        <v>438</v>
      </c>
    </row>
    <row r="12" spans="1:8">
      <c r="A12" s="3" t="s">
        <v>431</v>
      </c>
    </row>
    <row r="13" spans="1:8">
      <c r="A13" s="4" t="s">
        <v>432</v>
      </c>
      <c r="D13" s="6" t="n">
        <v>1</v>
      </c>
    </row>
    <row r="14" spans="1:8">
      <c r="A14" s="4" t="s">
        <v>439</v>
      </c>
    </row>
    <row r="15" spans="1:8">
      <c r="A15" s="3" t="s">
        <v>431</v>
      </c>
    </row>
    <row r="16" spans="1:8">
      <c r="A16" s="4" t="s">
        <v>432</v>
      </c>
      <c r="F16" s="6" t="n">
        <v>1</v>
      </c>
    </row>
    <row r="17" spans="1:8">
      <c r="A17" s="4" t="s">
        <v>440</v>
      </c>
    </row>
    <row r="18" spans="1:8">
      <c r="A18" s="3" t="s">
        <v>431</v>
      </c>
    </row>
    <row r="19" spans="1:8">
      <c r="A19" s="4" t="s">
        <v>441</v>
      </c>
      <c r="H19" s="9" t="n">
        <v>15.8</v>
      </c>
    </row>
    <row r="20" spans="1:8">
      <c r="A20" s="4" t="s">
        <v>442</v>
      </c>
      <c r="G20" s="6" t="n">
        <v>2</v>
      </c>
    </row>
    <row r="21" spans="1:8">
      <c r="A21" s="4" t="s">
        <v>443</v>
      </c>
      <c r="H21" s="6" t="n">
        <v>857</v>
      </c>
    </row>
    <row r="22" spans="1:8">
      <c r="A22" s="4" t="s">
        <v>444</v>
      </c>
      <c r="D22"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45</v>
      </c>
      <c r="B1" s="2" t="s">
        <v>382</v>
      </c>
      <c r="C1" s="2" t="s">
        <v>2</v>
      </c>
      <c r="D1" s="2" t="s">
        <v>383</v>
      </c>
    </row>
    <row r="2" spans="1:4">
      <c r="A2" s="3" t="s">
        <v>446</v>
      </c>
    </row>
    <row r="3" spans="1:4">
      <c r="A3" s="4" t="s">
        <v>447</v>
      </c>
      <c r="C3" s="11" t="n">
        <v>435.4</v>
      </c>
    </row>
    <row r="4" spans="1:4">
      <c r="A4" s="4" t="s">
        <v>448</v>
      </c>
      <c r="C4" s="11" t="n">
        <v>50.6</v>
      </c>
    </row>
    <row r="5" spans="1:4">
      <c r="A5" s="4" t="s">
        <v>449</v>
      </c>
      <c r="D5" s="7" t="n">
        <v>10</v>
      </c>
    </row>
    <row r="6" spans="1:4">
      <c r="A6" s="4" t="s">
        <v>390</v>
      </c>
      <c r="B6" s="11" t="n">
        <v>-38.9</v>
      </c>
    </row>
    <row r="7" spans="1:4">
      <c r="A7" s="4" t="s">
        <v>450</v>
      </c>
      <c r="B7" s="11" t="n">
        <v>2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25"/>
    <col customWidth="1" max="5" min="5" width="14"/>
  </cols>
  <sheetData>
    <row r="1" spans="1:5">
      <c r="A1" s="1" t="s">
        <v>451</v>
      </c>
      <c r="B1" s="2" t="s">
        <v>25</v>
      </c>
      <c r="D1" s="2" t="s">
        <v>1</v>
      </c>
    </row>
    <row r="2" spans="1:5">
      <c r="B2" s="2" t="s">
        <v>2</v>
      </c>
      <c r="C2" s="2" t="s">
        <v>26</v>
      </c>
      <c r="D2" s="2" t="s">
        <v>2</v>
      </c>
      <c r="E2" s="2" t="s">
        <v>26</v>
      </c>
    </row>
    <row r="3" spans="1:5">
      <c r="A3" s="3" t="s">
        <v>179</v>
      </c>
    </row>
    <row r="4" spans="1:5">
      <c r="A4" s="4" t="s">
        <v>452</v>
      </c>
      <c r="D4" s="7" t="n">
        <v>-2736</v>
      </c>
      <c r="E4" s="7" t="n">
        <v>995</v>
      </c>
    </row>
    <row r="5" spans="1:5">
      <c r="A5" s="4" t="s">
        <v>453</v>
      </c>
    </row>
    <row r="6" spans="1:5">
      <c r="A6" s="3" t="s">
        <v>179</v>
      </c>
    </row>
    <row r="7" spans="1:5">
      <c r="A7" s="4" t="s">
        <v>454</v>
      </c>
      <c r="B7" s="7" t="n">
        <v>223</v>
      </c>
      <c r="C7" s="7" t="n">
        <v>269</v>
      </c>
      <c r="D7" s="6" t="n">
        <v>447</v>
      </c>
      <c r="E7" s="6" t="n">
        <v>1687</v>
      </c>
    </row>
    <row r="8" spans="1:5">
      <c r="A8" s="4" t="s">
        <v>455</v>
      </c>
      <c r="B8" s="6" t="n">
        <v>230</v>
      </c>
      <c r="C8" s="6" t="n">
        <v>185</v>
      </c>
      <c r="D8" s="6" t="n">
        <v>459</v>
      </c>
      <c r="E8" s="6" t="n">
        <v>817</v>
      </c>
    </row>
    <row r="9" spans="1:5">
      <c r="A9" s="4" t="s">
        <v>456</v>
      </c>
      <c r="B9" s="6" t="n">
        <v>-1821</v>
      </c>
      <c r="C9" s="6" t="n">
        <v>-1871</v>
      </c>
      <c r="D9" s="6" t="n">
        <v>-3642</v>
      </c>
      <c r="E9" s="6" t="n">
        <v>-1510</v>
      </c>
    </row>
    <row r="10" spans="1:5">
      <c r="A10" s="4" t="s">
        <v>452</v>
      </c>
      <c r="B10" s="6" t="n">
        <v>-1368</v>
      </c>
      <c r="C10" s="6" t="n">
        <v>-1417</v>
      </c>
      <c r="D10" s="7" t="n">
        <v>-2736</v>
      </c>
      <c r="E10" s="7" t="n">
        <v>994</v>
      </c>
    </row>
    <row r="11" spans="1:5">
      <c r="A11" s="4" t="s">
        <v>457</v>
      </c>
      <c r="B11" s="7" t="n">
        <v>-41100</v>
      </c>
    </row>
    <row r="12" spans="1:5">
      <c r="A12" s="4" t="s">
        <v>458</v>
      </c>
      <c r="C12" s="7" t="n">
        <v>-47700</v>
      </c>
    </row>
    <row r="13" spans="1:5">
      <c r="A13" s="4" t="s">
        <v>459</v>
      </c>
      <c r="D13" s="4" t="s">
        <v>4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61</v>
      </c>
      <c r="B1" s="2" t="s">
        <v>25</v>
      </c>
      <c r="D1" s="2" t="s">
        <v>1</v>
      </c>
    </row>
    <row r="2" spans="1:5">
      <c r="B2" s="2" t="s">
        <v>2</v>
      </c>
      <c r="C2" s="2" t="s">
        <v>26</v>
      </c>
      <c r="D2" s="2" t="s">
        <v>2</v>
      </c>
      <c r="E2" s="2" t="s">
        <v>26</v>
      </c>
    </row>
    <row r="3" spans="1:5">
      <c r="A3" s="3" t="s">
        <v>462</v>
      </c>
    </row>
    <row r="4" spans="1:5">
      <c r="A4" s="4" t="s">
        <v>463</v>
      </c>
      <c r="B4" s="4" t="s">
        <v>464</v>
      </c>
      <c r="C4" s="4" t="s">
        <v>465</v>
      </c>
      <c r="D4" s="4" t="s">
        <v>466</v>
      </c>
      <c r="E4" s="4" t="s">
        <v>467</v>
      </c>
    </row>
    <row r="5" spans="1:5">
      <c r="A5" s="4" t="s">
        <v>468</v>
      </c>
      <c r="C5" s="4" t="s">
        <v>469</v>
      </c>
      <c r="D5" s="4" t="s">
        <v>4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3" t="s">
        <v>471</v>
      </c>
    </row>
    <row r="4" spans="1:5">
      <c r="A4" s="4" t="s">
        <v>472</v>
      </c>
      <c r="D4" s="7" t="n">
        <v>21884</v>
      </c>
    </row>
    <row r="5" spans="1:5">
      <c r="A5" s="4" t="s">
        <v>473</v>
      </c>
      <c r="B5" s="7" t="n">
        <v>18243</v>
      </c>
      <c r="D5" s="6" t="n">
        <v>18243</v>
      </c>
    </row>
    <row r="6" spans="1:5">
      <c r="A6" s="4" t="s">
        <v>453</v>
      </c>
    </row>
    <row r="7" spans="1:5">
      <c r="A7" s="3" t="s">
        <v>471</v>
      </c>
    </row>
    <row r="8" spans="1:5">
      <c r="A8" s="4" t="s">
        <v>474</v>
      </c>
      <c r="B8" s="6" t="n">
        <v>1821</v>
      </c>
      <c r="C8" s="7" t="n">
        <v>2845</v>
      </c>
      <c r="D8" s="6" t="n">
        <v>3642</v>
      </c>
      <c r="E8" s="7" t="n">
        <v>3454</v>
      </c>
    </row>
    <row r="9" spans="1:5">
      <c r="A9" s="4" t="s">
        <v>475</v>
      </c>
    </row>
    <row r="10" spans="1:5">
      <c r="A10" s="3" t="s">
        <v>471</v>
      </c>
    </row>
    <row r="11" spans="1:5">
      <c r="A11" s="4" t="s">
        <v>472</v>
      </c>
      <c r="D11" s="6" t="n">
        <v>21884</v>
      </c>
      <c r="E11" s="6" t="n">
        <v>-12951</v>
      </c>
    </row>
    <row r="12" spans="1:5">
      <c r="A12" s="4" t="s">
        <v>476</v>
      </c>
      <c r="E12" s="6" t="n">
        <v>42851</v>
      </c>
    </row>
    <row r="13" spans="1:5">
      <c r="A13" s="4" t="s">
        <v>474</v>
      </c>
      <c r="D13" s="6" t="n">
        <v>-3642</v>
      </c>
      <c r="E13" s="6" t="n">
        <v>-3454</v>
      </c>
    </row>
    <row r="14" spans="1:5">
      <c r="A14" s="4" t="s">
        <v>477</v>
      </c>
      <c r="D14" s="6" t="n">
        <v>-3642</v>
      </c>
      <c r="E14" s="6" t="n">
        <v>39397</v>
      </c>
    </row>
    <row r="15" spans="1:5">
      <c r="A15" s="4" t="s">
        <v>473</v>
      </c>
      <c r="B15" s="7" t="n">
        <v>18243</v>
      </c>
      <c r="C15" s="6" t="n">
        <v>26446</v>
      </c>
      <c r="D15" s="7" t="n">
        <v>18243</v>
      </c>
      <c r="E15" s="6" t="n">
        <v>26446</v>
      </c>
    </row>
    <row r="16" spans="1:5">
      <c r="A16" s="4" t="s">
        <v>478</v>
      </c>
    </row>
    <row r="17" spans="1:5">
      <c r="A17" s="3" t="s">
        <v>471</v>
      </c>
    </row>
    <row r="18" spans="1:5">
      <c r="A18" s="4" t="s">
        <v>472</v>
      </c>
      <c r="E18" s="6" t="n">
        <v>-12951</v>
      </c>
    </row>
    <row r="19" spans="1:5">
      <c r="A19" s="4" t="s">
        <v>476</v>
      </c>
      <c r="E19" s="6" t="n">
        <v>26996</v>
      </c>
    </row>
    <row r="20" spans="1:5">
      <c r="A20" s="4" t="s">
        <v>474</v>
      </c>
      <c r="E20" s="6" t="n">
        <v>12401</v>
      </c>
    </row>
    <row r="21" spans="1:5">
      <c r="A21" s="4" t="s">
        <v>477</v>
      </c>
      <c r="E21" s="6" t="n">
        <v>39397</v>
      </c>
    </row>
    <row r="22" spans="1:5">
      <c r="A22" s="4" t="s">
        <v>473</v>
      </c>
      <c r="C22" s="6" t="n">
        <v>26446</v>
      </c>
      <c r="E22" s="6" t="n">
        <v>26446</v>
      </c>
    </row>
    <row r="23" spans="1:5">
      <c r="A23" s="4" t="s">
        <v>479</v>
      </c>
    </row>
    <row r="24" spans="1:5">
      <c r="A24" s="3" t="s">
        <v>471</v>
      </c>
    </row>
    <row r="25" spans="1:5">
      <c r="A25" s="4" t="s">
        <v>472</v>
      </c>
      <c r="E25" s="6" t="n">
        <v>0</v>
      </c>
    </row>
    <row r="26" spans="1:5">
      <c r="A26" s="4" t="s">
        <v>476</v>
      </c>
      <c r="E26" s="6" t="n">
        <v>15855</v>
      </c>
    </row>
    <row r="27" spans="1:5">
      <c r="A27" s="4" t="s">
        <v>474</v>
      </c>
      <c r="E27" s="6" t="n">
        <v>-15855</v>
      </c>
    </row>
    <row r="28" spans="1:5">
      <c r="A28" s="4" t="s">
        <v>477</v>
      </c>
      <c r="E28" s="6" t="n">
        <v>0</v>
      </c>
    </row>
    <row r="29" spans="1:5">
      <c r="A29" s="4" t="s">
        <v>473</v>
      </c>
      <c r="C29" s="7" t="n">
        <v>0</v>
      </c>
      <c r="E29"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5</v>
      </c>
      <c r="D1" s="2" t="s">
        <v>1</v>
      </c>
    </row>
    <row r="2" spans="1:5">
      <c r="B2" s="2" t="s">
        <v>2</v>
      </c>
      <c r="C2" s="2" t="s">
        <v>26</v>
      </c>
      <c r="D2" s="2" t="s">
        <v>2</v>
      </c>
      <c r="E2" s="2" t="s">
        <v>26</v>
      </c>
    </row>
    <row r="3" spans="1:5">
      <c r="A3" s="3" t="s">
        <v>481</v>
      </c>
    </row>
    <row r="4" spans="1:5">
      <c r="A4" s="4" t="s">
        <v>482</v>
      </c>
      <c r="B4" s="7" t="n">
        <v>194370</v>
      </c>
      <c r="C4" s="7" t="n">
        <v>140616</v>
      </c>
      <c r="D4" s="7" t="n">
        <v>363309</v>
      </c>
      <c r="E4" s="7" t="n">
        <v>305650</v>
      </c>
    </row>
    <row r="5" spans="1:5">
      <c r="A5" s="4" t="s">
        <v>483</v>
      </c>
      <c r="B5" s="6" t="n">
        <v>9565</v>
      </c>
      <c r="C5" s="6" t="n">
        <v>13251</v>
      </c>
      <c r="D5" s="6" t="n">
        <v>20279</v>
      </c>
      <c r="E5" s="6" t="n">
        <v>27026</v>
      </c>
    </row>
    <row r="6" spans="1:5">
      <c r="A6" s="4" t="s">
        <v>484</v>
      </c>
      <c r="B6" s="6" t="n">
        <v>7402</v>
      </c>
      <c r="C6" s="6" t="n">
        <v>-34461</v>
      </c>
      <c r="D6" s="6" t="n">
        <v>27537</v>
      </c>
      <c r="E6" s="6" t="n">
        <v>2588</v>
      </c>
    </row>
    <row r="7" spans="1:5">
      <c r="A7" s="4" t="s">
        <v>453</v>
      </c>
    </row>
    <row r="8" spans="1:5">
      <c r="A8" s="3" t="s">
        <v>481</v>
      </c>
    </row>
    <row r="9" spans="1:5">
      <c r="A9" s="4" t="s">
        <v>485</v>
      </c>
      <c r="B9" s="6" t="n">
        <v>-1821</v>
      </c>
      <c r="C9" s="6" t="n">
        <v>-2845</v>
      </c>
      <c r="D9" s="6" t="n">
        <v>-3642</v>
      </c>
      <c r="E9" s="6" t="n">
        <v>-3454</v>
      </c>
    </row>
    <row r="10" spans="1:5">
      <c r="A10" s="4" t="s">
        <v>486</v>
      </c>
    </row>
    <row r="11" spans="1:5">
      <c r="A11" s="3" t="s">
        <v>481</v>
      </c>
    </row>
    <row r="12" spans="1:5">
      <c r="A12" s="4" t="s">
        <v>482</v>
      </c>
      <c r="B12" s="6" t="n">
        <v>-1522</v>
      </c>
      <c r="C12" s="6" t="n">
        <v>-1565</v>
      </c>
      <c r="D12" s="6" t="n">
        <v>-3043</v>
      </c>
      <c r="E12" s="6" t="n">
        <v>-1263</v>
      </c>
    </row>
    <row r="13" spans="1:5">
      <c r="A13" s="4" t="s">
        <v>483</v>
      </c>
      <c r="B13" s="6" t="n">
        <v>-299</v>
      </c>
      <c r="C13" s="6" t="n">
        <v>-306</v>
      </c>
      <c r="D13" s="6" t="n">
        <v>-598</v>
      </c>
      <c r="E13" s="6" t="n">
        <v>-247</v>
      </c>
    </row>
    <row r="14" spans="1:5">
      <c r="A14" s="4" t="s">
        <v>487</v>
      </c>
      <c r="B14" s="6" t="n">
        <v>0</v>
      </c>
      <c r="C14" s="6" t="n">
        <v>0</v>
      </c>
      <c r="D14" s="6" t="n">
        <v>0</v>
      </c>
      <c r="E14" s="6" t="n">
        <v>0</v>
      </c>
    </row>
    <row r="15" spans="1:5">
      <c r="A15" s="4" t="s">
        <v>484</v>
      </c>
      <c r="B15" s="6" t="n">
        <v>-1821</v>
      </c>
      <c r="C15" s="6" t="n">
        <v>-1871</v>
      </c>
      <c r="D15" s="6" t="n">
        <v>-3642</v>
      </c>
      <c r="E15" s="6" t="n">
        <v>-1510</v>
      </c>
    </row>
    <row r="16" spans="1:5">
      <c r="A16" s="4" t="s">
        <v>488</v>
      </c>
      <c r="B16" s="6" t="n">
        <v>0</v>
      </c>
      <c r="C16" s="6" t="n">
        <v>-974</v>
      </c>
      <c r="D16" s="6" t="n">
        <v>0</v>
      </c>
      <c r="E16" s="6" t="n">
        <v>-1944</v>
      </c>
    </row>
    <row r="17" spans="1:5">
      <c r="A17" s="4" t="s">
        <v>485</v>
      </c>
      <c r="B17" s="7" t="n">
        <v>-1821</v>
      </c>
      <c r="C17" s="6" t="n">
        <v>-2845</v>
      </c>
      <c r="D17" s="7" t="n">
        <v>-3642</v>
      </c>
      <c r="E17" s="6" t="n">
        <v>-3454</v>
      </c>
    </row>
    <row r="18" spans="1:5">
      <c r="A18" s="4" t="s">
        <v>489</v>
      </c>
    </row>
    <row r="19" spans="1:5">
      <c r="A19" s="3" t="s">
        <v>481</v>
      </c>
    </row>
    <row r="20" spans="1:5">
      <c r="A20" s="4" t="s">
        <v>482</v>
      </c>
      <c r="C20" s="6" t="n">
        <v>-1565</v>
      </c>
      <c r="E20" s="6" t="n">
        <v>-1263</v>
      </c>
    </row>
    <row r="21" spans="1:5">
      <c r="A21" s="4" t="s">
        <v>483</v>
      </c>
      <c r="C21" s="6" t="n">
        <v>-306</v>
      </c>
      <c r="E21" s="6" t="n">
        <v>-247</v>
      </c>
    </row>
    <row r="22" spans="1:5">
      <c r="A22" s="4" t="s">
        <v>487</v>
      </c>
      <c r="C22" s="6" t="n">
        <v>42851</v>
      </c>
      <c r="E22" s="6" t="n">
        <v>42851</v>
      </c>
    </row>
    <row r="23" spans="1:5">
      <c r="A23" s="4" t="s">
        <v>484</v>
      </c>
      <c r="C23" s="6" t="n">
        <v>40980</v>
      </c>
      <c r="E23" s="6" t="n">
        <v>41341</v>
      </c>
    </row>
    <row r="24" spans="1:5">
      <c r="A24" s="4" t="s">
        <v>488</v>
      </c>
      <c r="C24" s="6" t="n">
        <v>-974</v>
      </c>
      <c r="E24" s="6" t="n">
        <v>-1944</v>
      </c>
    </row>
    <row r="25" spans="1:5">
      <c r="A25" s="4" t="s">
        <v>485</v>
      </c>
      <c r="C25" s="6" t="n">
        <v>40006</v>
      </c>
      <c r="E25" s="6" t="n">
        <v>39397</v>
      </c>
    </row>
    <row r="26" spans="1:5">
      <c r="A26" s="4" t="s">
        <v>490</v>
      </c>
    </row>
    <row r="27" spans="1:5">
      <c r="A27" s="3" t="s">
        <v>481</v>
      </c>
    </row>
    <row r="28" spans="1:5">
      <c r="A28" s="4" t="s">
        <v>482</v>
      </c>
      <c r="C28" s="6" t="n">
        <v>0</v>
      </c>
      <c r="E28" s="6" t="n">
        <v>0</v>
      </c>
    </row>
    <row r="29" spans="1:5">
      <c r="A29" s="4" t="s">
        <v>483</v>
      </c>
      <c r="C29" s="6" t="n">
        <v>0</v>
      </c>
      <c r="E29" s="6" t="n">
        <v>0</v>
      </c>
    </row>
    <row r="30" spans="1:5">
      <c r="A30" s="4" t="s">
        <v>487</v>
      </c>
      <c r="C30" s="6" t="n">
        <v>-42851</v>
      </c>
      <c r="E30" s="6" t="n">
        <v>-42851</v>
      </c>
    </row>
    <row r="31" spans="1:5">
      <c r="A31" s="4" t="s">
        <v>484</v>
      </c>
      <c r="C31" s="6" t="n">
        <v>-42851</v>
      </c>
      <c r="E31" s="6" t="n">
        <v>-42851</v>
      </c>
    </row>
    <row r="32" spans="1:5">
      <c r="A32" s="4" t="s">
        <v>488</v>
      </c>
      <c r="C32" s="6" t="n">
        <v>0</v>
      </c>
      <c r="E32" s="6" t="n">
        <v>0</v>
      </c>
    </row>
    <row r="33" spans="1:5">
      <c r="A33" s="4" t="s">
        <v>485</v>
      </c>
      <c r="C33" s="7" t="n">
        <v>-42851</v>
      </c>
      <c r="E33" s="7" t="n">
        <v>-428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1</v>
      </c>
      <c r="B1" s="2" t="s">
        <v>98</v>
      </c>
      <c r="C1" s="2" t="s">
        <v>2</v>
      </c>
      <c r="D1" s="2" t="s">
        <v>26</v>
      </c>
      <c r="E1" s="2" t="s">
        <v>2</v>
      </c>
      <c r="F1" s="2" t="s">
        <v>26</v>
      </c>
    </row>
    <row r="2" spans="1:6">
      <c r="A2" s="3" t="s">
        <v>492</v>
      </c>
    </row>
    <row r="3" spans="1:6">
      <c r="A3" s="4" t="s">
        <v>47</v>
      </c>
      <c r="C3" s="7" t="n">
        <v>-6948</v>
      </c>
      <c r="D3" s="7" t="n">
        <v>35289</v>
      </c>
      <c r="E3" s="7" t="n">
        <v>-27056</v>
      </c>
      <c r="F3" s="7" t="n">
        <v>-1086</v>
      </c>
    </row>
    <row r="4" spans="1:6">
      <c r="A4" s="3" t="s">
        <v>493</v>
      </c>
    </row>
    <row r="5" spans="1:6">
      <c r="A5" s="4" t="s">
        <v>494</v>
      </c>
      <c r="C5" s="6" t="n">
        <v>75086</v>
      </c>
      <c r="D5" s="6" t="n">
        <v>61296</v>
      </c>
      <c r="E5" s="6" t="n">
        <v>70634</v>
      </c>
      <c r="F5" s="6" t="n">
        <v>61244</v>
      </c>
    </row>
    <row r="6" spans="1:6">
      <c r="A6" s="4" t="s">
        <v>495</v>
      </c>
      <c r="D6" s="6" t="n">
        <v>675</v>
      </c>
    </row>
    <row r="7" spans="1:6">
      <c r="A7" s="4" t="s">
        <v>496</v>
      </c>
      <c r="C7" s="6" t="n">
        <v>75086</v>
      </c>
      <c r="D7" s="6" t="n">
        <v>61971</v>
      </c>
      <c r="E7" s="6" t="n">
        <v>70634</v>
      </c>
      <c r="F7" s="6" t="n">
        <v>61244</v>
      </c>
    </row>
    <row r="8" spans="1:6">
      <c r="A8" s="4" t="s">
        <v>497</v>
      </c>
      <c r="C8" s="8" t="n">
        <v>-0.09</v>
      </c>
      <c r="D8" s="8" t="n">
        <v>0.58</v>
      </c>
      <c r="E8" s="8" t="n">
        <v>-0.38</v>
      </c>
      <c r="F8" s="8" t="n">
        <v>-0.02</v>
      </c>
    </row>
    <row r="9" spans="1:6">
      <c r="A9" s="4" t="s">
        <v>498</v>
      </c>
      <c r="C9" s="8" t="n">
        <v>-0.09</v>
      </c>
      <c r="D9" s="8" t="n">
        <v>0.57</v>
      </c>
      <c r="E9" s="8" t="n">
        <v>-0.38</v>
      </c>
      <c r="F9" s="8" t="n">
        <v>-0.02</v>
      </c>
    </row>
    <row r="10" spans="1:6">
      <c r="A10" s="3" t="s">
        <v>499</v>
      </c>
    </row>
    <row r="11" spans="1:6">
      <c r="A11" s="4" t="s">
        <v>500</v>
      </c>
      <c r="B11" s="6" t="n">
        <v>13500</v>
      </c>
    </row>
    <row r="12" spans="1:6">
      <c r="A12" s="4" t="s">
        <v>501</v>
      </c>
    </row>
    <row r="13" spans="1:6">
      <c r="A13" s="3" t="s">
        <v>499</v>
      </c>
    </row>
    <row r="14" spans="1:6">
      <c r="A14" s="4" t="s">
        <v>502</v>
      </c>
      <c r="C14" s="6" t="n">
        <v>3423</v>
      </c>
      <c r="D14" s="6" t="n">
        <v>0</v>
      </c>
      <c r="E14" s="6" t="n">
        <v>2587</v>
      </c>
      <c r="F14" s="6" t="n">
        <v>31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5"/>
    <col customWidth="1" max="5" min="5" width="21"/>
  </cols>
  <sheetData>
    <row r="1" spans="1:5">
      <c r="A1" s="1" t="s">
        <v>503</v>
      </c>
      <c r="B1" s="2" t="s">
        <v>25</v>
      </c>
      <c r="D1" s="2" t="s">
        <v>1</v>
      </c>
    </row>
    <row r="2" spans="1:5">
      <c r="B2" s="2" t="s">
        <v>268</v>
      </c>
      <c r="C2" s="2" t="s">
        <v>308</v>
      </c>
      <c r="D2" s="2" t="s">
        <v>270</v>
      </c>
      <c r="E2" s="2" t="s">
        <v>308</v>
      </c>
    </row>
    <row r="3" spans="1:5">
      <c r="A3" s="3" t="s">
        <v>504</v>
      </c>
    </row>
    <row r="4" spans="1:5">
      <c r="A4" s="4" t="s">
        <v>505</v>
      </c>
      <c r="D4" s="6" t="n">
        <v>2</v>
      </c>
    </row>
    <row r="5" spans="1:5">
      <c r="A5" s="3" t="s">
        <v>506</v>
      </c>
    </row>
    <row r="6" spans="1:5">
      <c r="A6" s="4" t="s">
        <v>507</v>
      </c>
      <c r="B6" s="7" t="n">
        <v>229201</v>
      </c>
      <c r="C6" s="7" t="n">
        <v>174188</v>
      </c>
      <c r="D6" s="7" t="n">
        <v>424930</v>
      </c>
      <c r="E6" s="7" t="n">
        <v>355437</v>
      </c>
    </row>
    <row r="7" spans="1:5">
      <c r="A7" s="3" t="s">
        <v>248</v>
      </c>
    </row>
    <row r="8" spans="1:5">
      <c r="A8" s="4" t="s">
        <v>248</v>
      </c>
      <c r="D8" s="6" t="n">
        <v>11372</v>
      </c>
      <c r="E8" s="6" t="n">
        <v>15342</v>
      </c>
    </row>
    <row r="9" spans="1:5">
      <c r="A9" s="4" t="s">
        <v>47</v>
      </c>
      <c r="B9" s="6" t="n">
        <v>-6948</v>
      </c>
      <c r="C9" s="6" t="n">
        <v>35289</v>
      </c>
      <c r="D9" s="6" t="n">
        <v>-27056</v>
      </c>
      <c r="E9" s="6" t="n">
        <v>-1086</v>
      </c>
    </row>
    <row r="10" spans="1:5">
      <c r="A10" s="4" t="s">
        <v>508</v>
      </c>
      <c r="B10" s="6" t="n">
        <v>-118</v>
      </c>
      <c r="C10" s="6" t="n">
        <v>-33</v>
      </c>
      <c r="D10" s="6" t="n">
        <v>-157</v>
      </c>
      <c r="E10" s="6" t="n">
        <v>-70</v>
      </c>
    </row>
    <row r="11" spans="1:5">
      <c r="A11" s="4" t="s">
        <v>509</v>
      </c>
      <c r="B11" s="6" t="n">
        <v>9866</v>
      </c>
      <c r="C11" s="6" t="n">
        <v>11286</v>
      </c>
      <c r="D11" s="6" t="n">
        <v>22778</v>
      </c>
      <c r="E11" s="6" t="n">
        <v>22338</v>
      </c>
    </row>
    <row r="12" spans="1:5">
      <c r="A12" s="4" t="s">
        <v>510</v>
      </c>
      <c r="B12" s="6" t="n">
        <v>138</v>
      </c>
      <c r="C12" s="6" t="n">
        <v>206</v>
      </c>
      <c r="D12" s="6" t="n">
        <v>448</v>
      </c>
      <c r="E12" s="6" t="n">
        <v>595</v>
      </c>
    </row>
    <row r="13" spans="1:5">
      <c r="A13" s="4" t="s">
        <v>45</v>
      </c>
      <c r="B13" s="6" t="n">
        <v>-149</v>
      </c>
      <c r="C13" s="6" t="n">
        <v>-1158</v>
      </c>
      <c r="D13" s="6" t="n">
        <v>151</v>
      </c>
      <c r="E13" s="6" t="n">
        <v>-2580</v>
      </c>
    </row>
    <row r="14" spans="1:5">
      <c r="A14" s="4" t="s">
        <v>511</v>
      </c>
      <c r="B14" s="6" t="n">
        <v>-305</v>
      </c>
      <c r="C14" s="6" t="n">
        <v>330</v>
      </c>
      <c r="D14" s="6" t="n">
        <v>-632</v>
      </c>
      <c r="E14" s="6" t="n">
        <v>1078</v>
      </c>
    </row>
    <row r="15" spans="1:5">
      <c r="A15" s="4" t="s">
        <v>512</v>
      </c>
      <c r="B15" s="6" t="n">
        <v>2484</v>
      </c>
      <c r="C15" s="6" t="n">
        <v>45920</v>
      </c>
      <c r="D15" s="6" t="n">
        <v>-4468</v>
      </c>
      <c r="E15" s="6" t="n">
        <v>20275</v>
      </c>
    </row>
    <row r="16" spans="1:5">
      <c r="A16" s="4" t="s">
        <v>31</v>
      </c>
      <c r="B16" s="6" t="n">
        <v>19249</v>
      </c>
      <c r="C16" s="6" t="n">
        <v>-19510</v>
      </c>
      <c r="D16" s="6" t="n">
        <v>37894</v>
      </c>
      <c r="E16" s="6" t="n">
        <v>-408</v>
      </c>
    </row>
    <row r="17" spans="1:5">
      <c r="A17" s="4" t="s">
        <v>32</v>
      </c>
      <c r="B17" s="6" t="n">
        <v>1846</v>
      </c>
      <c r="C17" s="6" t="n">
        <v>1994</v>
      </c>
      <c r="D17" s="6" t="n">
        <v>3667</v>
      </c>
      <c r="E17" s="6" t="n">
        <v>4576</v>
      </c>
    </row>
    <row r="18" spans="1:5">
      <c r="A18" s="4" t="s">
        <v>35</v>
      </c>
      <c r="B18" s="6" t="n">
        <v>0</v>
      </c>
      <c r="C18" s="6" t="n">
        <v>34</v>
      </c>
      <c r="D18" s="6" t="n">
        <v>0</v>
      </c>
      <c r="E18" s="6" t="n">
        <v>4187</v>
      </c>
    </row>
    <row r="19" spans="1:5">
      <c r="A19" s="3" t="s">
        <v>65</v>
      </c>
    </row>
    <row r="20" spans="1:5">
      <c r="A20" s="4" t="s">
        <v>513</v>
      </c>
      <c r="B20" s="6" t="n">
        <v>-1595</v>
      </c>
      <c r="C20" s="6" t="n">
        <v>8286</v>
      </c>
      <c r="D20" s="6" t="n">
        <v>-3939</v>
      </c>
      <c r="E20" s="6" t="n">
        <v>6325</v>
      </c>
    </row>
    <row r="21" spans="1:5">
      <c r="A21" s="4" t="s">
        <v>514</v>
      </c>
      <c r="D21" s="6" t="n">
        <v>1147</v>
      </c>
      <c r="E21" s="6" t="n">
        <v>2640</v>
      </c>
    </row>
    <row r="22" spans="1:5">
      <c r="A22" s="4" t="s">
        <v>515</v>
      </c>
      <c r="B22" s="6" t="n">
        <v>0</v>
      </c>
      <c r="C22" s="6" t="n">
        <v>0</v>
      </c>
      <c r="D22" s="6" t="n">
        <v>0</v>
      </c>
      <c r="E22" s="6" t="n">
        <v>0</v>
      </c>
    </row>
    <row r="23" spans="1:5">
      <c r="A23" s="4" t="s">
        <v>116</v>
      </c>
      <c r="B23" s="6" t="n">
        <v>-138</v>
      </c>
      <c r="C23" s="6" t="n">
        <v>-206</v>
      </c>
      <c r="D23" s="6" t="n">
        <v>-448</v>
      </c>
      <c r="E23" s="6" t="n">
        <v>-595</v>
      </c>
    </row>
    <row r="24" spans="1:5">
      <c r="A24" s="4" t="s">
        <v>516</v>
      </c>
      <c r="B24" s="6" t="n">
        <v>2484</v>
      </c>
      <c r="C24" s="6" t="n">
        <v>45920</v>
      </c>
      <c r="D24" s="6" t="n">
        <v>-4468</v>
      </c>
      <c r="E24" s="6" t="n">
        <v>20275</v>
      </c>
    </row>
    <row r="25" spans="1:5">
      <c r="A25" s="4" t="s">
        <v>517</v>
      </c>
    </row>
    <row r="26" spans="1:5">
      <c r="A26" s="3" t="s">
        <v>506</v>
      </c>
    </row>
    <row r="27" spans="1:5">
      <c r="A27" s="4" t="s">
        <v>507</v>
      </c>
      <c r="B27" s="6" t="n">
        <v>-16561</v>
      </c>
      <c r="C27" s="6" t="n">
        <v>-801</v>
      </c>
      <c r="D27" s="6" t="n">
        <v>-23983</v>
      </c>
      <c r="E27" s="6" t="n">
        <v>-4667</v>
      </c>
    </row>
    <row r="28" spans="1:5">
      <c r="A28" s="3" t="s">
        <v>248</v>
      </c>
    </row>
    <row r="29" spans="1:5">
      <c r="A29" s="4" t="s">
        <v>512</v>
      </c>
      <c r="B29" s="6" t="n">
        <v>460</v>
      </c>
      <c r="C29" s="6" t="n">
        <v>-55</v>
      </c>
      <c r="D29" s="6" t="n">
        <v>18</v>
      </c>
      <c r="E29" s="6" t="n">
        <v>-113</v>
      </c>
    </row>
    <row r="30" spans="1:5">
      <c r="A30" s="3" t="s">
        <v>65</v>
      </c>
    </row>
    <row r="31" spans="1:5">
      <c r="A31" s="4" t="s">
        <v>518</v>
      </c>
      <c r="B31" s="6" t="n">
        <v>460</v>
      </c>
      <c r="C31" s="6" t="n">
        <v>-55</v>
      </c>
      <c r="D31" s="6" t="n">
        <v>18</v>
      </c>
      <c r="E31" s="6" t="n">
        <v>-113</v>
      </c>
    </row>
    <row r="32" spans="1:5">
      <c r="A32" s="4" t="s">
        <v>516</v>
      </c>
      <c r="B32" s="6" t="n">
        <v>460</v>
      </c>
      <c r="C32" s="6" t="n">
        <v>-55</v>
      </c>
      <c r="D32" s="6" t="n">
        <v>18</v>
      </c>
      <c r="E32" s="6" t="n">
        <v>-113</v>
      </c>
    </row>
    <row r="33" spans="1:5">
      <c r="A33" s="4" t="s">
        <v>519</v>
      </c>
    </row>
    <row r="34" spans="1:5">
      <c r="A34" s="3" t="s">
        <v>506</v>
      </c>
    </row>
    <row r="35" spans="1:5">
      <c r="A35" s="4" t="s">
        <v>507</v>
      </c>
      <c r="B35" s="6" t="n">
        <v>178644</v>
      </c>
      <c r="C35" s="6" t="n">
        <v>152105</v>
      </c>
      <c r="D35" s="6" t="n">
        <v>352254</v>
      </c>
      <c r="E35" s="6" t="n">
        <v>319269</v>
      </c>
    </row>
    <row r="36" spans="1:5">
      <c r="A36" s="3" t="s">
        <v>248</v>
      </c>
    </row>
    <row r="37" spans="1:5">
      <c r="A37" s="4" t="s">
        <v>248</v>
      </c>
      <c r="D37" s="6" t="n">
        <v>10536</v>
      </c>
      <c r="E37" s="6" t="n">
        <v>13978</v>
      </c>
    </row>
    <row r="38" spans="1:5">
      <c r="A38" s="4" t="s">
        <v>510</v>
      </c>
      <c r="B38" s="6" t="n">
        <v>138</v>
      </c>
      <c r="C38" s="6" t="n">
        <v>207</v>
      </c>
      <c r="D38" s="6" t="n">
        <v>448</v>
      </c>
      <c r="E38" s="6" t="n">
        <v>595</v>
      </c>
    </row>
    <row r="39" spans="1:5">
      <c r="A39" s="4" t="s">
        <v>512</v>
      </c>
      <c r="B39" s="6" t="n">
        <v>15319</v>
      </c>
      <c r="C39" s="6" t="n">
        <v>49154</v>
      </c>
      <c r="D39" s="6" t="n">
        <v>27237</v>
      </c>
      <c r="E39" s="6" t="n">
        <v>43719</v>
      </c>
    </row>
    <row r="40" spans="1:5">
      <c r="A40" s="4" t="s">
        <v>31</v>
      </c>
      <c r="B40" s="6" t="n">
        <v>19061</v>
      </c>
      <c r="C40" s="6" t="n">
        <v>-19854</v>
      </c>
      <c r="D40" s="6" t="n">
        <v>37513</v>
      </c>
      <c r="E40" s="6" t="n">
        <v>-1071</v>
      </c>
    </row>
    <row r="41" spans="1:5">
      <c r="A41" s="4" t="s">
        <v>32</v>
      </c>
      <c r="B41" s="6" t="n">
        <v>1695</v>
      </c>
      <c r="C41" s="6" t="n">
        <v>1891</v>
      </c>
      <c r="D41" s="6" t="n">
        <v>3365</v>
      </c>
      <c r="E41" s="6" t="n">
        <v>4318</v>
      </c>
    </row>
    <row r="42" spans="1:5">
      <c r="A42" s="4" t="s">
        <v>35</v>
      </c>
      <c r="C42" s="6" t="n">
        <v>-32</v>
      </c>
      <c r="E42" s="6" t="n">
        <v>2200</v>
      </c>
    </row>
    <row r="43" spans="1:5">
      <c r="A43" s="3" t="s">
        <v>65</v>
      </c>
    </row>
    <row r="44" spans="1:5">
      <c r="A44" s="4" t="s">
        <v>513</v>
      </c>
      <c r="B44" s="6" t="n">
        <v>1595</v>
      </c>
      <c r="C44" s="6" t="n">
        <v>-8276</v>
      </c>
      <c r="D44" s="6" t="n">
        <v>3939</v>
      </c>
      <c r="E44" s="6" t="n">
        <v>-6275</v>
      </c>
    </row>
    <row r="45" spans="1:5">
      <c r="A45" s="4" t="s">
        <v>514</v>
      </c>
      <c r="B45" s="6" t="n">
        <v>-811</v>
      </c>
      <c r="C45" s="6" t="n">
        <v>-2112</v>
      </c>
      <c r="D45" s="6" t="n">
        <v>-1147</v>
      </c>
      <c r="E45" s="6" t="n">
        <v>-6202</v>
      </c>
    </row>
    <row r="46" spans="1:5">
      <c r="A46" s="4" t="s">
        <v>520</v>
      </c>
      <c r="B46" s="6" t="n">
        <v>784</v>
      </c>
      <c r="C46" s="6" t="n">
        <v>-10388</v>
      </c>
      <c r="D46" s="6" t="n">
        <v>2792</v>
      </c>
      <c r="E46" s="6" t="n">
        <v>-12477</v>
      </c>
    </row>
    <row r="47" spans="1:5">
      <c r="A47" s="4" t="s">
        <v>116</v>
      </c>
      <c r="B47" s="6" t="n">
        <v>-138</v>
      </c>
      <c r="C47" s="6" t="n">
        <v>-207</v>
      </c>
      <c r="D47" s="6" t="n">
        <v>-448</v>
      </c>
      <c r="E47" s="6" t="n">
        <v>-595</v>
      </c>
    </row>
    <row r="48" spans="1:5">
      <c r="A48" s="4" t="s">
        <v>518</v>
      </c>
      <c r="B48" s="6" t="n">
        <v>36721</v>
      </c>
      <c r="C48" s="6" t="n">
        <v>20564</v>
      </c>
      <c r="D48" s="6" t="n">
        <v>70459</v>
      </c>
      <c r="E48" s="6" t="n">
        <v>36033</v>
      </c>
    </row>
    <row r="49" spans="1:5">
      <c r="A49" s="4" t="s">
        <v>516</v>
      </c>
      <c r="B49" s="6" t="n">
        <v>15319</v>
      </c>
      <c r="C49" s="6" t="n">
        <v>49154</v>
      </c>
      <c r="D49" s="6" t="n">
        <v>27237</v>
      </c>
      <c r="E49" s="6" t="n">
        <v>43719</v>
      </c>
    </row>
    <row r="50" spans="1:5">
      <c r="A50" s="4" t="s">
        <v>521</v>
      </c>
    </row>
    <row r="51" spans="1:5">
      <c r="A51" s="3" t="s">
        <v>506</v>
      </c>
    </row>
    <row r="52" spans="1:5">
      <c r="A52" s="4" t="s">
        <v>507</v>
      </c>
      <c r="B52" s="6" t="n">
        <v>65977</v>
      </c>
      <c r="C52" s="6" t="n">
        <v>3200</v>
      </c>
      <c r="D52" s="6" t="n">
        <v>94225</v>
      </c>
      <c r="E52" s="6" t="n">
        <v>17218</v>
      </c>
    </row>
    <row r="53" spans="1:5">
      <c r="A53" s="3" t="s">
        <v>248</v>
      </c>
    </row>
    <row r="54" spans="1:5">
      <c r="A54" s="4" t="s">
        <v>510</v>
      </c>
      <c r="B54" s="6" t="n">
        <v>0</v>
      </c>
      <c r="C54" s="6" t="n">
        <v>894</v>
      </c>
      <c r="D54" s="6" t="n">
        <v>0</v>
      </c>
      <c r="E54" s="6" t="n">
        <v>1753</v>
      </c>
    </row>
    <row r="55" spans="1:5">
      <c r="A55" s="4" t="s">
        <v>512</v>
      </c>
      <c r="B55" s="6" t="n">
        <v>-3440</v>
      </c>
      <c r="C55" s="6" t="n">
        <v>-8240</v>
      </c>
      <c r="D55" s="6" t="n">
        <v>-10855</v>
      </c>
      <c r="E55" s="6" t="n">
        <v>-16061</v>
      </c>
    </row>
    <row r="56" spans="1:5">
      <c r="A56" s="3" t="s">
        <v>65</v>
      </c>
    </row>
    <row r="57" spans="1:5">
      <c r="A57" s="4" t="s">
        <v>513</v>
      </c>
      <c r="B57" s="6" t="n">
        <v>0</v>
      </c>
      <c r="C57" s="6" t="n">
        <v>-10</v>
      </c>
      <c r="D57" s="6" t="n">
        <v>0</v>
      </c>
      <c r="E57" s="6" t="n">
        <v>-50</v>
      </c>
    </row>
    <row r="58" spans="1:5">
      <c r="A58" s="4" t="s">
        <v>514</v>
      </c>
      <c r="B58" s="6" t="n">
        <v>0</v>
      </c>
      <c r="C58" s="6" t="n">
        <v>1781</v>
      </c>
      <c r="D58" s="6" t="n">
        <v>0</v>
      </c>
      <c r="E58" s="6" t="n">
        <v>3563</v>
      </c>
    </row>
    <row r="59" spans="1:5">
      <c r="A59" s="4" t="s">
        <v>520</v>
      </c>
      <c r="B59" s="6" t="n">
        <v>0</v>
      </c>
      <c r="C59" s="6" t="n">
        <v>1771</v>
      </c>
      <c r="D59" s="6" t="n">
        <v>0</v>
      </c>
      <c r="E59" s="6" t="n">
        <v>3513</v>
      </c>
    </row>
    <row r="60" spans="1:5">
      <c r="A60" s="4" t="s">
        <v>522</v>
      </c>
      <c r="B60" s="6" t="n">
        <v>5069</v>
      </c>
      <c r="C60" s="6" t="n">
        <v>0</v>
      </c>
      <c r="D60" s="6" t="n">
        <v>9920</v>
      </c>
      <c r="E60" s="6" t="n">
        <v>0</v>
      </c>
    </row>
    <row r="61" spans="1:5">
      <c r="A61" s="4" t="s">
        <v>116</v>
      </c>
      <c r="B61" s="6" t="n">
        <v>0</v>
      </c>
      <c r="C61" s="6" t="n">
        <v>-894</v>
      </c>
      <c r="D61" s="6" t="n">
        <v>0</v>
      </c>
      <c r="E61" s="6" t="n">
        <v>-1753</v>
      </c>
    </row>
    <row r="62" spans="1:5">
      <c r="A62" s="4" t="s">
        <v>518</v>
      </c>
      <c r="B62" s="6" t="n">
        <v>1629</v>
      </c>
      <c r="C62" s="6" t="n">
        <v>-7363</v>
      </c>
      <c r="D62" s="6" t="n">
        <v>-935</v>
      </c>
      <c r="E62" s="6" t="n">
        <v>-14301</v>
      </c>
    </row>
    <row r="63" spans="1:5">
      <c r="A63" s="4" t="s">
        <v>516</v>
      </c>
      <c r="B63" s="6" t="n">
        <v>-3440</v>
      </c>
      <c r="C63" s="6" t="n">
        <v>-8240</v>
      </c>
      <c r="D63" s="6" t="n">
        <v>-10855</v>
      </c>
      <c r="E63" s="6" t="n">
        <v>-16061</v>
      </c>
    </row>
    <row r="64" spans="1:5">
      <c r="A64" s="4" t="s">
        <v>523</v>
      </c>
    </row>
    <row r="65" spans="1:5">
      <c r="A65" s="3" t="s">
        <v>506</v>
      </c>
    </row>
    <row r="66" spans="1:5">
      <c r="A66" s="4" t="s">
        <v>507</v>
      </c>
      <c r="B66" s="6" t="n">
        <v>1141</v>
      </c>
      <c r="C66" s="6" t="n">
        <v>19684</v>
      </c>
      <c r="D66" s="6" t="n">
        <v>2434</v>
      </c>
      <c r="E66" s="6" t="n">
        <v>23617</v>
      </c>
    </row>
    <row r="67" spans="1:5">
      <c r="A67" s="3" t="s">
        <v>248</v>
      </c>
    </row>
    <row r="68" spans="1:5">
      <c r="A68" s="4" t="s">
        <v>248</v>
      </c>
      <c r="D68" s="6" t="n">
        <v>836</v>
      </c>
      <c r="E68" s="6" t="n">
        <v>1364</v>
      </c>
    </row>
    <row r="69" spans="1:5">
      <c r="A69" s="4" t="s">
        <v>510</v>
      </c>
      <c r="B69" s="6" t="n">
        <v>-305</v>
      </c>
      <c r="C69" s="6" t="n">
        <v>-565</v>
      </c>
      <c r="D69" s="6" t="n">
        <v>-632</v>
      </c>
      <c r="E69" s="6" t="n">
        <v>-676</v>
      </c>
    </row>
    <row r="70" spans="1:5">
      <c r="A70" s="4" t="s">
        <v>512</v>
      </c>
      <c r="B70" s="6" t="n">
        <v>-9855</v>
      </c>
      <c r="C70" s="6" t="n">
        <v>5062</v>
      </c>
      <c r="D70" s="6" t="n">
        <v>-20868</v>
      </c>
      <c r="E70" s="6" t="n">
        <v>-7270</v>
      </c>
    </row>
    <row r="71" spans="1:5">
      <c r="A71" s="4" t="s">
        <v>31</v>
      </c>
      <c r="B71" s="6" t="n">
        <v>188</v>
      </c>
      <c r="C71" s="6" t="n">
        <v>343</v>
      </c>
      <c r="D71" s="6" t="n">
        <v>380</v>
      </c>
      <c r="E71" s="6" t="n">
        <v>663</v>
      </c>
    </row>
    <row r="72" spans="1:5">
      <c r="A72" s="4" t="s">
        <v>32</v>
      </c>
      <c r="B72" s="6" t="n">
        <v>151</v>
      </c>
      <c r="C72" s="6" t="n">
        <v>103</v>
      </c>
      <c r="D72" s="6" t="n">
        <v>302</v>
      </c>
      <c r="E72" s="6" t="n">
        <v>258</v>
      </c>
    </row>
    <row r="73" spans="1:5">
      <c r="A73" s="4" t="s">
        <v>35</v>
      </c>
      <c r="B73" s="6" t="n">
        <v>0</v>
      </c>
      <c r="C73" s="6" t="n">
        <v>66</v>
      </c>
      <c r="D73" s="6" t="n">
        <v>0</v>
      </c>
      <c r="E73" s="6" t="n">
        <v>2048</v>
      </c>
    </row>
    <row r="74" spans="1:5">
      <c r="A74" s="3" t="s">
        <v>65</v>
      </c>
    </row>
    <row r="75" spans="1:5">
      <c r="A75" s="4" t="s">
        <v>515</v>
      </c>
      <c r="B75" s="6" t="n">
        <v>-17</v>
      </c>
      <c r="C75" s="6" t="n">
        <v>0</v>
      </c>
      <c r="D75" s="6" t="n">
        <v>23</v>
      </c>
      <c r="E75" s="6" t="n">
        <v>0</v>
      </c>
    </row>
    <row r="76" spans="1:5">
      <c r="A76" s="4" t="s">
        <v>522</v>
      </c>
      <c r="B76" s="6" t="n">
        <v>0</v>
      </c>
      <c r="C76" s="6" t="n">
        <v>0</v>
      </c>
      <c r="D76" s="6" t="n">
        <v>0</v>
      </c>
      <c r="E76" s="6" t="n">
        <v>0</v>
      </c>
    </row>
    <row r="77" spans="1:5">
      <c r="A77" s="4" t="s">
        <v>116</v>
      </c>
      <c r="B77" s="6" t="n">
        <v>305</v>
      </c>
      <c r="C77" s="6" t="n">
        <v>565</v>
      </c>
      <c r="D77" s="6" t="n">
        <v>632</v>
      </c>
      <c r="E77" s="6" t="n">
        <v>676</v>
      </c>
    </row>
    <row r="78" spans="1:5">
      <c r="A78" s="4" t="s">
        <v>518</v>
      </c>
      <c r="B78" s="6" t="n">
        <v>-9228</v>
      </c>
      <c r="C78" s="6" t="n">
        <v>6139</v>
      </c>
      <c r="D78" s="6" t="n">
        <v>-19531</v>
      </c>
      <c r="E78" s="6" t="n">
        <v>-3625</v>
      </c>
    </row>
    <row r="79" spans="1:5">
      <c r="A79" s="4" t="s">
        <v>516</v>
      </c>
      <c r="B79" s="6" t="n">
        <v>-9855</v>
      </c>
      <c r="C79" s="6" t="n">
        <v>5062</v>
      </c>
      <c r="D79" s="6" t="n">
        <v>-20868</v>
      </c>
      <c r="E79" s="6" t="n">
        <v>-7270</v>
      </c>
    </row>
    <row r="80" spans="1:5">
      <c r="A80" s="4" t="s">
        <v>524</v>
      </c>
      <c r="B80" s="7" t="n">
        <v>48</v>
      </c>
      <c r="C80" s="7" t="n">
        <v>18823</v>
      </c>
      <c r="D80" s="7" t="n">
        <v>96</v>
      </c>
      <c r="E80" s="7" t="n">
        <v>2275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25</v>
      </c>
      <c r="B1" s="2" t="s">
        <v>1</v>
      </c>
      <c r="C1" s="2" t="s">
        <v>293</v>
      </c>
    </row>
    <row r="2" spans="1:3">
      <c r="B2" s="2" t="s">
        <v>2</v>
      </c>
      <c r="C2" s="2" t="s">
        <v>59</v>
      </c>
    </row>
    <row r="3" spans="1:3">
      <c r="A3" s="4" t="s">
        <v>526</v>
      </c>
    </row>
    <row r="4" spans="1:3">
      <c r="A4" s="3" t="s">
        <v>527</v>
      </c>
    </row>
    <row r="5" spans="1:3">
      <c r="A5" s="4" t="s">
        <v>528</v>
      </c>
      <c r="B5" s="11" t="n">
        <v>4.5</v>
      </c>
    </row>
    <row r="6" spans="1:3">
      <c r="A6" s="4" t="s">
        <v>529</v>
      </c>
      <c r="B6" s="4" t="s">
        <v>530</v>
      </c>
    </row>
    <row r="7" spans="1:3">
      <c r="A7" s="4" t="s">
        <v>531</v>
      </c>
    </row>
    <row r="8" spans="1:3">
      <c r="A8" s="3" t="s">
        <v>532</v>
      </c>
    </row>
    <row r="9" spans="1:3">
      <c r="A9" s="4" t="s">
        <v>533</v>
      </c>
      <c r="B9" s="6" t="n">
        <v>1800</v>
      </c>
    </row>
    <row r="10" spans="1:3">
      <c r="A10" s="4" t="s">
        <v>534</v>
      </c>
      <c r="B10" s="6" t="n">
        <v>1400</v>
      </c>
    </row>
    <row r="11" spans="1:3">
      <c r="A11" s="4" t="s">
        <v>535</v>
      </c>
      <c r="B11" s="4" t="s">
        <v>536</v>
      </c>
    </row>
    <row r="12" spans="1:3">
      <c r="A12" s="4" t="s">
        <v>537</v>
      </c>
    </row>
    <row r="13" spans="1:3">
      <c r="A13" s="3" t="s">
        <v>538</v>
      </c>
    </row>
    <row r="14" spans="1:3">
      <c r="A14" s="4" t="s">
        <v>539</v>
      </c>
      <c r="B14" s="6" t="n">
        <v>2338</v>
      </c>
    </row>
    <row r="15" spans="1:3">
      <c r="A15" s="4" t="s">
        <v>540</v>
      </c>
      <c r="B15" s="6" t="n">
        <v>780</v>
      </c>
    </row>
    <row r="16" spans="1:3">
      <c r="A16" s="4" t="s">
        <v>541</v>
      </c>
      <c r="B16" s="6" t="n">
        <v>-80</v>
      </c>
    </row>
    <row r="17" spans="1:3">
      <c r="A17" s="4" t="s">
        <v>542</v>
      </c>
      <c r="B17" s="6" t="n">
        <v>-153</v>
      </c>
    </row>
    <row r="18" spans="1:3">
      <c r="A18" s="4" t="s">
        <v>543</v>
      </c>
      <c r="B18" s="6" t="n">
        <v>2885</v>
      </c>
      <c r="C18" s="6" t="n">
        <v>2338</v>
      </c>
    </row>
    <row r="19" spans="1:3">
      <c r="A19" s="3" t="s">
        <v>527</v>
      </c>
    </row>
    <row r="20" spans="1:3">
      <c r="A20" s="4" t="s">
        <v>544</v>
      </c>
      <c r="B20" s="8" t="n">
        <v>4.02</v>
      </c>
    </row>
    <row r="21" spans="1:3">
      <c r="A21" s="4" t="s">
        <v>545</v>
      </c>
      <c r="B21" s="12" t="n">
        <v>4.71</v>
      </c>
    </row>
    <row r="22" spans="1:3">
      <c r="A22" s="4" t="s">
        <v>541</v>
      </c>
      <c r="B22" s="12" t="n">
        <v>3.65</v>
      </c>
    </row>
    <row r="23" spans="1:3">
      <c r="A23" s="4" t="s">
        <v>546</v>
      </c>
      <c r="B23" s="12" t="n">
        <v>12.72</v>
      </c>
    </row>
    <row r="24" spans="1:3">
      <c r="A24" s="4" t="s">
        <v>547</v>
      </c>
      <c r="B24" s="8" t="n">
        <v>3.75</v>
      </c>
      <c r="C24" s="8" t="n">
        <v>4.02</v>
      </c>
    </row>
    <row r="25" spans="1:3">
      <c r="A25" s="4" t="s">
        <v>548</v>
      </c>
    </row>
    <row r="26" spans="1:3">
      <c r="A26" s="3" t="s">
        <v>538</v>
      </c>
    </row>
    <row r="27" spans="1:3">
      <c r="A27" s="4" t="s">
        <v>539</v>
      </c>
      <c r="B27" s="6" t="n">
        <v>2958</v>
      </c>
    </row>
    <row r="28" spans="1:3">
      <c r="A28" s="4" t="s">
        <v>540</v>
      </c>
      <c r="B28" s="6" t="n">
        <v>1012</v>
      </c>
    </row>
    <row r="29" spans="1:3">
      <c r="A29" s="4" t="s">
        <v>541</v>
      </c>
      <c r="B29" s="6" t="n">
        <v>-89</v>
      </c>
    </row>
    <row r="30" spans="1:3">
      <c r="A30" s="4" t="s">
        <v>549</v>
      </c>
      <c r="B30" s="6" t="n">
        <v>-78</v>
      </c>
    </row>
    <row r="31" spans="1:3">
      <c r="A31" s="4" t="s">
        <v>542</v>
      </c>
      <c r="B31" s="6" t="n">
        <v>-82</v>
      </c>
    </row>
    <row r="32" spans="1:3">
      <c r="A32" s="4" t="s">
        <v>543</v>
      </c>
      <c r="B32" s="6" t="n">
        <v>3721</v>
      </c>
      <c r="C32" s="6" t="n">
        <v>2958</v>
      </c>
    </row>
    <row r="33" spans="1:3">
      <c r="A33" s="3" t="s">
        <v>527</v>
      </c>
    </row>
    <row r="34" spans="1:3">
      <c r="A34" s="4" t="s">
        <v>544</v>
      </c>
      <c r="B34" s="8" t="n">
        <v>4.63</v>
      </c>
    </row>
    <row r="35" spans="1:3">
      <c r="A35" s="4" t="s">
        <v>545</v>
      </c>
      <c r="B35" s="12" t="n">
        <v>5.85</v>
      </c>
      <c r="C35" s="8" t="n">
        <v>1.95</v>
      </c>
    </row>
    <row r="36" spans="1:3">
      <c r="A36" s="4" t="s">
        <v>541</v>
      </c>
      <c r="B36" s="12" t="n">
        <v>3.87</v>
      </c>
    </row>
    <row r="37" spans="1:3">
      <c r="A37" s="4" t="s">
        <v>550</v>
      </c>
      <c r="B37" s="12" t="n">
        <v>25.63</v>
      </c>
    </row>
    <row r="38" spans="1:3">
      <c r="A38" s="4" t="s">
        <v>546</v>
      </c>
      <c r="B38" s="12" t="n">
        <v>25.63</v>
      </c>
    </row>
    <row r="39" spans="1:3">
      <c r="A39" s="4" t="s">
        <v>547</v>
      </c>
      <c r="B39" s="8" t="n">
        <v>4.08</v>
      </c>
      <c r="C39" s="8" t="n">
        <v>4.63</v>
      </c>
    </row>
    <row r="40" spans="1:3">
      <c r="A40" s="4" t="s">
        <v>528</v>
      </c>
      <c r="B40" s="11" t="n">
        <v>11.9</v>
      </c>
    </row>
    <row r="41" spans="1:3">
      <c r="A41" s="4" t="s">
        <v>529</v>
      </c>
      <c r="B41" s="4" t="s">
        <v>530</v>
      </c>
    </row>
    <row r="42" spans="1:3">
      <c r="A42" s="3" t="s">
        <v>551</v>
      </c>
    </row>
    <row r="43" spans="1:3">
      <c r="A43" s="4" t="s">
        <v>552</v>
      </c>
      <c r="B43" s="4" t="s">
        <v>553</v>
      </c>
    </row>
    <row r="44" spans="1:3">
      <c r="A44" s="4" t="s">
        <v>554</v>
      </c>
      <c r="B44" s="4" t="s">
        <v>555</v>
      </c>
    </row>
    <row r="45" spans="1:3">
      <c r="A45" s="4" t="s">
        <v>556</v>
      </c>
      <c r="B45" s="4" t="s">
        <v>557</v>
      </c>
    </row>
    <row r="46" spans="1:3">
      <c r="A46" s="4" t="s">
        <v>558</v>
      </c>
      <c r="B46" s="8" t="n">
        <v>5.85</v>
      </c>
    </row>
    <row r="47" spans="1:3">
      <c r="A47" s="4" t="s">
        <v>559</v>
      </c>
    </row>
    <row r="48" spans="1:3">
      <c r="A48" s="3" t="s">
        <v>560</v>
      </c>
    </row>
    <row r="49" spans="1:3">
      <c r="A49" s="4" t="s">
        <v>561</v>
      </c>
      <c r="B49" s="4" t="s">
        <v>562</v>
      </c>
    </row>
    <row r="50" spans="1:3">
      <c r="A50" s="4" t="s">
        <v>563</v>
      </c>
    </row>
    <row r="51" spans="1:3">
      <c r="A51" s="3" t="s">
        <v>560</v>
      </c>
    </row>
    <row r="52" spans="1:3">
      <c r="A52" s="4" t="s">
        <v>564</v>
      </c>
      <c r="B52" s="4" t="s">
        <v>5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5</v>
      </c>
      <c r="D1" s="2" t="s">
        <v>1</v>
      </c>
    </row>
    <row r="2" spans="1:5">
      <c r="B2" s="2" t="s">
        <v>2</v>
      </c>
      <c r="C2" s="2" t="s">
        <v>26</v>
      </c>
      <c r="D2" s="2" t="s">
        <v>2</v>
      </c>
      <c r="E2" s="2" t="s">
        <v>26</v>
      </c>
    </row>
    <row r="3" spans="1:5">
      <c r="A3" s="3" t="s">
        <v>567</v>
      </c>
    </row>
    <row r="4" spans="1:5">
      <c r="A4" s="4" t="s">
        <v>28</v>
      </c>
      <c r="B4" s="7" t="n">
        <v>229201</v>
      </c>
      <c r="C4" s="7" t="n">
        <v>174188</v>
      </c>
      <c r="D4" s="7" t="n">
        <v>424930</v>
      </c>
      <c r="E4" s="7" t="n">
        <v>355437</v>
      </c>
    </row>
    <row r="5" spans="1:5">
      <c r="A5" s="3" t="s">
        <v>29</v>
      </c>
    </row>
    <row r="6" spans="1:5">
      <c r="A6" s="4" t="s">
        <v>30</v>
      </c>
      <c r="B6" s="6" t="n">
        <v>194370</v>
      </c>
      <c r="C6" s="6" t="n">
        <v>140616</v>
      </c>
      <c r="D6" s="6" t="n">
        <v>363309</v>
      </c>
      <c r="E6" s="6" t="n">
        <v>305650</v>
      </c>
    </row>
    <row r="7" spans="1:5">
      <c r="A7" s="4" t="s">
        <v>31</v>
      </c>
      <c r="B7" s="6" t="n">
        <v>19249</v>
      </c>
      <c r="C7" s="6" t="n">
        <v>-19510</v>
      </c>
      <c r="D7" s="6" t="n">
        <v>37894</v>
      </c>
      <c r="E7" s="6" t="n">
        <v>-408</v>
      </c>
    </row>
    <row r="8" spans="1:5">
      <c r="A8" s="4" t="s">
        <v>32</v>
      </c>
      <c r="B8" s="6" t="n">
        <v>1846</v>
      </c>
      <c r="C8" s="6" t="n">
        <v>1994</v>
      </c>
      <c r="D8" s="6" t="n">
        <v>3667</v>
      </c>
      <c r="E8" s="6" t="n">
        <v>4576</v>
      </c>
    </row>
    <row r="9" spans="1:5">
      <c r="A9" s="4" t="s">
        <v>33</v>
      </c>
      <c r="B9" s="6" t="n">
        <v>1595</v>
      </c>
      <c r="C9" s="6" t="n">
        <v>-8286</v>
      </c>
      <c r="D9" s="6" t="n">
        <v>3939</v>
      </c>
      <c r="E9" s="6" t="n">
        <v>-6325</v>
      </c>
    </row>
    <row r="10" spans="1:5">
      <c r="A10" s="4" t="s">
        <v>34</v>
      </c>
      <c r="B10" s="6" t="n">
        <v>9565</v>
      </c>
      <c r="C10" s="6" t="n">
        <v>13251</v>
      </c>
      <c r="D10" s="6" t="n">
        <v>20279</v>
      </c>
      <c r="E10" s="6" t="n">
        <v>27026</v>
      </c>
    </row>
    <row r="11" spans="1:5">
      <c r="A11" s="4" t="s">
        <v>35</v>
      </c>
      <c r="B11" s="6" t="n">
        <v>0</v>
      </c>
      <c r="C11" s="6" t="n">
        <v>34</v>
      </c>
      <c r="D11" s="6" t="n">
        <v>0</v>
      </c>
      <c r="E11" s="6" t="n">
        <v>4187</v>
      </c>
    </row>
    <row r="12" spans="1:5">
      <c r="A12" s="4" t="s">
        <v>36</v>
      </c>
      <c r="B12" s="6" t="n">
        <v>92</v>
      </c>
      <c r="C12" s="6" t="n">
        <v>169</v>
      </c>
      <c r="D12" s="6" t="n">
        <v>310</v>
      </c>
      <c r="E12" s="6" t="n">
        <v>456</v>
      </c>
    </row>
    <row r="13" spans="1:5">
      <c r="A13" s="4" t="s">
        <v>37</v>
      </c>
      <c r="B13" s="6" t="n">
        <v>226717</v>
      </c>
      <c r="C13" s="6" t="n">
        <v>128268</v>
      </c>
      <c r="D13" s="6" t="n">
        <v>429398</v>
      </c>
      <c r="E13" s="6" t="n">
        <v>335162</v>
      </c>
    </row>
    <row r="14" spans="1:5">
      <c r="A14" s="4" t="s">
        <v>38</v>
      </c>
      <c r="B14" s="6" t="n">
        <v>2484</v>
      </c>
      <c r="C14" s="6" t="n">
        <v>45920</v>
      </c>
      <c r="D14" s="6" t="n">
        <v>-4468</v>
      </c>
      <c r="E14" s="6" t="n">
        <v>20275</v>
      </c>
    </row>
    <row r="15" spans="1:5">
      <c r="A15" s="3" t="s">
        <v>39</v>
      </c>
    </row>
    <row r="16" spans="1:5">
      <c r="A16" s="4" t="s">
        <v>40</v>
      </c>
      <c r="B16" s="6" t="n">
        <v>118</v>
      </c>
      <c r="C16" s="6" t="n">
        <v>33</v>
      </c>
      <c r="D16" s="6" t="n">
        <v>157</v>
      </c>
      <c r="E16" s="6" t="n">
        <v>70</v>
      </c>
    </row>
    <row r="17" spans="1:5">
      <c r="A17" s="4" t="s">
        <v>41</v>
      </c>
      <c r="B17" s="6" t="n">
        <v>-9866</v>
      </c>
      <c r="C17" s="6" t="n">
        <v>-11286</v>
      </c>
      <c r="D17" s="6" t="n">
        <v>-22778</v>
      </c>
      <c r="E17" s="6" t="n">
        <v>-22338</v>
      </c>
    </row>
    <row r="18" spans="1:5">
      <c r="A18" s="4" t="s">
        <v>42</v>
      </c>
      <c r="B18" s="6" t="n">
        <v>-138</v>
      </c>
      <c r="C18" s="6" t="n">
        <v>-206</v>
      </c>
      <c r="D18" s="6" t="n">
        <v>-448</v>
      </c>
      <c r="E18" s="6" t="n">
        <v>-595</v>
      </c>
    </row>
    <row r="19" spans="1:5">
      <c r="A19" s="4" t="s">
        <v>43</v>
      </c>
      <c r="B19" s="6" t="n">
        <v>-9886</v>
      </c>
      <c r="C19" s="6" t="n">
        <v>-11459</v>
      </c>
      <c r="D19" s="6" t="n">
        <v>-23069</v>
      </c>
      <c r="E19" s="6" t="n">
        <v>-22863</v>
      </c>
    </row>
    <row r="20" spans="1:5">
      <c r="A20" s="4" t="s">
        <v>44</v>
      </c>
      <c r="B20" s="6" t="n">
        <v>-7402</v>
      </c>
      <c r="C20" s="6" t="n">
        <v>34461</v>
      </c>
      <c r="D20" s="6" t="n">
        <v>-27537</v>
      </c>
      <c r="E20" s="6" t="n">
        <v>-2588</v>
      </c>
    </row>
    <row r="21" spans="1:5">
      <c r="A21" s="4" t="s">
        <v>45</v>
      </c>
      <c r="B21" s="6" t="n">
        <v>149</v>
      </c>
      <c r="C21" s="6" t="n">
        <v>1158</v>
      </c>
      <c r="D21" s="6" t="n">
        <v>-151</v>
      </c>
      <c r="E21" s="6" t="n">
        <v>2580</v>
      </c>
    </row>
    <row r="22" spans="1:5">
      <c r="A22" s="4" t="s">
        <v>46</v>
      </c>
      <c r="B22" s="6" t="n">
        <v>305</v>
      </c>
      <c r="C22" s="6" t="n">
        <v>-330</v>
      </c>
      <c r="D22" s="6" t="n">
        <v>632</v>
      </c>
      <c r="E22" s="6" t="n">
        <v>-1078</v>
      </c>
    </row>
    <row r="23" spans="1:5">
      <c r="A23" s="4" t="s">
        <v>47</v>
      </c>
      <c r="B23" s="6" t="n">
        <v>-6948</v>
      </c>
      <c r="C23" s="6" t="n">
        <v>35289</v>
      </c>
      <c r="D23" s="6" t="n">
        <v>-27056</v>
      </c>
      <c r="E23" s="6" t="n">
        <v>-1086</v>
      </c>
    </row>
    <row r="24" spans="1:5">
      <c r="A24" s="3" t="s">
        <v>48</v>
      </c>
    </row>
    <row r="25" spans="1:5">
      <c r="A25" s="4" t="s">
        <v>49</v>
      </c>
      <c r="B25" s="6" t="n">
        <v>-1821</v>
      </c>
      <c r="C25" s="6" t="n">
        <v>-1871</v>
      </c>
      <c r="D25" s="6" t="n">
        <v>-3642</v>
      </c>
      <c r="E25" s="6" t="n">
        <v>-1510</v>
      </c>
    </row>
    <row r="26" spans="1:5">
      <c r="A26" s="4" t="s">
        <v>50</v>
      </c>
      <c r="C26" s="6" t="n">
        <v>42851</v>
      </c>
      <c r="D26" s="6" t="n">
        <v>0</v>
      </c>
      <c r="E26" s="6" t="n">
        <v>42851</v>
      </c>
    </row>
    <row r="27" spans="1:5">
      <c r="A27" s="4" t="s">
        <v>51</v>
      </c>
      <c r="B27" s="6" t="n">
        <v>0</v>
      </c>
      <c r="C27" s="6" t="n">
        <v>-974</v>
      </c>
      <c r="D27" s="6" t="n">
        <v>0</v>
      </c>
      <c r="E27" s="6" t="n">
        <v>-1944</v>
      </c>
    </row>
    <row r="28" spans="1:5">
      <c r="A28" s="4" t="s">
        <v>48</v>
      </c>
      <c r="B28" s="6" t="n">
        <v>-1821</v>
      </c>
      <c r="C28" s="6" t="n">
        <v>40006</v>
      </c>
      <c r="D28" s="6" t="n">
        <v>-3642</v>
      </c>
      <c r="E28" s="6" t="n">
        <v>39397</v>
      </c>
    </row>
    <row r="29" spans="1:5">
      <c r="A29" s="4" t="s">
        <v>52</v>
      </c>
      <c r="B29" s="6" t="n">
        <v>-8769</v>
      </c>
      <c r="C29" s="6" t="n">
        <v>75295</v>
      </c>
      <c r="D29" s="6" t="n">
        <v>-30698</v>
      </c>
      <c r="E29" s="6" t="n">
        <v>38311</v>
      </c>
    </row>
    <row r="30" spans="1:5">
      <c r="A30" s="4" t="s">
        <v>568</v>
      </c>
    </row>
    <row r="31" spans="1:5">
      <c r="A31" s="3" t="s">
        <v>567</v>
      </c>
    </row>
    <row r="32" spans="1:5">
      <c r="A32" s="4" t="s">
        <v>28</v>
      </c>
      <c r="B32" s="6" t="n">
        <v>-1842</v>
      </c>
      <c r="C32" s="6" t="n">
        <v>-1998</v>
      </c>
      <c r="D32" s="6" t="n">
        <v>-3649</v>
      </c>
      <c r="E32" s="6" t="n">
        <v>-4143</v>
      </c>
    </row>
    <row r="33" spans="1:5">
      <c r="A33" s="3" t="s">
        <v>29</v>
      </c>
    </row>
    <row r="34" spans="1:5">
      <c r="A34" s="4" t="s">
        <v>30</v>
      </c>
      <c r="D34" s="6" t="n">
        <v>0</v>
      </c>
      <c r="E34" s="6" t="n">
        <v>0</v>
      </c>
    </row>
    <row r="35" spans="1:5">
      <c r="A35" s="4" t="s">
        <v>31</v>
      </c>
      <c r="D35" s="6" t="n">
        <v>0</v>
      </c>
      <c r="E35" s="6" t="n">
        <v>0</v>
      </c>
    </row>
    <row r="36" spans="1:5">
      <c r="A36" s="4" t="s">
        <v>32</v>
      </c>
      <c r="D36" s="6" t="n">
        <v>0</v>
      </c>
      <c r="E36" s="6" t="n">
        <v>0</v>
      </c>
    </row>
    <row r="37" spans="1:5">
      <c r="A37" s="4" t="s">
        <v>33</v>
      </c>
      <c r="D37" s="6" t="n">
        <v>0</v>
      </c>
      <c r="E37" s="6" t="n">
        <v>0</v>
      </c>
    </row>
    <row r="38" spans="1:5">
      <c r="A38" s="4" t="s">
        <v>34</v>
      </c>
      <c r="B38" s="6" t="n">
        <v>-1842</v>
      </c>
      <c r="C38" s="6" t="n">
        <v>-1998</v>
      </c>
      <c r="D38" s="6" t="n">
        <v>-3649</v>
      </c>
      <c r="E38" s="6" t="n">
        <v>-4143</v>
      </c>
    </row>
    <row r="39" spans="1:5">
      <c r="A39" s="4" t="s">
        <v>35</v>
      </c>
      <c r="D39" s="6" t="n">
        <v>0</v>
      </c>
      <c r="E39" s="6" t="n">
        <v>0</v>
      </c>
    </row>
    <row r="40" spans="1:5">
      <c r="A40" s="4" t="s">
        <v>36</v>
      </c>
      <c r="D40" s="6" t="n">
        <v>0</v>
      </c>
      <c r="E40" s="6" t="n">
        <v>0</v>
      </c>
    </row>
    <row r="41" spans="1:5">
      <c r="A41" s="4" t="s">
        <v>37</v>
      </c>
      <c r="B41" s="6" t="n">
        <v>-1842</v>
      </c>
      <c r="C41" s="6" t="n">
        <v>-1997</v>
      </c>
      <c r="D41" s="6" t="n">
        <v>-3649</v>
      </c>
      <c r="E41" s="6" t="n">
        <v>-4143</v>
      </c>
    </row>
    <row r="42" spans="1:5">
      <c r="A42" s="4" t="s">
        <v>38</v>
      </c>
      <c r="B42" s="6" t="n">
        <v>0</v>
      </c>
      <c r="D42" s="6" t="n">
        <v>0</v>
      </c>
      <c r="E42" s="6" t="n">
        <v>0</v>
      </c>
    </row>
    <row r="43" spans="1:5">
      <c r="A43" s="3" t="s">
        <v>39</v>
      </c>
    </row>
    <row r="44" spans="1:5">
      <c r="A44" s="4" t="s">
        <v>40</v>
      </c>
      <c r="D44" s="6" t="n">
        <v>0</v>
      </c>
      <c r="E44" s="6" t="n">
        <v>-1</v>
      </c>
    </row>
    <row r="45" spans="1:5">
      <c r="A45" s="4" t="s">
        <v>41</v>
      </c>
      <c r="D45" s="6" t="n">
        <v>0</v>
      </c>
      <c r="E45" s="6" t="n">
        <v>0</v>
      </c>
    </row>
    <row r="46" spans="1:5">
      <c r="A46" s="4" t="s">
        <v>42</v>
      </c>
      <c r="D46" s="6" t="n">
        <v>0</v>
      </c>
      <c r="E46" s="6" t="n">
        <v>0</v>
      </c>
    </row>
    <row r="47" spans="1:5">
      <c r="A47" s="4" t="s">
        <v>43</v>
      </c>
      <c r="D47" s="6" t="n">
        <v>0</v>
      </c>
      <c r="E47" s="6" t="n">
        <v>-1</v>
      </c>
    </row>
    <row r="48" spans="1:5">
      <c r="A48" s="4" t="s">
        <v>44</v>
      </c>
      <c r="B48" s="6" t="n">
        <v>0</v>
      </c>
      <c r="D48" s="6" t="n">
        <v>0</v>
      </c>
      <c r="E48" s="6" t="n">
        <v>-1</v>
      </c>
    </row>
    <row r="49" spans="1:5">
      <c r="A49" s="4" t="s">
        <v>45</v>
      </c>
      <c r="D49" s="6" t="n">
        <v>0</v>
      </c>
      <c r="E49" s="6" t="n">
        <v>1</v>
      </c>
    </row>
    <row r="50" spans="1:5">
      <c r="A50" s="4" t="s">
        <v>46</v>
      </c>
      <c r="D50" s="6" t="n">
        <v>0</v>
      </c>
      <c r="E50" s="6" t="n">
        <v>0</v>
      </c>
    </row>
    <row r="51" spans="1:5">
      <c r="A51" s="4" t="s">
        <v>569</v>
      </c>
      <c r="B51" s="6" t="n">
        <v>-3045</v>
      </c>
      <c r="C51" s="6" t="n">
        <v>-92994</v>
      </c>
      <c r="D51" s="6" t="n">
        <v>14915</v>
      </c>
      <c r="E51" s="6" t="n">
        <v>-44408</v>
      </c>
    </row>
    <row r="52" spans="1:5">
      <c r="A52" s="4" t="s">
        <v>47</v>
      </c>
      <c r="B52" s="6" t="n">
        <v>-3045</v>
      </c>
      <c r="C52" s="6" t="n">
        <v>-92995</v>
      </c>
      <c r="D52" s="6" t="n">
        <v>14915</v>
      </c>
      <c r="E52" s="6" t="n">
        <v>-44408</v>
      </c>
    </row>
    <row r="53" spans="1:5">
      <c r="A53" s="3" t="s">
        <v>48</v>
      </c>
    </row>
    <row r="54" spans="1:5">
      <c r="A54" s="4" t="s">
        <v>49</v>
      </c>
      <c r="B54" s="6" t="n">
        <v>3642</v>
      </c>
      <c r="C54" s="6" t="n">
        <v>3742</v>
      </c>
      <c r="D54" s="6" t="n">
        <v>7284</v>
      </c>
      <c r="E54" s="6" t="n">
        <v>3020</v>
      </c>
    </row>
    <row r="55" spans="1:5">
      <c r="A55" s="4" t="s">
        <v>50</v>
      </c>
      <c r="C55" s="6" t="n">
        <v>-85702</v>
      </c>
      <c r="D55" s="6" t="n">
        <v>0</v>
      </c>
      <c r="E55" s="6" t="n">
        <v>-85702</v>
      </c>
    </row>
    <row r="56" spans="1:5">
      <c r="A56" s="4" t="s">
        <v>51</v>
      </c>
      <c r="C56" s="6" t="n">
        <v>1948</v>
      </c>
      <c r="D56" s="6" t="n">
        <v>0</v>
      </c>
      <c r="E56" s="6" t="n">
        <v>3888</v>
      </c>
    </row>
    <row r="57" spans="1:5">
      <c r="A57" s="4" t="s">
        <v>48</v>
      </c>
      <c r="B57" s="6" t="n">
        <v>3642</v>
      </c>
      <c r="C57" s="6" t="n">
        <v>-80012</v>
      </c>
      <c r="D57" s="6" t="n">
        <v>7284</v>
      </c>
      <c r="E57" s="6" t="n">
        <v>-78794</v>
      </c>
    </row>
    <row r="58" spans="1:5">
      <c r="A58" s="4" t="s">
        <v>52</v>
      </c>
      <c r="B58" s="6" t="n">
        <v>597</v>
      </c>
      <c r="C58" s="6" t="n">
        <v>-173007</v>
      </c>
      <c r="D58" s="6" t="n">
        <v>22199</v>
      </c>
      <c r="E58" s="6" t="n">
        <v>-123202</v>
      </c>
    </row>
    <row r="59" spans="1:5">
      <c r="A59" s="4" t="s">
        <v>570</v>
      </c>
    </row>
    <row r="60" spans="1:5">
      <c r="A60" s="3" t="s">
        <v>567</v>
      </c>
    </row>
    <row r="61" spans="1:5">
      <c r="A61" s="4" t="s">
        <v>28</v>
      </c>
      <c r="B61" s="6" t="n">
        <v>1842</v>
      </c>
      <c r="C61" s="6" t="n">
        <v>1998</v>
      </c>
      <c r="D61" s="6" t="n">
        <v>3649</v>
      </c>
      <c r="E61" s="6" t="n">
        <v>4143</v>
      </c>
    </row>
    <row r="62" spans="1:5">
      <c r="A62" s="3" t="s">
        <v>29</v>
      </c>
    </row>
    <row r="63" spans="1:5">
      <c r="A63" s="4" t="s">
        <v>30</v>
      </c>
      <c r="B63" s="6" t="n">
        <v>0</v>
      </c>
      <c r="C63" s="6" t="n">
        <v>0</v>
      </c>
      <c r="D63" s="6" t="n">
        <v>0</v>
      </c>
      <c r="E63" s="6" t="n">
        <v>0</v>
      </c>
    </row>
    <row r="64" spans="1:5">
      <c r="A64" s="4" t="s">
        <v>31</v>
      </c>
      <c r="B64" s="6" t="n">
        <v>0</v>
      </c>
      <c r="C64" s="6" t="n">
        <v>0</v>
      </c>
      <c r="D64" s="6" t="n">
        <v>0</v>
      </c>
      <c r="E64" s="6" t="n">
        <v>0</v>
      </c>
    </row>
    <row r="65" spans="1:5">
      <c r="A65" s="4" t="s">
        <v>32</v>
      </c>
      <c r="B65" s="6" t="n">
        <v>0</v>
      </c>
      <c r="C65" s="6" t="n">
        <v>0</v>
      </c>
      <c r="D65" s="6" t="n">
        <v>0</v>
      </c>
      <c r="E65" s="6" t="n">
        <v>0</v>
      </c>
    </row>
    <row r="66" spans="1:5">
      <c r="A66" s="4" t="s">
        <v>33</v>
      </c>
      <c r="B66" s="6" t="n">
        <v>0</v>
      </c>
      <c r="C66" s="6" t="n">
        <v>0</v>
      </c>
      <c r="D66" s="6" t="n">
        <v>0</v>
      </c>
      <c r="E66" s="6" t="n">
        <v>0</v>
      </c>
    </row>
    <row r="67" spans="1:5">
      <c r="A67" s="4" t="s">
        <v>34</v>
      </c>
      <c r="B67" s="6" t="n">
        <v>0</v>
      </c>
      <c r="C67" s="6" t="n">
        <v>0</v>
      </c>
      <c r="D67" s="6" t="n">
        <v>0</v>
      </c>
      <c r="E67" s="6" t="n">
        <v>0</v>
      </c>
    </row>
    <row r="68" spans="1:5">
      <c r="A68" s="4" t="s">
        <v>35</v>
      </c>
      <c r="B68" s="6" t="n">
        <v>0</v>
      </c>
      <c r="C68" s="6" t="n">
        <v>0</v>
      </c>
      <c r="D68" s="6" t="n">
        <v>0</v>
      </c>
      <c r="E68" s="6" t="n">
        <v>0</v>
      </c>
    </row>
    <row r="69" spans="1:5">
      <c r="A69" s="4" t="s">
        <v>36</v>
      </c>
      <c r="B69" s="6" t="n">
        <v>0</v>
      </c>
      <c r="C69" s="6" t="n">
        <v>0</v>
      </c>
      <c r="D69" s="6" t="n">
        <v>0</v>
      </c>
      <c r="E69" s="6" t="n">
        <v>0</v>
      </c>
    </row>
    <row r="70" spans="1:5">
      <c r="A70" s="4" t="s">
        <v>37</v>
      </c>
      <c r="B70" s="6" t="n">
        <v>0</v>
      </c>
      <c r="C70" s="6" t="n">
        <v>0</v>
      </c>
      <c r="D70" s="6" t="n">
        <v>0</v>
      </c>
      <c r="E70" s="6" t="n">
        <v>0</v>
      </c>
    </row>
    <row r="71" spans="1:5">
      <c r="A71" s="4" t="s">
        <v>38</v>
      </c>
      <c r="B71" s="6" t="n">
        <v>1842</v>
      </c>
      <c r="C71" s="6" t="n">
        <v>1998</v>
      </c>
      <c r="D71" s="6" t="n">
        <v>3649</v>
      </c>
      <c r="E71" s="6" t="n">
        <v>4143</v>
      </c>
    </row>
    <row r="72" spans="1:5">
      <c r="A72" s="3" t="s">
        <v>39</v>
      </c>
    </row>
    <row r="73" spans="1:5">
      <c r="A73" s="4" t="s">
        <v>40</v>
      </c>
      <c r="B73" s="6" t="n">
        <v>0</v>
      </c>
      <c r="C73" s="6" t="n">
        <v>2</v>
      </c>
      <c r="D73" s="6" t="n">
        <v>1</v>
      </c>
      <c r="E73" s="6" t="n">
        <v>2</v>
      </c>
    </row>
    <row r="74" spans="1:5">
      <c r="A74" s="4" t="s">
        <v>41</v>
      </c>
      <c r="B74" s="6" t="n">
        <v>-7</v>
      </c>
      <c r="C74" s="6" t="n">
        <v>-17</v>
      </c>
      <c r="D74" s="6" t="n">
        <v>-48</v>
      </c>
      <c r="E74" s="6" t="n">
        <v>-223</v>
      </c>
    </row>
    <row r="75" spans="1:5">
      <c r="A75" s="4" t="s">
        <v>42</v>
      </c>
      <c r="B75" s="6" t="n">
        <v>0</v>
      </c>
      <c r="C75" s="6" t="n">
        <v>0</v>
      </c>
      <c r="D75" s="6" t="n">
        <v>0</v>
      </c>
      <c r="E75" s="6" t="n">
        <v>0</v>
      </c>
    </row>
    <row r="76" spans="1:5">
      <c r="A76" s="4" t="s">
        <v>43</v>
      </c>
      <c r="B76" s="6" t="n">
        <v>-7</v>
      </c>
      <c r="C76" s="6" t="n">
        <v>-15</v>
      </c>
      <c r="D76" s="6" t="n">
        <v>-47</v>
      </c>
      <c r="E76" s="6" t="n">
        <v>-221</v>
      </c>
    </row>
    <row r="77" spans="1:5">
      <c r="A77" s="4" t="s">
        <v>44</v>
      </c>
      <c r="B77" s="6" t="n">
        <v>1835</v>
      </c>
      <c r="C77" s="6" t="n">
        <v>1983</v>
      </c>
      <c r="D77" s="6" t="n">
        <v>3602</v>
      </c>
      <c r="E77" s="6" t="n">
        <v>3922</v>
      </c>
    </row>
    <row r="78" spans="1:5">
      <c r="A78" s="4" t="s">
        <v>45</v>
      </c>
      <c r="B78" s="6" t="n">
        <v>149</v>
      </c>
      <c r="C78" s="6" t="n">
        <v>185</v>
      </c>
      <c r="D78" s="6" t="n">
        <v>-151</v>
      </c>
      <c r="E78" s="6" t="n">
        <v>635</v>
      </c>
    </row>
    <row r="79" spans="1:5">
      <c r="A79" s="4" t="s">
        <v>46</v>
      </c>
      <c r="B79" s="6" t="n">
        <v>0</v>
      </c>
      <c r="C79" s="6" t="n">
        <v>0</v>
      </c>
      <c r="D79" s="6" t="n">
        <v>0</v>
      </c>
      <c r="E79" s="6" t="n">
        <v>0</v>
      </c>
    </row>
    <row r="80" spans="1:5">
      <c r="A80" s="4" t="s">
        <v>569</v>
      </c>
      <c r="B80" s="6" t="n">
        <v>-8932</v>
      </c>
      <c r="C80" s="6" t="n">
        <v>33121</v>
      </c>
      <c r="D80" s="6" t="n">
        <v>-30507</v>
      </c>
      <c r="E80" s="6" t="n">
        <v>-5643</v>
      </c>
    </row>
    <row r="81" spans="1:5">
      <c r="A81" s="4" t="s">
        <v>47</v>
      </c>
      <c r="B81" s="6" t="n">
        <v>-6948</v>
      </c>
      <c r="C81" s="6" t="n">
        <v>35289</v>
      </c>
      <c r="D81" s="6" t="n">
        <v>-27056</v>
      </c>
      <c r="E81" s="6" t="n">
        <v>-1086</v>
      </c>
    </row>
    <row r="82" spans="1:5">
      <c r="A82" s="3" t="s">
        <v>48</v>
      </c>
    </row>
    <row r="83" spans="1:5">
      <c r="A83" s="4" t="s">
        <v>49</v>
      </c>
      <c r="B83" s="6" t="n">
        <v>-1821</v>
      </c>
      <c r="C83" s="6" t="n">
        <v>-1871</v>
      </c>
      <c r="D83" s="6" t="n">
        <v>-3642</v>
      </c>
      <c r="E83" s="6" t="n">
        <v>-1510</v>
      </c>
    </row>
    <row r="84" spans="1:5">
      <c r="A84" s="4" t="s">
        <v>50</v>
      </c>
      <c r="C84" s="6" t="n">
        <v>42851</v>
      </c>
      <c r="D84" s="6" t="n">
        <v>0</v>
      </c>
      <c r="E84" s="6" t="n">
        <v>42851</v>
      </c>
    </row>
    <row r="85" spans="1:5">
      <c r="A85" s="4" t="s">
        <v>51</v>
      </c>
      <c r="B85" s="6" t="n">
        <v>0</v>
      </c>
      <c r="C85" s="6" t="n">
        <v>-974</v>
      </c>
      <c r="D85" s="6" t="n">
        <v>0</v>
      </c>
      <c r="E85" s="6" t="n">
        <v>-1944</v>
      </c>
    </row>
    <row r="86" spans="1:5">
      <c r="A86" s="4" t="s">
        <v>48</v>
      </c>
      <c r="B86" s="6" t="n">
        <v>-1821</v>
      </c>
      <c r="C86" s="6" t="n">
        <v>40006</v>
      </c>
      <c r="D86" s="6" t="n">
        <v>-3642</v>
      </c>
      <c r="E86" s="6" t="n">
        <v>39397</v>
      </c>
    </row>
    <row r="87" spans="1:5">
      <c r="A87" s="4" t="s">
        <v>52</v>
      </c>
      <c r="B87" s="6" t="n">
        <v>-8769</v>
      </c>
      <c r="C87" s="6" t="n">
        <v>75295</v>
      </c>
      <c r="D87" s="6" t="n">
        <v>-30698</v>
      </c>
      <c r="E87" s="6" t="n">
        <v>38311</v>
      </c>
    </row>
    <row r="88" spans="1:5">
      <c r="A88" s="4" t="s">
        <v>571</v>
      </c>
    </row>
    <row r="89" spans="1:5">
      <c r="A89" s="3" t="s">
        <v>567</v>
      </c>
    </row>
    <row r="90" spans="1:5">
      <c r="A90" s="4" t="s">
        <v>28</v>
      </c>
      <c r="B90" s="6" t="n">
        <v>0</v>
      </c>
      <c r="C90" s="6" t="n">
        <v>0</v>
      </c>
      <c r="D90" s="6" t="n">
        <v>0</v>
      </c>
      <c r="E90" s="6" t="n">
        <v>0</v>
      </c>
    </row>
    <row r="91" spans="1:5">
      <c r="A91" s="3" t="s">
        <v>29</v>
      </c>
    </row>
    <row r="92" spans="1:5">
      <c r="A92" s="4" t="s">
        <v>30</v>
      </c>
      <c r="B92" s="6" t="n">
        <v>8</v>
      </c>
      <c r="C92" s="6" t="n">
        <v>77</v>
      </c>
      <c r="D92" s="6" t="n">
        <v>8</v>
      </c>
      <c r="E92" s="6" t="n">
        <v>98</v>
      </c>
    </row>
    <row r="93" spans="1:5">
      <c r="A93" s="4" t="s">
        <v>31</v>
      </c>
      <c r="B93" s="6" t="n">
        <v>188</v>
      </c>
      <c r="C93" s="6" t="n">
        <v>343</v>
      </c>
      <c r="D93" s="6" t="n">
        <v>380</v>
      </c>
      <c r="E93" s="6" t="n">
        <v>663</v>
      </c>
    </row>
    <row r="94" spans="1:5">
      <c r="A94" s="4" t="s">
        <v>32</v>
      </c>
      <c r="B94" s="6" t="n">
        <v>0</v>
      </c>
      <c r="C94" s="6" t="n">
        <v>0</v>
      </c>
      <c r="D94" s="6" t="n">
        <v>0</v>
      </c>
      <c r="E94" s="6" t="n">
        <v>0</v>
      </c>
    </row>
    <row r="95" spans="1:5">
      <c r="A95" s="4" t="s">
        <v>33</v>
      </c>
      <c r="B95" s="6" t="n">
        <v>0</v>
      </c>
      <c r="C95" s="6" t="n">
        <v>0</v>
      </c>
      <c r="D95" s="6" t="n">
        <v>0</v>
      </c>
      <c r="E95" s="6" t="n">
        <v>0</v>
      </c>
    </row>
    <row r="96" spans="1:5">
      <c r="A96" s="4" t="s">
        <v>34</v>
      </c>
      <c r="B96" s="6" t="n">
        <v>11407</v>
      </c>
      <c r="C96" s="6" t="n">
        <v>15249</v>
      </c>
      <c r="D96" s="6" t="n">
        <v>23928</v>
      </c>
      <c r="E96" s="6" t="n">
        <v>31169</v>
      </c>
    </row>
    <row r="97" spans="1:5">
      <c r="A97" s="4" t="s">
        <v>35</v>
      </c>
      <c r="B97" s="6" t="n">
        <v>0</v>
      </c>
      <c r="C97" s="6" t="n">
        <v>66</v>
      </c>
      <c r="D97" s="6" t="n">
        <v>0</v>
      </c>
      <c r="E97" s="6" t="n">
        <v>2048</v>
      </c>
    </row>
    <row r="98" spans="1:5">
      <c r="A98" s="4" t="s">
        <v>36</v>
      </c>
      <c r="B98" s="6" t="n">
        <v>-17</v>
      </c>
      <c r="C98" s="6" t="n">
        <v>0</v>
      </c>
      <c r="D98" s="6" t="n">
        <v>23</v>
      </c>
      <c r="E98" s="6" t="n">
        <v>0</v>
      </c>
    </row>
    <row r="99" spans="1:5">
      <c r="A99" s="4" t="s">
        <v>37</v>
      </c>
      <c r="B99" s="6" t="n">
        <v>11586</v>
      </c>
      <c r="C99" s="6" t="n">
        <v>15735</v>
      </c>
      <c r="D99" s="6" t="n">
        <v>24339</v>
      </c>
      <c r="E99" s="6" t="n">
        <v>33978</v>
      </c>
    </row>
    <row r="100" spans="1:5">
      <c r="A100" s="4" t="s">
        <v>38</v>
      </c>
      <c r="B100" s="6" t="n">
        <v>-11586</v>
      </c>
      <c r="C100" s="6" t="n">
        <v>-15735</v>
      </c>
      <c r="D100" s="6" t="n">
        <v>-24339</v>
      </c>
      <c r="E100" s="6" t="n">
        <v>-33978</v>
      </c>
    </row>
    <row r="101" spans="1:5">
      <c r="A101" s="3" t="s">
        <v>39</v>
      </c>
    </row>
    <row r="102" spans="1:5">
      <c r="A102" s="4" t="s">
        <v>40</v>
      </c>
      <c r="B102" s="6" t="n">
        <v>118</v>
      </c>
      <c r="C102" s="6" t="n">
        <v>31</v>
      </c>
      <c r="D102" s="6" t="n">
        <v>156</v>
      </c>
      <c r="E102" s="6" t="n">
        <v>69</v>
      </c>
    </row>
    <row r="103" spans="1:5">
      <c r="A103" s="4" t="s">
        <v>41</v>
      </c>
      <c r="B103" s="6" t="n">
        <v>-9518</v>
      </c>
      <c r="C103" s="6" t="n">
        <v>-11007</v>
      </c>
      <c r="D103" s="6" t="n">
        <v>-22066</v>
      </c>
      <c r="E103" s="6" t="n">
        <v>-21798</v>
      </c>
    </row>
    <row r="104" spans="1:5">
      <c r="A104" s="4" t="s">
        <v>42</v>
      </c>
      <c r="B104" s="6" t="n">
        <v>-69</v>
      </c>
      <c r="C104" s="6" t="n">
        <v>-66</v>
      </c>
      <c r="D104" s="6" t="n">
        <v>-129</v>
      </c>
      <c r="E104" s="6" t="n">
        <v>-84</v>
      </c>
    </row>
    <row r="105" spans="1:5">
      <c r="A105" s="4" t="s">
        <v>43</v>
      </c>
      <c r="B105" s="6" t="n">
        <v>-9469</v>
      </c>
      <c r="C105" s="6" t="n">
        <v>-11042</v>
      </c>
      <c r="D105" s="6" t="n">
        <v>-22039</v>
      </c>
      <c r="E105" s="6" t="n">
        <v>-21813</v>
      </c>
    </row>
    <row r="106" spans="1:5">
      <c r="A106" s="4" t="s">
        <v>44</v>
      </c>
      <c r="B106" s="6" t="n">
        <v>-21055</v>
      </c>
      <c r="C106" s="6" t="n">
        <v>-26777</v>
      </c>
      <c r="D106" s="6" t="n">
        <v>-46378</v>
      </c>
      <c r="E106" s="6" t="n">
        <v>-55791</v>
      </c>
    </row>
    <row r="107" spans="1:5">
      <c r="A107" s="4" t="s">
        <v>45</v>
      </c>
      <c r="B107" s="6" t="n">
        <v>0</v>
      </c>
      <c r="C107" s="6" t="n">
        <v>0</v>
      </c>
      <c r="D107" s="6" t="n">
        <v>0</v>
      </c>
      <c r="E107" s="6" t="n">
        <v>0</v>
      </c>
    </row>
    <row r="108" spans="1:5">
      <c r="A108" s="4" t="s">
        <v>46</v>
      </c>
      <c r="B108" s="6" t="n">
        <v>6</v>
      </c>
      <c r="C108" s="6" t="n">
        <v>6</v>
      </c>
      <c r="D108" s="6" t="n">
        <v>8</v>
      </c>
      <c r="E108" s="6" t="n">
        <v>9</v>
      </c>
    </row>
    <row r="109" spans="1:5">
      <c r="A109" s="4" t="s">
        <v>569</v>
      </c>
      <c r="B109" s="6" t="n">
        <v>12117</v>
      </c>
      <c r="C109" s="6" t="n">
        <v>59893</v>
      </c>
      <c r="D109" s="6" t="n">
        <v>15862</v>
      </c>
      <c r="E109" s="6" t="n">
        <v>50139</v>
      </c>
    </row>
    <row r="110" spans="1:5">
      <c r="A110" s="4" t="s">
        <v>47</v>
      </c>
      <c r="B110" s="6" t="n">
        <v>-8932</v>
      </c>
      <c r="C110" s="6" t="n">
        <v>33122</v>
      </c>
      <c r="D110" s="6" t="n">
        <v>-30508</v>
      </c>
      <c r="E110" s="6" t="n">
        <v>-5643</v>
      </c>
    </row>
    <row r="111" spans="1:5">
      <c r="A111" s="3" t="s">
        <v>48</v>
      </c>
    </row>
    <row r="112" spans="1:5">
      <c r="A112" s="4" t="s">
        <v>49</v>
      </c>
      <c r="B112" s="6" t="n">
        <v>-1821</v>
      </c>
      <c r="C112" s="6" t="n">
        <v>-1871</v>
      </c>
      <c r="D112" s="6" t="n">
        <v>-3642</v>
      </c>
      <c r="E112" s="6" t="n">
        <v>-1510</v>
      </c>
    </row>
    <row r="113" spans="1:5">
      <c r="A113" s="4" t="s">
        <v>50</v>
      </c>
      <c r="B113" s="6" t="n">
        <v>0</v>
      </c>
      <c r="C113" s="6" t="n">
        <v>42851</v>
      </c>
      <c r="D113" s="6" t="n">
        <v>0</v>
      </c>
      <c r="E113" s="6" t="n">
        <v>42851</v>
      </c>
    </row>
    <row r="114" spans="1:5">
      <c r="A114" s="4" t="s">
        <v>51</v>
      </c>
      <c r="B114" s="6" t="n">
        <v>0</v>
      </c>
      <c r="C114" s="6" t="n">
        <v>-974</v>
      </c>
      <c r="D114" s="6" t="n">
        <v>0</v>
      </c>
      <c r="E114" s="6" t="n">
        <v>-1944</v>
      </c>
    </row>
    <row r="115" spans="1:5">
      <c r="A115" s="4" t="s">
        <v>48</v>
      </c>
      <c r="B115" s="6" t="n">
        <v>-1821</v>
      </c>
      <c r="C115" s="6" t="n">
        <v>40006</v>
      </c>
      <c r="D115" s="6" t="n">
        <v>-3642</v>
      </c>
      <c r="E115" s="6" t="n">
        <v>39397</v>
      </c>
    </row>
    <row r="116" spans="1:5">
      <c r="A116" s="4" t="s">
        <v>52</v>
      </c>
      <c r="B116" s="6" t="n">
        <v>-10753</v>
      </c>
      <c r="C116" s="6" t="n">
        <v>73128</v>
      </c>
      <c r="D116" s="6" t="n">
        <v>-34150</v>
      </c>
      <c r="E116" s="6" t="n">
        <v>33754</v>
      </c>
    </row>
    <row r="117" spans="1:5">
      <c r="A117" s="4" t="s">
        <v>572</v>
      </c>
    </row>
    <row r="118" spans="1:5">
      <c r="A118" s="3" t="s">
        <v>567</v>
      </c>
    </row>
    <row r="119" spans="1:5">
      <c r="A119" s="4" t="s">
        <v>28</v>
      </c>
      <c r="B119" s="6" t="n">
        <v>229201</v>
      </c>
      <c r="C119" s="6" t="n">
        <v>174188</v>
      </c>
      <c r="D119" s="6" t="n">
        <v>424930</v>
      </c>
      <c r="E119" s="6" t="n">
        <v>355437</v>
      </c>
    </row>
    <row r="120" spans="1:5">
      <c r="A120" s="3" t="s">
        <v>29</v>
      </c>
    </row>
    <row r="121" spans="1:5">
      <c r="A121" s="4" t="s">
        <v>30</v>
      </c>
      <c r="B121" s="6" t="n">
        <v>194359</v>
      </c>
      <c r="C121" s="6" t="n">
        <v>140539</v>
      </c>
      <c r="D121" s="6" t="n">
        <v>363298</v>
      </c>
      <c r="E121" s="6" t="n">
        <v>305552</v>
      </c>
    </row>
    <row r="122" spans="1:5">
      <c r="A122" s="4" t="s">
        <v>31</v>
      </c>
      <c r="B122" s="6" t="n">
        <v>19061</v>
      </c>
      <c r="C122" s="6" t="n">
        <v>-19854</v>
      </c>
      <c r="D122" s="6" t="n">
        <v>37514</v>
      </c>
      <c r="E122" s="6" t="n">
        <v>-1071</v>
      </c>
    </row>
    <row r="123" spans="1:5">
      <c r="A123" s="4" t="s">
        <v>32</v>
      </c>
      <c r="B123" s="6" t="n">
        <v>1846</v>
      </c>
      <c r="C123" s="6" t="n">
        <v>1994</v>
      </c>
      <c r="D123" s="6" t="n">
        <v>3667</v>
      </c>
      <c r="E123" s="6" t="n">
        <v>4576</v>
      </c>
    </row>
    <row r="124" spans="1:5">
      <c r="A124" s="4" t="s">
        <v>33</v>
      </c>
      <c r="B124" s="6" t="n">
        <v>1595</v>
      </c>
      <c r="C124" s="6" t="n">
        <v>-8286</v>
      </c>
      <c r="D124" s="6" t="n">
        <v>3939</v>
      </c>
      <c r="E124" s="6" t="n">
        <v>-6325</v>
      </c>
    </row>
    <row r="125" spans="1:5">
      <c r="A125" s="4" t="s">
        <v>34</v>
      </c>
      <c r="B125" s="6" t="n">
        <v>0</v>
      </c>
      <c r="C125" s="6" t="n">
        <v>0</v>
      </c>
      <c r="D125" s="6" t="n">
        <v>0</v>
      </c>
      <c r="E125" s="6" t="n">
        <v>0</v>
      </c>
    </row>
    <row r="126" spans="1:5">
      <c r="A126" s="4" t="s">
        <v>35</v>
      </c>
      <c r="B126" s="6" t="n">
        <v>0</v>
      </c>
      <c r="C126" s="6" t="n">
        <v>-32</v>
      </c>
      <c r="D126" s="6" t="n">
        <v>0</v>
      </c>
      <c r="E126" s="6" t="n">
        <v>2139</v>
      </c>
    </row>
    <row r="127" spans="1:5">
      <c r="A127" s="4" t="s">
        <v>36</v>
      </c>
      <c r="B127" s="6" t="n">
        <v>109</v>
      </c>
      <c r="C127" s="6" t="n">
        <v>169</v>
      </c>
      <c r="D127" s="6" t="n">
        <v>287</v>
      </c>
      <c r="E127" s="6" t="n">
        <v>456</v>
      </c>
    </row>
    <row r="128" spans="1:5">
      <c r="A128" s="4" t="s">
        <v>37</v>
      </c>
      <c r="B128" s="6" t="n">
        <v>216970</v>
      </c>
      <c r="C128" s="6" t="n">
        <v>114530</v>
      </c>
      <c r="D128" s="6" t="n">
        <v>408705</v>
      </c>
      <c r="E128" s="6" t="n">
        <v>305327</v>
      </c>
    </row>
    <row r="129" spans="1:5">
      <c r="A129" s="4" t="s">
        <v>38</v>
      </c>
      <c r="B129" s="6" t="n">
        <v>12231</v>
      </c>
      <c r="C129" s="6" t="n">
        <v>59658</v>
      </c>
      <c r="D129" s="6" t="n">
        <v>16225</v>
      </c>
      <c r="E129" s="6" t="n">
        <v>50110</v>
      </c>
    </row>
    <row r="130" spans="1:5">
      <c r="A130" s="3" t="s">
        <v>39</v>
      </c>
    </row>
    <row r="131" spans="1:5">
      <c r="A131" s="4" t="s">
        <v>40</v>
      </c>
      <c r="B131" s="6" t="n">
        <v>0</v>
      </c>
      <c r="C131" s="6" t="n">
        <v>0</v>
      </c>
      <c r="D131" s="6" t="n">
        <v>0</v>
      </c>
      <c r="E131" s="6" t="n">
        <v>0</v>
      </c>
    </row>
    <row r="132" spans="1:5">
      <c r="A132" s="4" t="s">
        <v>41</v>
      </c>
      <c r="B132" s="6" t="n">
        <v>-134</v>
      </c>
      <c r="C132" s="6" t="n">
        <v>-176</v>
      </c>
      <c r="D132" s="6" t="n">
        <v>-268</v>
      </c>
      <c r="E132" s="6" t="n">
        <v>-145</v>
      </c>
    </row>
    <row r="133" spans="1:5">
      <c r="A133" s="4" t="s">
        <v>42</v>
      </c>
      <c r="B133" s="6" t="n">
        <v>-138</v>
      </c>
      <c r="C133" s="6" t="n">
        <v>-206</v>
      </c>
      <c r="D133" s="6" t="n">
        <v>-448</v>
      </c>
      <c r="E133" s="6" t="n">
        <v>-595</v>
      </c>
    </row>
    <row r="134" spans="1:5">
      <c r="A134" s="4" t="s">
        <v>43</v>
      </c>
      <c r="B134" s="6" t="n">
        <v>-272</v>
      </c>
      <c r="C134" s="6" t="n">
        <v>-382</v>
      </c>
      <c r="D134" s="6" t="n">
        <v>-716</v>
      </c>
      <c r="E134" s="6" t="n">
        <v>-740</v>
      </c>
    </row>
    <row r="135" spans="1:5">
      <c r="A135" s="4" t="s">
        <v>44</v>
      </c>
      <c r="B135" s="6" t="n">
        <v>11959</v>
      </c>
      <c r="C135" s="6" t="n">
        <v>59276</v>
      </c>
      <c r="D135" s="6" t="n">
        <v>15509</v>
      </c>
      <c r="E135" s="6" t="n">
        <v>49370</v>
      </c>
    </row>
    <row r="136" spans="1:5">
      <c r="A136" s="4" t="s">
        <v>45</v>
      </c>
      <c r="B136" s="6" t="n">
        <v>0</v>
      </c>
      <c r="C136" s="6" t="n">
        <v>973</v>
      </c>
      <c r="D136" s="6" t="n">
        <v>0</v>
      </c>
      <c r="E136" s="6" t="n">
        <v>1944</v>
      </c>
    </row>
    <row r="137" spans="1:5">
      <c r="A137" s="4" t="s">
        <v>46</v>
      </c>
      <c r="B137" s="6" t="n">
        <v>299</v>
      </c>
      <c r="C137" s="6" t="n">
        <v>-336</v>
      </c>
      <c r="D137" s="6" t="n">
        <v>624</v>
      </c>
      <c r="E137" s="6" t="n">
        <v>-1087</v>
      </c>
    </row>
    <row r="138" spans="1:5">
      <c r="A138" s="4" t="s">
        <v>569</v>
      </c>
      <c r="B138" s="6" t="n">
        <v>-140</v>
      </c>
      <c r="C138" s="6" t="n">
        <v>-20</v>
      </c>
      <c r="D138" s="6" t="n">
        <v>-270</v>
      </c>
      <c r="E138" s="6" t="n">
        <v>-88</v>
      </c>
    </row>
    <row r="139" spans="1:5">
      <c r="A139" s="4" t="s">
        <v>47</v>
      </c>
      <c r="B139" s="6" t="n">
        <v>12118</v>
      </c>
      <c r="C139" s="6" t="n">
        <v>59893</v>
      </c>
      <c r="D139" s="6" t="n">
        <v>15863</v>
      </c>
      <c r="E139" s="6" t="n">
        <v>50139</v>
      </c>
    </row>
    <row r="140" spans="1:5">
      <c r="A140" s="3" t="s">
        <v>48</v>
      </c>
    </row>
    <row r="141" spans="1:5">
      <c r="A141" s="4" t="s">
        <v>49</v>
      </c>
      <c r="B141" s="6" t="n">
        <v>-1821</v>
      </c>
      <c r="C141" s="6" t="n">
        <v>-1871</v>
      </c>
      <c r="D141" s="6" t="n">
        <v>-3642</v>
      </c>
      <c r="E141" s="6" t="n">
        <v>-1510</v>
      </c>
    </row>
    <row r="142" spans="1:5">
      <c r="A142" s="4" t="s">
        <v>50</v>
      </c>
      <c r="B142" s="6" t="n">
        <v>0</v>
      </c>
      <c r="C142" s="6" t="n">
        <v>42851</v>
      </c>
      <c r="D142" s="6" t="n">
        <v>0</v>
      </c>
      <c r="E142" s="6" t="n">
        <v>42851</v>
      </c>
    </row>
    <row r="143" spans="1:5">
      <c r="A143" s="4" t="s">
        <v>51</v>
      </c>
      <c r="B143" s="6" t="n">
        <v>0</v>
      </c>
      <c r="C143" s="6" t="n">
        <v>-974</v>
      </c>
      <c r="D143" s="6" t="n">
        <v>0</v>
      </c>
      <c r="E143" s="6" t="n">
        <v>-1944</v>
      </c>
    </row>
    <row r="144" spans="1:5">
      <c r="A144" s="4" t="s">
        <v>48</v>
      </c>
      <c r="B144" s="6" t="n">
        <v>-1821</v>
      </c>
      <c r="C144" s="6" t="n">
        <v>40006</v>
      </c>
      <c r="D144" s="6" t="n">
        <v>-3642</v>
      </c>
      <c r="E144" s="6" t="n">
        <v>39397</v>
      </c>
    </row>
    <row r="145" spans="1:5">
      <c r="A145" s="4" t="s">
        <v>52</v>
      </c>
      <c r="B145" s="6" t="n">
        <v>10297</v>
      </c>
      <c r="C145" s="6" t="n">
        <v>99899</v>
      </c>
      <c r="D145" s="6" t="n">
        <v>12221</v>
      </c>
      <c r="E145" s="6" t="n">
        <v>89536</v>
      </c>
    </row>
    <row r="146" spans="1:5">
      <c r="A146" s="4" t="s">
        <v>573</v>
      </c>
    </row>
    <row r="147" spans="1:5">
      <c r="A147" s="3" t="s">
        <v>567</v>
      </c>
    </row>
    <row r="148" spans="1:5">
      <c r="A148" s="4" t="s">
        <v>28</v>
      </c>
      <c r="B148" s="6" t="n">
        <v>0</v>
      </c>
      <c r="C148" s="6" t="n">
        <v>0</v>
      </c>
      <c r="D148" s="6" t="n">
        <v>0</v>
      </c>
      <c r="E148" s="6" t="n">
        <v>0</v>
      </c>
    </row>
    <row r="149" spans="1:5">
      <c r="A149" s="3" t="s">
        <v>29</v>
      </c>
    </row>
    <row r="150" spans="1:5">
      <c r="A150" s="4" t="s">
        <v>30</v>
      </c>
      <c r="B150" s="6" t="n">
        <v>3</v>
      </c>
      <c r="C150" s="6" t="n">
        <v>0</v>
      </c>
      <c r="D150" s="6" t="n">
        <v>3</v>
      </c>
      <c r="E150" s="6" t="n">
        <v>0</v>
      </c>
    </row>
    <row r="151" spans="1:5">
      <c r="A151" s="4" t="s">
        <v>31</v>
      </c>
      <c r="B151" s="6" t="n">
        <v>0</v>
      </c>
      <c r="C151" s="6" t="n">
        <v>0</v>
      </c>
      <c r="D151" s="6" t="n">
        <v>0</v>
      </c>
      <c r="E151" s="6" t="n">
        <v>0</v>
      </c>
    </row>
    <row r="152" spans="1:5">
      <c r="A152" s="4" t="s">
        <v>32</v>
      </c>
      <c r="B152" s="6" t="n">
        <v>0</v>
      </c>
      <c r="C152" s="6" t="n">
        <v>0</v>
      </c>
      <c r="D152" s="6" t="n">
        <v>0</v>
      </c>
      <c r="E152" s="6" t="n">
        <v>0</v>
      </c>
    </row>
    <row r="153" spans="1:5">
      <c r="A153" s="4" t="s">
        <v>33</v>
      </c>
      <c r="B153" s="6" t="n">
        <v>0</v>
      </c>
      <c r="C153" s="6" t="n">
        <v>0</v>
      </c>
      <c r="D153" s="6" t="n">
        <v>0</v>
      </c>
      <c r="E153" s="6" t="n">
        <v>0</v>
      </c>
    </row>
    <row r="154" spans="1:5">
      <c r="A154" s="4" t="s">
        <v>34</v>
      </c>
      <c r="B154" s="6" t="n">
        <v>0</v>
      </c>
      <c r="C154" s="6" t="n">
        <v>0</v>
      </c>
      <c r="D154" s="6" t="n">
        <v>0</v>
      </c>
      <c r="E154" s="6" t="n">
        <v>0</v>
      </c>
    </row>
    <row r="155" spans="1:5">
      <c r="A155" s="4" t="s">
        <v>35</v>
      </c>
      <c r="B155" s="6" t="n">
        <v>0</v>
      </c>
      <c r="C155" s="6" t="n">
        <v>0</v>
      </c>
      <c r="D155" s="6" t="n">
        <v>0</v>
      </c>
      <c r="E155" s="6" t="n">
        <v>0</v>
      </c>
    </row>
    <row r="156" spans="1:5">
      <c r="A156" s="4" t="s">
        <v>36</v>
      </c>
      <c r="B156" s="6" t="n">
        <v>0</v>
      </c>
      <c r="C156" s="6" t="n">
        <v>0</v>
      </c>
      <c r="D156" s="6" t="n">
        <v>0</v>
      </c>
      <c r="E156" s="6" t="n">
        <v>0</v>
      </c>
    </row>
    <row r="157" spans="1:5">
      <c r="A157" s="4" t="s">
        <v>37</v>
      </c>
      <c r="B157" s="6" t="n">
        <v>3</v>
      </c>
      <c r="C157" s="6" t="n">
        <v>0</v>
      </c>
      <c r="D157" s="6" t="n">
        <v>3</v>
      </c>
      <c r="E157" s="6" t="n">
        <v>0</v>
      </c>
    </row>
    <row r="158" spans="1:5">
      <c r="A158" s="4" t="s">
        <v>38</v>
      </c>
      <c r="B158" s="6" t="n">
        <v>-3</v>
      </c>
      <c r="C158" s="6" t="n">
        <v>0</v>
      </c>
      <c r="D158" s="6" t="n">
        <v>-3</v>
      </c>
      <c r="E158" s="6" t="n">
        <v>0</v>
      </c>
    </row>
    <row r="159" spans="1:5">
      <c r="A159" s="3" t="s">
        <v>39</v>
      </c>
    </row>
    <row r="160" spans="1:5">
      <c r="A160" s="4" t="s">
        <v>40</v>
      </c>
      <c r="B160" s="6" t="n">
        <v>0</v>
      </c>
      <c r="C160" s="6" t="n">
        <v>0</v>
      </c>
      <c r="D160" s="6" t="n">
        <v>0</v>
      </c>
      <c r="E160" s="6" t="n">
        <v>0</v>
      </c>
    </row>
    <row r="161" spans="1:5">
      <c r="A161" s="4" t="s">
        <v>41</v>
      </c>
      <c r="B161" s="6" t="n">
        <v>-207</v>
      </c>
      <c r="C161" s="6" t="n">
        <v>-86</v>
      </c>
      <c r="D161" s="6" t="n">
        <v>-396</v>
      </c>
      <c r="E161" s="6" t="n">
        <v>-172</v>
      </c>
    </row>
    <row r="162" spans="1:5">
      <c r="A162" s="4" t="s">
        <v>42</v>
      </c>
      <c r="B162" s="6" t="n">
        <v>69</v>
      </c>
      <c r="C162" s="6" t="n">
        <v>66</v>
      </c>
      <c r="D162" s="6" t="n">
        <v>129</v>
      </c>
      <c r="E162" s="6" t="n">
        <v>84</v>
      </c>
    </row>
    <row r="163" spans="1:5">
      <c r="A163" s="4" t="s">
        <v>43</v>
      </c>
      <c r="B163" s="6" t="n">
        <v>-138</v>
      </c>
      <c r="C163" s="6" t="n">
        <v>-20</v>
      </c>
      <c r="D163" s="6" t="n">
        <v>-267</v>
      </c>
      <c r="E163" s="6" t="n">
        <v>-88</v>
      </c>
    </row>
    <row r="164" spans="1:5">
      <c r="A164" s="4" t="s">
        <v>44</v>
      </c>
      <c r="B164" s="6" t="n">
        <v>-141</v>
      </c>
      <c r="C164" s="6" t="n">
        <v>-20</v>
      </c>
      <c r="D164" s="6" t="n">
        <v>-270</v>
      </c>
      <c r="E164" s="6" t="n">
        <v>-88</v>
      </c>
    </row>
    <row r="165" spans="1:5">
      <c r="A165" s="4" t="s">
        <v>45</v>
      </c>
      <c r="B165" s="6" t="n">
        <v>0</v>
      </c>
      <c r="C165" s="6" t="n">
        <v>0</v>
      </c>
      <c r="D165" s="6" t="n">
        <v>0</v>
      </c>
      <c r="E165" s="6" t="n">
        <v>0</v>
      </c>
    </row>
    <row r="166" spans="1:5">
      <c r="A166" s="4" t="s">
        <v>46</v>
      </c>
      <c r="B166" s="6" t="n">
        <v>0</v>
      </c>
      <c r="C166" s="6" t="n">
        <v>0</v>
      </c>
      <c r="D166" s="6" t="n">
        <v>0</v>
      </c>
      <c r="E166" s="6" t="n">
        <v>0</v>
      </c>
    </row>
    <row r="167" spans="1:5">
      <c r="A167" s="4" t="s">
        <v>569</v>
      </c>
      <c r="B167" s="6" t="n">
        <v>0</v>
      </c>
      <c r="C167" s="6" t="n">
        <v>0</v>
      </c>
      <c r="D167" s="6" t="n">
        <v>0</v>
      </c>
      <c r="E167" s="6" t="n">
        <v>0</v>
      </c>
    </row>
    <row r="168" spans="1:5">
      <c r="A168" s="4" t="s">
        <v>47</v>
      </c>
      <c r="B168" s="6" t="n">
        <v>-141</v>
      </c>
      <c r="C168" s="6" t="n">
        <v>-20</v>
      </c>
      <c r="D168" s="6" t="n">
        <v>-270</v>
      </c>
      <c r="E168" s="6" t="n">
        <v>-88</v>
      </c>
    </row>
    <row r="169" spans="1:5">
      <c r="A169" s="3" t="s">
        <v>48</v>
      </c>
    </row>
    <row r="170" spans="1:5">
      <c r="A170" s="4" t="s">
        <v>49</v>
      </c>
      <c r="B170" s="6" t="n">
        <v>0</v>
      </c>
      <c r="C170" s="6" t="n">
        <v>0</v>
      </c>
      <c r="D170" s="6" t="n">
        <v>0</v>
      </c>
      <c r="E170" s="6" t="n">
        <v>0</v>
      </c>
    </row>
    <row r="171" spans="1:5">
      <c r="A171" s="4" t="s">
        <v>50</v>
      </c>
      <c r="B171" s="6" t="n">
        <v>0</v>
      </c>
      <c r="C171" s="6" t="n">
        <v>0</v>
      </c>
      <c r="D171" s="6" t="n">
        <v>0</v>
      </c>
      <c r="E171" s="6" t="n">
        <v>0</v>
      </c>
    </row>
    <row r="172" spans="1:5">
      <c r="A172" s="4" t="s">
        <v>51</v>
      </c>
      <c r="B172" s="6" t="n">
        <v>0</v>
      </c>
      <c r="C172" s="6" t="n">
        <v>0</v>
      </c>
      <c r="D172" s="6" t="n">
        <v>0</v>
      </c>
      <c r="E172" s="6" t="n">
        <v>0</v>
      </c>
    </row>
    <row r="173" spans="1:5">
      <c r="A173" s="4" t="s">
        <v>48</v>
      </c>
      <c r="B173" s="6" t="n">
        <v>0</v>
      </c>
      <c r="C173" s="6" t="n">
        <v>0</v>
      </c>
      <c r="D173" s="6" t="n">
        <v>0</v>
      </c>
      <c r="E173" s="6" t="n">
        <v>0</v>
      </c>
    </row>
    <row r="174" spans="1:5">
      <c r="A174" s="4" t="s">
        <v>52</v>
      </c>
      <c r="B174" s="7" t="n">
        <v>-141</v>
      </c>
      <c r="C174" s="7" t="n">
        <v>-20</v>
      </c>
      <c r="D174" s="7" t="n">
        <v>-270</v>
      </c>
      <c r="E174" s="7" t="n">
        <v>-8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v>
      </c>
      <c r="C1" s="2" t="s">
        <v>59</v>
      </c>
      <c r="D1" s="2" t="s">
        <v>26</v>
      </c>
      <c r="E1" s="2" t="s">
        <v>326</v>
      </c>
    </row>
    <row r="2" spans="1:5">
      <c r="A2" s="3" t="s">
        <v>60</v>
      </c>
    </row>
    <row r="3" spans="1:5">
      <c r="A3" s="4" t="s">
        <v>61</v>
      </c>
      <c r="B3" s="7" t="n">
        <v>80536</v>
      </c>
      <c r="C3" s="7" t="n">
        <v>83708</v>
      </c>
      <c r="D3" s="7" t="n">
        <v>64127</v>
      </c>
      <c r="E3" s="7" t="n">
        <v>89313</v>
      </c>
    </row>
    <row r="4" spans="1:5">
      <c r="A4" s="4" t="s">
        <v>62</v>
      </c>
      <c r="B4" s="6" t="n">
        <v>49042</v>
      </c>
      <c r="C4" s="6" t="n">
        <v>49311</v>
      </c>
    </row>
    <row r="5" spans="1:5">
      <c r="A5" s="4" t="s">
        <v>63</v>
      </c>
      <c r="B5" s="6" t="n">
        <v>478</v>
      </c>
      <c r="C5" s="6" t="n">
        <v>0</v>
      </c>
    </row>
    <row r="6" spans="1:5">
      <c r="A6" s="4" t="s">
        <v>64</v>
      </c>
      <c r="B6" s="6" t="n">
        <v>70022</v>
      </c>
      <c r="C6" s="6" t="n">
        <v>68683</v>
      </c>
    </row>
    <row r="7" spans="1:5">
      <c r="A7" s="4" t="s">
        <v>65</v>
      </c>
      <c r="B7" s="6" t="n">
        <v>0</v>
      </c>
      <c r="C7" s="6" t="n">
        <v>752</v>
      </c>
    </row>
    <row r="8" spans="1:5">
      <c r="A8" s="4" t="s">
        <v>66</v>
      </c>
      <c r="B8" s="6" t="n">
        <v>1516</v>
      </c>
      <c r="C8" s="6" t="n">
        <v>1601</v>
      </c>
    </row>
    <row r="9" spans="1:5">
      <c r="A9" s="4" t="s">
        <v>67</v>
      </c>
      <c r="B9" s="6" t="n">
        <v>33438</v>
      </c>
      <c r="C9" s="6" t="n">
        <v>20361</v>
      </c>
    </row>
    <row r="10" spans="1:5">
      <c r="A10" s="4" t="s">
        <v>68</v>
      </c>
      <c r="B10" s="6" t="n">
        <v>802</v>
      </c>
      <c r="C10" s="6" t="n">
        <v>741</v>
      </c>
    </row>
    <row r="11" spans="1:5">
      <c r="A11" s="4" t="s">
        <v>69</v>
      </c>
      <c r="B11" s="6" t="n">
        <v>235834</v>
      </c>
      <c r="C11" s="6" t="n">
        <v>225157</v>
      </c>
    </row>
    <row r="12" spans="1:5">
      <c r="A12" s="3" t="s">
        <v>70</v>
      </c>
    </row>
    <row r="13" spans="1:5">
      <c r="A13" s="4" t="s">
        <v>71</v>
      </c>
      <c r="B13" s="6" t="n">
        <v>1408080</v>
      </c>
      <c r="C13" s="6" t="n">
        <v>1432361</v>
      </c>
    </row>
    <row r="14" spans="1:5">
      <c r="A14" s="4" t="s">
        <v>72</v>
      </c>
      <c r="B14" s="6" t="n">
        <v>2280</v>
      </c>
      <c r="C14" s="6" t="n">
        <v>2280</v>
      </c>
    </row>
    <row r="15" spans="1:5">
      <c r="A15" s="4" t="s">
        <v>73</v>
      </c>
      <c r="B15" s="6" t="n">
        <v>0</v>
      </c>
      <c r="C15" s="6" t="n">
        <v>0</v>
      </c>
    </row>
    <row r="16" spans="1:5">
      <c r="A16" s="4" t="s">
        <v>68</v>
      </c>
      <c r="B16" s="6" t="n">
        <v>43732</v>
      </c>
      <c r="C16" s="6" t="n">
        <v>54978</v>
      </c>
    </row>
    <row r="17" spans="1:5">
      <c r="A17" s="4" t="s">
        <v>74</v>
      </c>
      <c r="B17" s="6" t="n">
        <v>1689926</v>
      </c>
      <c r="C17" s="6" t="n">
        <v>1714776</v>
      </c>
    </row>
    <row r="18" spans="1:5">
      <c r="A18" s="3" t="s">
        <v>75</v>
      </c>
    </row>
    <row r="19" spans="1:5">
      <c r="A19" s="4" t="s">
        <v>76</v>
      </c>
      <c r="B19" s="6" t="n">
        <v>32925</v>
      </c>
      <c r="C19" s="6" t="n">
        <v>27678</v>
      </c>
    </row>
    <row r="20" spans="1:5">
      <c r="A20" s="4" t="s">
        <v>77</v>
      </c>
      <c r="B20" s="6" t="n">
        <v>57335</v>
      </c>
      <c r="C20" s="6" t="n">
        <v>63018</v>
      </c>
    </row>
    <row r="21" spans="1:5">
      <c r="A21" s="4" t="s">
        <v>78</v>
      </c>
      <c r="B21" s="6" t="n">
        <v>31375</v>
      </c>
      <c r="C21" s="6" t="n">
        <v>35857</v>
      </c>
    </row>
    <row r="22" spans="1:5">
      <c r="A22" s="4" t="s">
        <v>79</v>
      </c>
      <c r="B22" s="6" t="n">
        <v>0</v>
      </c>
      <c r="C22" s="6" t="n">
        <v>71</v>
      </c>
    </row>
    <row r="23" spans="1:5">
      <c r="A23" s="4" t="s">
        <v>80</v>
      </c>
      <c r="B23" s="6" t="n">
        <v>2552</v>
      </c>
      <c r="C23" s="6" t="n">
        <v>2567</v>
      </c>
    </row>
    <row r="24" spans="1:5">
      <c r="A24" s="4" t="s">
        <v>81</v>
      </c>
      <c r="B24" s="6" t="n">
        <v>124187</v>
      </c>
      <c r="C24" s="6" t="n">
        <v>129191</v>
      </c>
    </row>
    <row r="25" spans="1:5">
      <c r="A25" s="3" t="s">
        <v>82</v>
      </c>
    </row>
    <row r="26" spans="1:5">
      <c r="A26" s="4" t="s">
        <v>83</v>
      </c>
      <c r="B26" s="6" t="n">
        <v>409368</v>
      </c>
      <c r="C26" s="6" t="n">
        <v>475009</v>
      </c>
    </row>
    <row r="27" spans="1:5">
      <c r="A27" s="4" t="s">
        <v>84</v>
      </c>
      <c r="B27" s="6" t="n">
        <v>107891</v>
      </c>
      <c r="C27" s="6" t="n">
        <v>97048</v>
      </c>
      <c r="D27" s="6" t="n">
        <v>100832</v>
      </c>
    </row>
    <row r="28" spans="1:5">
      <c r="A28" s="4" t="s">
        <v>85</v>
      </c>
      <c r="B28" s="6" t="n">
        <v>23701</v>
      </c>
      <c r="C28" s="6" t="n">
        <v>22950</v>
      </c>
    </row>
    <row r="29" spans="1:5">
      <c r="A29" s="4" t="s">
        <v>575</v>
      </c>
      <c r="B29" s="6" t="n">
        <v>20995</v>
      </c>
      <c r="C29" s="6" t="n">
        <v>21557</v>
      </c>
    </row>
    <row r="30" spans="1:5">
      <c r="A30" s="4" t="s">
        <v>80</v>
      </c>
      <c r="B30" s="6" t="n">
        <v>15276</v>
      </c>
      <c r="C30" s="6" t="n">
        <v>17360</v>
      </c>
    </row>
    <row r="31" spans="1:5">
      <c r="A31" s="4" t="s">
        <v>86</v>
      </c>
      <c r="B31" s="6" t="n">
        <v>701418</v>
      </c>
      <c r="C31" s="6" t="n">
        <v>763115</v>
      </c>
    </row>
    <row r="32" spans="1:5">
      <c r="A32" s="4" t="s">
        <v>87</v>
      </c>
      <c r="B32" s="4" t="s">
        <v>88</v>
      </c>
      <c r="C32" s="4" t="s">
        <v>88</v>
      </c>
    </row>
    <row r="33" spans="1:5">
      <c r="A33" s="4" t="s">
        <v>95</v>
      </c>
      <c r="B33" s="6" t="n">
        <v>988508</v>
      </c>
      <c r="C33" s="6" t="n">
        <v>951661</v>
      </c>
    </row>
    <row r="34" spans="1:5">
      <c r="A34" s="4" t="s">
        <v>96</v>
      </c>
      <c r="B34" s="6" t="n">
        <v>1689926</v>
      </c>
      <c r="C34" s="6" t="n">
        <v>1714776</v>
      </c>
    </row>
    <row r="35" spans="1:5">
      <c r="A35" s="4" t="s">
        <v>568</v>
      </c>
    </row>
    <row r="36" spans="1:5">
      <c r="A36" s="3" t="s">
        <v>60</v>
      </c>
    </row>
    <row r="37" spans="1:5">
      <c r="A37" s="4" t="s">
        <v>63</v>
      </c>
      <c r="B37" s="6" t="n">
        <v>-63679</v>
      </c>
      <c r="C37" s="6" t="n">
        <v>-116486</v>
      </c>
    </row>
    <row r="38" spans="1:5">
      <c r="A38" s="4" t="s">
        <v>69</v>
      </c>
      <c r="B38" s="6" t="n">
        <v>-63679</v>
      </c>
      <c r="C38" s="6" t="n">
        <v>-116486</v>
      </c>
    </row>
    <row r="39" spans="1:5">
      <c r="A39" s="3" t="s">
        <v>70</v>
      </c>
    </row>
    <row r="40" spans="1:5">
      <c r="A40" s="4" t="s">
        <v>68</v>
      </c>
      <c r="B40" s="6" t="n">
        <v>-2258028</v>
      </c>
      <c r="C40" s="6" t="n">
        <v>-2316517</v>
      </c>
    </row>
    <row r="41" spans="1:5">
      <c r="A41" s="4" t="s">
        <v>74</v>
      </c>
      <c r="B41" s="6" t="n">
        <v>-2321707</v>
      </c>
      <c r="C41" s="6" t="n">
        <v>-2433003</v>
      </c>
    </row>
    <row r="42" spans="1:5">
      <c r="A42" s="3" t="s">
        <v>75</v>
      </c>
    </row>
    <row r="43" spans="1:5">
      <c r="A43" s="4" t="s">
        <v>79</v>
      </c>
      <c r="B43" s="6" t="n">
        <v>-63679</v>
      </c>
      <c r="C43" s="6" t="n">
        <v>-116486</v>
      </c>
    </row>
    <row r="44" spans="1:5">
      <c r="A44" s="4" t="s">
        <v>81</v>
      </c>
      <c r="B44" s="6" t="n">
        <v>-63679</v>
      </c>
    </row>
    <row r="45" spans="1:5">
      <c r="A45" s="3" t="s">
        <v>82</v>
      </c>
    </row>
    <row r="46" spans="1:5">
      <c r="A46" s="4" t="s">
        <v>86</v>
      </c>
      <c r="B46" s="6" t="n">
        <v>-63679</v>
      </c>
      <c r="C46" s="6" t="n">
        <v>-116486</v>
      </c>
    </row>
    <row r="47" spans="1:5">
      <c r="A47" s="4" t="s">
        <v>95</v>
      </c>
      <c r="B47" s="6" t="n">
        <v>-2258028</v>
      </c>
      <c r="C47" s="6" t="n">
        <v>-2316517</v>
      </c>
    </row>
    <row r="48" spans="1:5">
      <c r="A48" s="4" t="s">
        <v>96</v>
      </c>
      <c r="B48" s="6" t="n">
        <v>-2321707</v>
      </c>
      <c r="C48" s="6" t="n">
        <v>-2433003</v>
      </c>
    </row>
    <row r="49" spans="1:5">
      <c r="A49" s="4" t="s">
        <v>570</v>
      </c>
    </row>
    <row r="50" spans="1:5">
      <c r="A50" s="3" t="s">
        <v>60</v>
      </c>
    </row>
    <row r="51" spans="1:5">
      <c r="A51" s="4" t="s">
        <v>61</v>
      </c>
      <c r="B51" s="6" t="n">
        <v>0</v>
      </c>
      <c r="C51" s="6" t="n">
        <v>0</v>
      </c>
      <c r="D51" s="6" t="n">
        <v>0</v>
      </c>
      <c r="E51" s="6" t="n">
        <v>0</v>
      </c>
    </row>
    <row r="52" spans="1:5">
      <c r="A52" s="4" t="s">
        <v>62</v>
      </c>
      <c r="B52" s="6" t="n">
        <v>0</v>
      </c>
      <c r="C52" s="6" t="n">
        <v>0</v>
      </c>
    </row>
    <row r="53" spans="1:5">
      <c r="A53" s="4" t="s">
        <v>63</v>
      </c>
      <c r="B53" s="6" t="n">
        <v>0</v>
      </c>
      <c r="C53" s="6" t="n">
        <v>0</v>
      </c>
    </row>
    <row r="54" spans="1:5">
      <c r="A54" s="4" t="s">
        <v>64</v>
      </c>
      <c r="B54" s="6" t="n">
        <v>0</v>
      </c>
      <c r="C54" s="6" t="n">
        <v>0</v>
      </c>
    </row>
    <row r="55" spans="1:5">
      <c r="A55" s="4" t="s">
        <v>65</v>
      </c>
      <c r="B55" s="6" t="n">
        <v>0</v>
      </c>
      <c r="C55" s="6" t="n">
        <v>0</v>
      </c>
    </row>
    <row r="56" spans="1:5">
      <c r="A56" s="4" t="s">
        <v>66</v>
      </c>
      <c r="B56" s="6" t="n">
        <v>1516</v>
      </c>
      <c r="C56" s="6" t="n">
        <v>1601</v>
      </c>
    </row>
    <row r="57" spans="1:5">
      <c r="A57" s="4" t="s">
        <v>67</v>
      </c>
      <c r="B57" s="6" t="n">
        <v>687</v>
      </c>
      <c r="C57" s="6" t="n">
        <v>278</v>
      </c>
    </row>
    <row r="58" spans="1:5">
      <c r="A58" s="4" t="s">
        <v>68</v>
      </c>
      <c r="B58" s="6" t="n">
        <v>-1</v>
      </c>
      <c r="C58" s="6" t="n">
        <v>0</v>
      </c>
    </row>
    <row r="59" spans="1:5">
      <c r="A59" s="4" t="s">
        <v>69</v>
      </c>
      <c r="B59" s="6" t="n">
        <v>2202</v>
      </c>
      <c r="C59" s="6" t="n">
        <v>1879</v>
      </c>
    </row>
    <row r="60" spans="1:5">
      <c r="A60" s="3" t="s">
        <v>70</v>
      </c>
    </row>
    <row r="61" spans="1:5">
      <c r="A61" s="4" t="s">
        <v>71</v>
      </c>
      <c r="B61" s="6" t="n">
        <v>0</v>
      </c>
      <c r="C61" s="6" t="n">
        <v>0</v>
      </c>
    </row>
    <row r="62" spans="1:5">
      <c r="A62" s="4" t="s">
        <v>72</v>
      </c>
      <c r="B62" s="6" t="n">
        <v>0</v>
      </c>
      <c r="C62" s="6" t="n">
        <v>0</v>
      </c>
    </row>
    <row r="63" spans="1:5">
      <c r="A63" s="4" t="s">
        <v>73</v>
      </c>
      <c r="B63" s="6" t="n">
        <v>0</v>
      </c>
      <c r="C63" s="6" t="n">
        <v>0</v>
      </c>
    </row>
    <row r="64" spans="1:5">
      <c r="A64" s="4" t="s">
        <v>68</v>
      </c>
      <c r="B64" s="6" t="n">
        <v>994161</v>
      </c>
      <c r="C64" s="6" t="n">
        <v>1019289</v>
      </c>
    </row>
    <row r="65" spans="1:5">
      <c r="A65" s="4" t="s">
        <v>74</v>
      </c>
      <c r="B65" s="6" t="n">
        <v>996363</v>
      </c>
      <c r="C65" s="6" t="n">
        <v>1021168</v>
      </c>
    </row>
    <row r="66" spans="1:5">
      <c r="A66" s="3" t="s">
        <v>75</v>
      </c>
    </row>
    <row r="67" spans="1:5">
      <c r="A67" s="4" t="s">
        <v>76</v>
      </c>
      <c r="B67" s="6" t="n">
        <v>0</v>
      </c>
      <c r="C67" s="6" t="n">
        <v>4</v>
      </c>
    </row>
    <row r="68" spans="1:5">
      <c r="A68" s="4" t="s">
        <v>77</v>
      </c>
      <c r="B68" s="6" t="n">
        <v>0</v>
      </c>
      <c r="C68" s="6" t="n">
        <v>0</v>
      </c>
    </row>
    <row r="69" spans="1:5">
      <c r="A69" s="4" t="s">
        <v>78</v>
      </c>
      <c r="B69" s="6" t="n">
        <v>1504</v>
      </c>
      <c r="C69" s="6" t="n">
        <v>3646</v>
      </c>
    </row>
    <row r="70" spans="1:5">
      <c r="A70" s="4" t="s">
        <v>79</v>
      </c>
      <c r="B70" s="6" t="n">
        <v>1062</v>
      </c>
      <c r="C70" s="6" t="n">
        <v>59638</v>
      </c>
    </row>
    <row r="71" spans="1:5">
      <c r="A71" s="4" t="s">
        <v>80</v>
      </c>
      <c r="B71" s="6" t="n">
        <v>0</v>
      </c>
      <c r="C71" s="6" t="n">
        <v>0</v>
      </c>
    </row>
    <row r="72" spans="1:5">
      <c r="A72" s="4" t="s">
        <v>81</v>
      </c>
      <c r="B72" s="6" t="n">
        <v>2566</v>
      </c>
      <c r="C72" s="6" t="n">
        <v>63288</v>
      </c>
    </row>
    <row r="73" spans="1:5">
      <c r="A73" s="3" t="s">
        <v>82</v>
      </c>
    </row>
    <row r="74" spans="1:5">
      <c r="A74" s="4" t="s">
        <v>83</v>
      </c>
      <c r="B74" s="6" t="n">
        <v>0</v>
      </c>
      <c r="C74" s="6" t="n">
        <v>0</v>
      </c>
    </row>
    <row r="75" spans="1:5">
      <c r="A75" s="4" t="s">
        <v>84</v>
      </c>
      <c r="B75" s="6" t="n">
        <v>0</v>
      </c>
      <c r="C75" s="6" t="n">
        <v>0</v>
      </c>
    </row>
    <row r="76" spans="1:5">
      <c r="A76" s="4" t="s">
        <v>85</v>
      </c>
      <c r="B76" s="6" t="n">
        <v>0</v>
      </c>
      <c r="C76" s="6" t="n">
        <v>0</v>
      </c>
    </row>
    <row r="77" spans="1:5">
      <c r="A77" s="4" t="s">
        <v>575</v>
      </c>
      <c r="B77" s="6" t="n">
        <v>0</v>
      </c>
      <c r="C77" s="6" t="n">
        <v>0</v>
      </c>
    </row>
    <row r="78" spans="1:5">
      <c r="A78" s="4" t="s">
        <v>80</v>
      </c>
      <c r="B78" s="6" t="n">
        <v>5289</v>
      </c>
      <c r="C78" s="6" t="n">
        <v>6219</v>
      </c>
    </row>
    <row r="79" spans="1:5">
      <c r="A79" s="4" t="s">
        <v>86</v>
      </c>
      <c r="B79" s="6" t="n">
        <v>7855</v>
      </c>
      <c r="C79" s="6" t="n">
        <v>69507</v>
      </c>
    </row>
    <row r="80" spans="1:5">
      <c r="A80" s="4" t="s">
        <v>95</v>
      </c>
      <c r="B80" s="6" t="n">
        <v>988508</v>
      </c>
      <c r="C80" s="6" t="n">
        <v>951661</v>
      </c>
    </row>
    <row r="81" spans="1:5">
      <c r="A81" s="4" t="s">
        <v>96</v>
      </c>
      <c r="B81" s="6" t="n">
        <v>996363</v>
      </c>
      <c r="C81" s="6" t="n">
        <v>1021168</v>
      </c>
    </row>
    <row r="82" spans="1:5">
      <c r="A82" s="4" t="s">
        <v>571</v>
      </c>
    </row>
    <row r="83" spans="1:5">
      <c r="A83" s="3" t="s">
        <v>60</v>
      </c>
    </row>
    <row r="84" spans="1:5">
      <c r="A84" s="4" t="s">
        <v>61</v>
      </c>
      <c r="B84" s="6" t="n">
        <v>80395</v>
      </c>
      <c r="C84" s="6" t="n">
        <v>83673</v>
      </c>
      <c r="D84" s="6" t="n">
        <v>63830</v>
      </c>
      <c r="E84" s="6" t="n">
        <v>87054</v>
      </c>
    </row>
    <row r="85" spans="1:5">
      <c r="A85" s="4" t="s">
        <v>62</v>
      </c>
      <c r="B85" s="6" t="n">
        <v>0</v>
      </c>
      <c r="C85" s="6" t="n">
        <v>0</v>
      </c>
    </row>
    <row r="86" spans="1:5">
      <c r="A86" s="4" t="s">
        <v>63</v>
      </c>
      <c r="B86" s="6" t="n">
        <v>63608</v>
      </c>
      <c r="C86" s="6" t="n">
        <v>116486</v>
      </c>
    </row>
    <row r="87" spans="1:5">
      <c r="A87" s="4" t="s">
        <v>64</v>
      </c>
      <c r="B87" s="6" t="n">
        <v>79</v>
      </c>
      <c r="C87" s="6" t="n">
        <v>70</v>
      </c>
    </row>
    <row r="88" spans="1:5">
      <c r="A88" s="4" t="s">
        <v>65</v>
      </c>
      <c r="B88" s="6" t="n">
        <v>0</v>
      </c>
      <c r="C88" s="6" t="n">
        <v>0</v>
      </c>
    </row>
    <row r="89" spans="1:5">
      <c r="A89" s="4" t="s">
        <v>66</v>
      </c>
      <c r="B89" s="6" t="n">
        <v>0</v>
      </c>
      <c r="C89" s="6" t="n">
        <v>0</v>
      </c>
    </row>
    <row r="90" spans="1:5">
      <c r="A90" s="4" t="s">
        <v>67</v>
      </c>
      <c r="B90" s="6" t="n">
        <v>0</v>
      </c>
      <c r="C90" s="6" t="n">
        <v>0</v>
      </c>
    </row>
    <row r="91" spans="1:5">
      <c r="A91" s="4" t="s">
        <v>68</v>
      </c>
      <c r="B91" s="6" t="n">
        <v>0</v>
      </c>
      <c r="C91" s="6" t="n">
        <v>0</v>
      </c>
    </row>
    <row r="92" spans="1:5">
      <c r="A92" s="4" t="s">
        <v>69</v>
      </c>
      <c r="B92" s="6" t="n">
        <v>144082</v>
      </c>
      <c r="C92" s="6" t="n">
        <v>200229</v>
      </c>
    </row>
    <row r="93" spans="1:5">
      <c r="A93" s="3" t="s">
        <v>70</v>
      </c>
    </row>
    <row r="94" spans="1:5">
      <c r="A94" s="4" t="s">
        <v>71</v>
      </c>
      <c r="B94" s="6" t="n">
        <v>3339</v>
      </c>
      <c r="C94" s="6" t="n">
        <v>3307</v>
      </c>
    </row>
    <row r="95" spans="1:5">
      <c r="A95" s="4" t="s">
        <v>72</v>
      </c>
      <c r="B95" s="6" t="n">
        <v>0</v>
      </c>
      <c r="C95" s="6" t="n">
        <v>0</v>
      </c>
    </row>
    <row r="96" spans="1:5">
      <c r="A96" s="4" t="s">
        <v>73</v>
      </c>
      <c r="B96" s="6" t="n">
        <v>0</v>
      </c>
      <c r="C96" s="6" t="n">
        <v>0</v>
      </c>
    </row>
    <row r="97" spans="1:5">
      <c r="A97" s="4" t="s">
        <v>68</v>
      </c>
      <c r="B97" s="6" t="n">
        <v>1262565</v>
      </c>
      <c r="C97" s="6" t="n">
        <v>1299413</v>
      </c>
    </row>
    <row r="98" spans="1:5">
      <c r="A98" s="4" t="s">
        <v>74</v>
      </c>
      <c r="B98" s="6" t="n">
        <v>1409986</v>
      </c>
      <c r="C98" s="6" t="n">
        <v>1502949</v>
      </c>
    </row>
    <row r="99" spans="1:5">
      <c r="A99" s="3" t="s">
        <v>75</v>
      </c>
    </row>
    <row r="100" spans="1:5">
      <c r="A100" s="4" t="s">
        <v>76</v>
      </c>
      <c r="B100" s="6" t="n">
        <v>199</v>
      </c>
      <c r="C100" s="6" t="n">
        <v>1748</v>
      </c>
    </row>
    <row r="101" spans="1:5">
      <c r="A101" s="4" t="s">
        <v>77</v>
      </c>
      <c r="B101" s="6" t="n">
        <v>0</v>
      </c>
      <c r="C101" s="6" t="n">
        <v>0</v>
      </c>
    </row>
    <row r="102" spans="1:5">
      <c r="A102" s="4" t="s">
        <v>78</v>
      </c>
      <c r="B102" s="6" t="n">
        <v>6236</v>
      </c>
      <c r="C102" s="6" t="n">
        <v>6879</v>
      </c>
    </row>
    <row r="103" spans="1:5">
      <c r="A103" s="4" t="s">
        <v>79</v>
      </c>
      <c r="B103" s="6" t="n">
        <v>71</v>
      </c>
      <c r="C103" s="6" t="n">
        <v>71</v>
      </c>
    </row>
    <row r="104" spans="1:5">
      <c r="A104" s="4" t="s">
        <v>80</v>
      </c>
      <c r="B104" s="6" t="n">
        <v>0</v>
      </c>
      <c r="C104" s="6" t="n">
        <v>0</v>
      </c>
    </row>
    <row r="105" spans="1:5">
      <c r="A105" s="4" t="s">
        <v>81</v>
      </c>
      <c r="B105" s="6" t="n">
        <v>6506</v>
      </c>
      <c r="C105" s="6" t="n">
        <v>8698</v>
      </c>
    </row>
    <row r="106" spans="1:5">
      <c r="A106" s="3" t="s">
        <v>82</v>
      </c>
    </row>
    <row r="107" spans="1:5">
      <c r="A107" s="4" t="s">
        <v>83</v>
      </c>
      <c r="B107" s="6" t="n">
        <v>409368</v>
      </c>
      <c r="C107" s="6" t="n">
        <v>475009</v>
      </c>
    </row>
    <row r="108" spans="1:5">
      <c r="A108" s="4" t="s">
        <v>84</v>
      </c>
      <c r="B108" s="6" t="n">
        <v>0</v>
      </c>
      <c r="C108" s="6" t="n">
        <v>0</v>
      </c>
    </row>
    <row r="109" spans="1:5">
      <c r="A109" s="4" t="s">
        <v>85</v>
      </c>
      <c r="B109" s="6" t="n">
        <v>0</v>
      </c>
      <c r="C109" s="6" t="n">
        <v>0</v>
      </c>
    </row>
    <row r="110" spans="1:5">
      <c r="A110" s="4" t="s">
        <v>575</v>
      </c>
      <c r="B110" s="6" t="n">
        <v>0</v>
      </c>
      <c r="C110" s="6" t="n">
        <v>0</v>
      </c>
    </row>
    <row r="111" spans="1:5">
      <c r="A111" s="4" t="s">
        <v>80</v>
      </c>
      <c r="B111" s="6" t="n">
        <v>0</v>
      </c>
      <c r="C111" s="6" t="n">
        <v>0</v>
      </c>
    </row>
    <row r="112" spans="1:5">
      <c r="A112" s="4" t="s">
        <v>86</v>
      </c>
      <c r="B112" s="6" t="n">
        <v>415874</v>
      </c>
      <c r="C112" s="6" t="n">
        <v>483707</v>
      </c>
    </row>
    <row r="113" spans="1:5">
      <c r="A113" s="4" t="s">
        <v>95</v>
      </c>
      <c r="B113" s="6" t="n">
        <v>994112</v>
      </c>
      <c r="C113" s="6" t="n">
        <v>1019241</v>
      </c>
    </row>
    <row r="114" spans="1:5">
      <c r="A114" s="4" t="s">
        <v>96</v>
      </c>
      <c r="B114" s="6" t="n">
        <v>1409986</v>
      </c>
      <c r="C114" s="6" t="n">
        <v>1502948</v>
      </c>
    </row>
    <row r="115" spans="1:5">
      <c r="A115" s="4" t="s">
        <v>572</v>
      </c>
    </row>
    <row r="116" spans="1:5">
      <c r="A116" s="3" t="s">
        <v>60</v>
      </c>
    </row>
    <row r="117" spans="1:5">
      <c r="A117" s="4" t="s">
        <v>61</v>
      </c>
      <c r="B117" s="6" t="n">
        <v>141</v>
      </c>
      <c r="C117" s="6" t="n">
        <v>35</v>
      </c>
      <c r="D117" s="6" t="n">
        <v>297</v>
      </c>
      <c r="E117" s="6" t="n">
        <v>2259</v>
      </c>
    </row>
    <row r="118" spans="1:5">
      <c r="A118" s="4" t="s">
        <v>62</v>
      </c>
      <c r="B118" s="6" t="n">
        <v>15707</v>
      </c>
      <c r="C118" s="6" t="n">
        <v>13261</v>
      </c>
    </row>
    <row r="119" spans="1:5">
      <c r="A119" s="4" t="s">
        <v>63</v>
      </c>
      <c r="B119" s="6" t="n">
        <v>549</v>
      </c>
      <c r="C119" s="6" t="n">
        <v>0</v>
      </c>
    </row>
    <row r="120" spans="1:5">
      <c r="A120" s="4" t="s">
        <v>64</v>
      </c>
      <c r="B120" s="6" t="n">
        <v>69943</v>
      </c>
      <c r="C120" s="6" t="n">
        <v>68613</v>
      </c>
    </row>
    <row r="121" spans="1:5">
      <c r="A121" s="4" t="s">
        <v>65</v>
      </c>
      <c r="B121" s="6" t="n">
        <v>0</v>
      </c>
      <c r="C121" s="6" t="n">
        <v>752</v>
      </c>
    </row>
    <row r="122" spans="1:5">
      <c r="A122" s="4" t="s">
        <v>66</v>
      </c>
      <c r="B122" s="6" t="n">
        <v>0</v>
      </c>
      <c r="C122" s="6" t="n">
        <v>0</v>
      </c>
    </row>
    <row r="123" spans="1:5">
      <c r="A123" s="4" t="s">
        <v>67</v>
      </c>
      <c r="B123" s="6" t="n">
        <v>32751</v>
      </c>
      <c r="C123" s="6" t="n">
        <v>20083</v>
      </c>
    </row>
    <row r="124" spans="1:5">
      <c r="A124" s="4" t="s">
        <v>68</v>
      </c>
      <c r="B124" s="6" t="n">
        <v>803</v>
      </c>
      <c r="C124" s="6" t="n">
        <v>741</v>
      </c>
    </row>
    <row r="125" spans="1:5">
      <c r="A125" s="4" t="s">
        <v>69</v>
      </c>
      <c r="B125" s="6" t="n">
        <v>119894</v>
      </c>
      <c r="C125" s="6" t="n">
        <v>103485</v>
      </c>
    </row>
    <row r="126" spans="1:5">
      <c r="A126" s="3" t="s">
        <v>70</v>
      </c>
    </row>
    <row r="127" spans="1:5">
      <c r="A127" s="4" t="s">
        <v>71</v>
      </c>
      <c r="B127" s="6" t="n">
        <v>1404741</v>
      </c>
      <c r="C127" s="6" t="n">
        <v>1429054</v>
      </c>
    </row>
    <row r="128" spans="1:5">
      <c r="A128" s="4" t="s">
        <v>72</v>
      </c>
      <c r="B128" s="6" t="n">
        <v>2280</v>
      </c>
      <c r="C128" s="6" t="n">
        <v>2280</v>
      </c>
    </row>
    <row r="129" spans="1:5">
      <c r="A129" s="4" t="s">
        <v>73</v>
      </c>
      <c r="B129" s="6" t="n">
        <v>0</v>
      </c>
      <c r="C129" s="6" t="n">
        <v>0</v>
      </c>
    </row>
    <row r="130" spans="1:5">
      <c r="A130" s="4" t="s">
        <v>68</v>
      </c>
      <c r="B130" s="6" t="n">
        <v>44610</v>
      </c>
      <c r="C130" s="6" t="n">
        <v>52793</v>
      </c>
    </row>
    <row r="131" spans="1:5">
      <c r="A131" s="4" t="s">
        <v>74</v>
      </c>
      <c r="B131" s="6" t="n">
        <v>1571525</v>
      </c>
      <c r="C131" s="6" t="n">
        <v>1587612</v>
      </c>
    </row>
    <row r="132" spans="1:5">
      <c r="A132" s="3" t="s">
        <v>75</v>
      </c>
    </row>
    <row r="133" spans="1:5">
      <c r="A133" s="4" t="s">
        <v>76</v>
      </c>
      <c r="B133" s="6" t="n">
        <v>32675</v>
      </c>
      <c r="C133" s="6" t="n">
        <v>25896</v>
      </c>
    </row>
    <row r="134" spans="1:5">
      <c r="A134" s="4" t="s">
        <v>77</v>
      </c>
      <c r="B134" s="6" t="n">
        <v>57335</v>
      </c>
      <c r="C134" s="6" t="n">
        <v>63018</v>
      </c>
    </row>
    <row r="135" spans="1:5">
      <c r="A135" s="4" t="s">
        <v>78</v>
      </c>
      <c r="B135" s="6" t="n">
        <v>23635</v>
      </c>
      <c r="C135" s="6" t="n">
        <v>25332</v>
      </c>
    </row>
    <row r="136" spans="1:5">
      <c r="A136" s="4" t="s">
        <v>79</v>
      </c>
      <c r="B136" s="6" t="n">
        <v>36991</v>
      </c>
      <c r="C136" s="6" t="n">
        <v>27250</v>
      </c>
    </row>
    <row r="137" spans="1:5">
      <c r="A137" s="4" t="s">
        <v>80</v>
      </c>
      <c r="B137" s="6" t="n">
        <v>2552</v>
      </c>
      <c r="C137" s="6" t="n">
        <v>2567</v>
      </c>
    </row>
    <row r="138" spans="1:5">
      <c r="A138" s="4" t="s">
        <v>81</v>
      </c>
      <c r="B138" s="6" t="n">
        <v>153188</v>
      </c>
      <c r="C138" s="6" t="n">
        <v>144063</v>
      </c>
    </row>
    <row r="139" spans="1:5">
      <c r="A139" s="3" t="s">
        <v>82</v>
      </c>
    </row>
    <row r="140" spans="1:5">
      <c r="A140" s="4" t="s">
        <v>83</v>
      </c>
      <c r="B140" s="6" t="n">
        <v>0</v>
      </c>
      <c r="C140" s="6" t="n">
        <v>0</v>
      </c>
    </row>
    <row r="141" spans="1:5">
      <c r="A141" s="4" t="s">
        <v>84</v>
      </c>
      <c r="B141" s="6" t="n">
        <v>107891</v>
      </c>
      <c r="C141" s="6" t="n">
        <v>97048</v>
      </c>
    </row>
    <row r="142" spans="1:5">
      <c r="A142" s="4" t="s">
        <v>85</v>
      </c>
      <c r="B142" s="6" t="n">
        <v>23701</v>
      </c>
      <c r="C142" s="6" t="n">
        <v>22950</v>
      </c>
    </row>
    <row r="143" spans="1:5">
      <c r="A143" s="4" t="s">
        <v>575</v>
      </c>
      <c r="B143" s="6" t="n">
        <v>20995</v>
      </c>
      <c r="C143" s="6" t="n">
        <v>21557</v>
      </c>
    </row>
    <row r="144" spans="1:5">
      <c r="A144" s="4" t="s">
        <v>80</v>
      </c>
      <c r="B144" s="6" t="n">
        <v>9987</v>
      </c>
      <c r="C144" s="6" t="n">
        <v>11141</v>
      </c>
    </row>
    <row r="145" spans="1:5">
      <c r="A145" s="4" t="s">
        <v>86</v>
      </c>
      <c r="B145" s="6" t="n">
        <v>315762</v>
      </c>
      <c r="C145" s="6" t="n">
        <v>296759</v>
      </c>
    </row>
    <row r="146" spans="1:5">
      <c r="A146" s="4" t="s">
        <v>95</v>
      </c>
      <c r="B146" s="6" t="n">
        <v>1255763</v>
      </c>
      <c r="C146" s="6" t="n">
        <v>1290854</v>
      </c>
    </row>
    <row r="147" spans="1:5">
      <c r="A147" s="4" t="s">
        <v>96</v>
      </c>
      <c r="B147" s="6" t="n">
        <v>1571525</v>
      </c>
      <c r="C147" s="6" t="n">
        <v>1587613</v>
      </c>
    </row>
    <row r="148" spans="1:5">
      <c r="A148" s="4" t="s">
        <v>573</v>
      </c>
    </row>
    <row r="149" spans="1:5">
      <c r="A149" s="3" t="s">
        <v>60</v>
      </c>
    </row>
    <row r="150" spans="1:5">
      <c r="A150" s="4" t="s">
        <v>61</v>
      </c>
      <c r="B150" s="6" t="n">
        <v>0</v>
      </c>
      <c r="C150" s="6" t="n">
        <v>0</v>
      </c>
      <c r="D150" s="7" t="n">
        <v>0</v>
      </c>
      <c r="E150" s="7" t="n">
        <v>0</v>
      </c>
    </row>
    <row r="151" spans="1:5">
      <c r="A151" s="4" t="s">
        <v>62</v>
      </c>
      <c r="B151" s="6" t="n">
        <v>33335</v>
      </c>
      <c r="C151" s="6" t="n">
        <v>36050</v>
      </c>
    </row>
    <row r="152" spans="1:5">
      <c r="A152" s="4" t="s">
        <v>63</v>
      </c>
      <c r="B152" s="6" t="n">
        <v>0</v>
      </c>
      <c r="C152" s="6" t="n">
        <v>0</v>
      </c>
    </row>
    <row r="153" spans="1:5">
      <c r="A153" s="4" t="s">
        <v>64</v>
      </c>
      <c r="B153" s="6" t="n">
        <v>0</v>
      </c>
      <c r="C153" s="6" t="n">
        <v>0</v>
      </c>
    </row>
    <row r="154" spans="1:5">
      <c r="A154" s="4" t="s">
        <v>65</v>
      </c>
      <c r="B154" s="6" t="n">
        <v>0</v>
      </c>
      <c r="C154" s="6" t="n">
        <v>0</v>
      </c>
    </row>
    <row r="155" spans="1:5">
      <c r="A155" s="4" t="s">
        <v>66</v>
      </c>
      <c r="B155" s="6" t="n">
        <v>0</v>
      </c>
      <c r="C155" s="6" t="n">
        <v>0</v>
      </c>
    </row>
    <row r="156" spans="1:5">
      <c r="A156" s="4" t="s">
        <v>67</v>
      </c>
      <c r="B156" s="6" t="n">
        <v>0</v>
      </c>
      <c r="C156" s="6" t="n">
        <v>0</v>
      </c>
    </row>
    <row r="157" spans="1:5">
      <c r="A157" s="4" t="s">
        <v>68</v>
      </c>
      <c r="B157" s="6" t="n">
        <v>0</v>
      </c>
      <c r="C157" s="6" t="n">
        <v>0</v>
      </c>
    </row>
    <row r="158" spans="1:5">
      <c r="A158" s="4" t="s">
        <v>69</v>
      </c>
      <c r="B158" s="6" t="n">
        <v>33335</v>
      </c>
      <c r="C158" s="6" t="n">
        <v>36050</v>
      </c>
    </row>
    <row r="159" spans="1:5">
      <c r="A159" s="3" t="s">
        <v>70</v>
      </c>
    </row>
    <row r="160" spans="1:5">
      <c r="A160" s="4" t="s">
        <v>71</v>
      </c>
      <c r="B160" s="6" t="n">
        <v>0</v>
      </c>
      <c r="C160" s="6" t="n">
        <v>0</v>
      </c>
    </row>
    <row r="161" spans="1:5">
      <c r="A161" s="4" t="s">
        <v>72</v>
      </c>
      <c r="B161" s="6" t="n">
        <v>0</v>
      </c>
      <c r="C161" s="6" t="n">
        <v>0</v>
      </c>
    </row>
    <row r="162" spans="1:5">
      <c r="A162" s="4" t="s">
        <v>73</v>
      </c>
      <c r="B162" s="6" t="n">
        <v>0</v>
      </c>
      <c r="C162" s="6" t="n">
        <v>0</v>
      </c>
    </row>
    <row r="163" spans="1:5">
      <c r="A163" s="4" t="s">
        <v>68</v>
      </c>
      <c r="B163" s="6" t="n">
        <v>424</v>
      </c>
      <c r="C163" s="6" t="n">
        <v>0</v>
      </c>
    </row>
    <row r="164" spans="1:5">
      <c r="A164" s="4" t="s">
        <v>74</v>
      </c>
      <c r="B164" s="6" t="n">
        <v>33759</v>
      </c>
      <c r="C164" s="6" t="n">
        <v>36050</v>
      </c>
    </row>
    <row r="165" spans="1:5">
      <c r="A165" s="3" t="s">
        <v>75</v>
      </c>
    </row>
    <row r="166" spans="1:5">
      <c r="A166" s="4" t="s">
        <v>76</v>
      </c>
      <c r="B166" s="6" t="n">
        <v>51</v>
      </c>
      <c r="C166" s="6" t="n">
        <v>30</v>
      </c>
    </row>
    <row r="167" spans="1:5">
      <c r="A167" s="4" t="s">
        <v>77</v>
      </c>
      <c r="B167" s="6" t="n">
        <v>0</v>
      </c>
      <c r="C167" s="6" t="n">
        <v>0</v>
      </c>
    </row>
    <row r="168" spans="1:5">
      <c r="A168" s="4" t="s">
        <v>78</v>
      </c>
      <c r="B168" s="6" t="n">
        <v>0</v>
      </c>
      <c r="C168" s="6" t="n">
        <v>0</v>
      </c>
    </row>
    <row r="169" spans="1:5">
      <c r="A169" s="4" t="s">
        <v>79</v>
      </c>
      <c r="B169" s="6" t="n">
        <v>25555</v>
      </c>
      <c r="C169" s="6" t="n">
        <v>29598</v>
      </c>
    </row>
    <row r="170" spans="1:5">
      <c r="A170" s="4" t="s">
        <v>80</v>
      </c>
      <c r="B170" s="6" t="n">
        <v>0</v>
      </c>
      <c r="C170" s="6" t="n">
        <v>0</v>
      </c>
    </row>
    <row r="171" spans="1:5">
      <c r="A171" s="4" t="s">
        <v>81</v>
      </c>
      <c r="B171" s="6" t="n">
        <v>25606</v>
      </c>
      <c r="C171" s="6" t="n">
        <v>29628</v>
      </c>
    </row>
    <row r="172" spans="1:5">
      <c r="A172" s="3" t="s">
        <v>82</v>
      </c>
    </row>
    <row r="173" spans="1:5">
      <c r="A173" s="4" t="s">
        <v>83</v>
      </c>
      <c r="B173" s="6" t="n">
        <v>0</v>
      </c>
      <c r="C173" s="6" t="n">
        <v>0</v>
      </c>
    </row>
    <row r="174" spans="1:5">
      <c r="A174" s="4" t="s">
        <v>84</v>
      </c>
      <c r="B174" s="6" t="n">
        <v>0</v>
      </c>
      <c r="C174" s="6" t="n">
        <v>0</v>
      </c>
    </row>
    <row r="175" spans="1:5">
      <c r="A175" s="4" t="s">
        <v>85</v>
      </c>
      <c r="B175" s="6" t="n">
        <v>0</v>
      </c>
      <c r="C175" s="6" t="n">
        <v>0</v>
      </c>
    </row>
    <row r="176" spans="1:5">
      <c r="A176" s="4" t="s">
        <v>575</v>
      </c>
      <c r="B176" s="6" t="n">
        <v>0</v>
      </c>
      <c r="C176" s="6" t="n">
        <v>0</v>
      </c>
    </row>
    <row r="177" spans="1:5">
      <c r="A177" s="4" t="s">
        <v>80</v>
      </c>
      <c r="B177" s="6" t="n">
        <v>0</v>
      </c>
      <c r="C177" s="6" t="n">
        <v>0</v>
      </c>
    </row>
    <row r="178" spans="1:5">
      <c r="A178" s="4" t="s">
        <v>86</v>
      </c>
      <c r="B178" s="6" t="n">
        <v>25606</v>
      </c>
      <c r="C178" s="6" t="n">
        <v>29628</v>
      </c>
    </row>
    <row r="179" spans="1:5">
      <c r="A179" s="4" t="s">
        <v>95</v>
      </c>
      <c r="B179" s="6" t="n">
        <v>8153</v>
      </c>
      <c r="C179" s="6" t="n">
        <v>6422</v>
      </c>
    </row>
    <row r="180" spans="1:5">
      <c r="A180" s="4" t="s">
        <v>96</v>
      </c>
      <c r="B180" s="7" t="n">
        <v>33759</v>
      </c>
      <c r="C180" s="7" t="n">
        <v>360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26</v>
      </c>
    </row>
    <row r="3" spans="1:3">
      <c r="A3" s="3" t="s">
        <v>577</v>
      </c>
    </row>
    <row r="4" spans="1:3">
      <c r="A4" s="4" t="s">
        <v>121</v>
      </c>
      <c r="B4" s="7" t="n">
        <v>12547</v>
      </c>
      <c r="C4" s="7" t="n">
        <v>-12213</v>
      </c>
    </row>
    <row r="5" spans="1:3">
      <c r="A5" s="3" t="s">
        <v>122</v>
      </c>
    </row>
    <row r="6" spans="1:3">
      <c r="A6" s="4" t="s">
        <v>123</v>
      </c>
      <c r="B6" s="6" t="n">
        <v>-7896</v>
      </c>
      <c r="C6" s="6" t="n">
        <v>-12075</v>
      </c>
    </row>
    <row r="7" spans="1:3">
      <c r="A7" s="4" t="s">
        <v>124</v>
      </c>
      <c r="B7" s="6" t="n">
        <v>0</v>
      </c>
      <c r="C7" s="6" t="n">
        <v>-945</v>
      </c>
    </row>
    <row r="8" spans="1:3">
      <c r="A8" s="4" t="s">
        <v>125</v>
      </c>
      <c r="B8" s="6" t="n">
        <v>-2110</v>
      </c>
      <c r="C8" s="6" t="n">
        <v>-1500</v>
      </c>
    </row>
    <row r="9" spans="1:3">
      <c r="A9" s="4" t="s">
        <v>126</v>
      </c>
      <c r="C9" s="6" t="n">
        <v>2826</v>
      </c>
    </row>
    <row r="10" spans="1:3">
      <c r="A10" s="4" t="s">
        <v>116</v>
      </c>
      <c r="B10" s="6" t="n">
        <v>33</v>
      </c>
      <c r="C10" s="6" t="n">
        <v>45</v>
      </c>
    </row>
    <row r="11" spans="1:3">
      <c r="A11" s="4" t="s">
        <v>127</v>
      </c>
      <c r="B11" s="6" t="n">
        <v>-9973</v>
      </c>
      <c r="C11" s="6" t="n">
        <v>-11649</v>
      </c>
    </row>
    <row r="12" spans="1:3">
      <c r="A12" s="3" t="s">
        <v>128</v>
      </c>
    </row>
    <row r="13" spans="1:3">
      <c r="A13" s="4" t="s">
        <v>129</v>
      </c>
      <c r="B13" s="6" t="n">
        <v>-62094</v>
      </c>
      <c r="C13" s="6" t="n">
        <v>0</v>
      </c>
    </row>
    <row r="14" spans="1:3">
      <c r="A14" s="4" t="s">
        <v>130</v>
      </c>
      <c r="B14" s="6" t="n">
        <v>-406</v>
      </c>
      <c r="C14" s="6" t="n">
        <v>0</v>
      </c>
    </row>
    <row r="15" spans="1:3">
      <c r="A15" s="4" t="s">
        <v>131</v>
      </c>
      <c r="C15" s="6" t="n">
        <v>-191</v>
      </c>
    </row>
    <row r="16" spans="1:3">
      <c r="A16" s="4" t="s">
        <v>132</v>
      </c>
      <c r="B16" s="6" t="n">
        <v>-6294</v>
      </c>
    </row>
    <row r="17" spans="1:3">
      <c r="A17" s="4" t="s">
        <v>133</v>
      </c>
      <c r="B17" s="6" t="n">
        <v>68850</v>
      </c>
      <c r="C17" s="6" t="n">
        <v>0</v>
      </c>
    </row>
    <row r="18" spans="1:3">
      <c r="A18" s="4" t="s">
        <v>134</v>
      </c>
      <c r="B18" s="6" t="n">
        <v>-4490</v>
      </c>
      <c r="C18" s="6" t="n">
        <v>0</v>
      </c>
    </row>
    <row r="19" spans="1:3">
      <c r="A19" s="4" t="s">
        <v>116</v>
      </c>
      <c r="B19" s="6" t="n">
        <v>-1312</v>
      </c>
      <c r="C19" s="6" t="n">
        <v>-1133</v>
      </c>
    </row>
    <row r="20" spans="1:3">
      <c r="A20" s="4" t="s">
        <v>135</v>
      </c>
      <c r="B20" s="6" t="n">
        <v>-5746</v>
      </c>
      <c r="C20" s="6" t="n">
        <v>-1324</v>
      </c>
    </row>
    <row r="21" spans="1:3">
      <c r="A21" s="4" t="s">
        <v>136</v>
      </c>
      <c r="B21" s="6" t="n">
        <v>-3172</v>
      </c>
      <c r="C21" s="6" t="n">
        <v>-25186</v>
      </c>
    </row>
    <row r="22" spans="1:3">
      <c r="A22" s="4" t="s">
        <v>137</v>
      </c>
      <c r="B22" s="6" t="n">
        <v>83708</v>
      </c>
      <c r="C22" s="6" t="n">
        <v>89313</v>
      </c>
    </row>
    <row r="23" spans="1:3">
      <c r="A23" s="4" t="s">
        <v>138</v>
      </c>
      <c r="B23" s="6" t="n">
        <v>80536</v>
      </c>
      <c r="C23" s="6" t="n">
        <v>64127</v>
      </c>
    </row>
    <row r="24" spans="1:3">
      <c r="A24" s="4" t="s">
        <v>570</v>
      </c>
    </row>
    <row r="25" spans="1:3">
      <c r="A25" s="3" t="s">
        <v>577</v>
      </c>
    </row>
    <row r="26" spans="1:3">
      <c r="A26" s="4" t="s">
        <v>121</v>
      </c>
      <c r="B26" s="6" t="n">
        <v>0</v>
      </c>
      <c r="C26" s="6" t="n">
        <v>0</v>
      </c>
    </row>
    <row r="27" spans="1:3">
      <c r="A27" s="3" t="s">
        <v>122</v>
      </c>
    </row>
    <row r="28" spans="1:3">
      <c r="A28" s="4" t="s">
        <v>123</v>
      </c>
      <c r="B28" s="6" t="n">
        <v>0</v>
      </c>
      <c r="C28" s="6" t="n">
        <v>0</v>
      </c>
    </row>
    <row r="29" spans="1:3">
      <c r="A29" s="4" t="s">
        <v>125</v>
      </c>
      <c r="B29" s="6" t="n">
        <v>0</v>
      </c>
      <c r="C29" s="6" t="n">
        <v>0</v>
      </c>
    </row>
    <row r="30" spans="1:3">
      <c r="A30" s="4" t="s">
        <v>126</v>
      </c>
      <c r="C30" s="6" t="n">
        <v>0</v>
      </c>
    </row>
    <row r="31" spans="1:3">
      <c r="A31" s="4" t="s">
        <v>116</v>
      </c>
      <c r="B31" s="6" t="n">
        <v>0</v>
      </c>
      <c r="C31" s="6" t="n">
        <v>0</v>
      </c>
    </row>
    <row r="32" spans="1:3">
      <c r="A32" s="4" t="s">
        <v>127</v>
      </c>
      <c r="B32" s="6" t="n">
        <v>0</v>
      </c>
      <c r="C32" s="6" t="n">
        <v>0</v>
      </c>
    </row>
    <row r="33" spans="1:3">
      <c r="A33" s="3" t="s">
        <v>128</v>
      </c>
    </row>
    <row r="34" spans="1:3">
      <c r="A34" s="4" t="s">
        <v>129</v>
      </c>
      <c r="B34" s="6" t="n">
        <v>0</v>
      </c>
    </row>
    <row r="35" spans="1:3">
      <c r="A35" s="4" t="s">
        <v>131</v>
      </c>
      <c r="B35" s="6" t="n">
        <v>0</v>
      </c>
      <c r="C35" s="6" t="n">
        <v>0</v>
      </c>
    </row>
    <row r="36" spans="1:3">
      <c r="A36" s="4" t="s">
        <v>132</v>
      </c>
      <c r="B36" s="6" t="n">
        <v>0</v>
      </c>
    </row>
    <row r="37" spans="1:3">
      <c r="A37" s="4" t="s">
        <v>133</v>
      </c>
      <c r="B37" s="6" t="n">
        <v>0</v>
      </c>
    </row>
    <row r="38" spans="1:3">
      <c r="A38" s="4" t="s">
        <v>134</v>
      </c>
      <c r="B38" s="6" t="n">
        <v>0</v>
      </c>
    </row>
    <row r="39" spans="1:3">
      <c r="A39" s="4" t="s">
        <v>116</v>
      </c>
      <c r="B39" s="6" t="n">
        <v>0</v>
      </c>
      <c r="C39" s="6" t="n">
        <v>0</v>
      </c>
    </row>
    <row r="40" spans="1:3">
      <c r="A40" s="4" t="s">
        <v>135</v>
      </c>
      <c r="B40" s="6" t="n">
        <v>0</v>
      </c>
      <c r="C40" s="6" t="n">
        <v>0</v>
      </c>
    </row>
    <row r="41" spans="1:3">
      <c r="A41" s="4" t="s">
        <v>136</v>
      </c>
      <c r="B41" s="6" t="n">
        <v>0</v>
      </c>
      <c r="C41" s="6" t="n">
        <v>0</v>
      </c>
    </row>
    <row r="42" spans="1:3">
      <c r="A42" s="4" t="s">
        <v>137</v>
      </c>
      <c r="B42" s="6" t="n">
        <v>0</v>
      </c>
      <c r="C42" s="6" t="n">
        <v>0</v>
      </c>
    </row>
    <row r="43" spans="1:3">
      <c r="A43" s="4" t="s">
        <v>138</v>
      </c>
      <c r="B43" s="6" t="n">
        <v>0</v>
      </c>
      <c r="C43" s="6" t="n">
        <v>0</v>
      </c>
    </row>
    <row r="44" spans="1:3">
      <c r="A44" s="4" t="s">
        <v>571</v>
      </c>
    </row>
    <row r="45" spans="1:3">
      <c r="A45" s="3" t="s">
        <v>577</v>
      </c>
    </row>
    <row r="46" spans="1:3">
      <c r="A46" s="4" t="s">
        <v>121</v>
      </c>
      <c r="B46" s="6" t="n">
        <v>1608</v>
      </c>
      <c r="C46" s="6" t="n">
        <v>-21908</v>
      </c>
    </row>
    <row r="47" spans="1:3">
      <c r="A47" s="3" t="s">
        <v>122</v>
      </c>
    </row>
    <row r="48" spans="1:3">
      <c r="A48" s="4" t="s">
        <v>123</v>
      </c>
      <c r="B48" s="6" t="n">
        <v>-835</v>
      </c>
      <c r="C48" s="6" t="n">
        <v>-1184</v>
      </c>
    </row>
    <row r="49" spans="1:3">
      <c r="A49" s="4" t="s">
        <v>125</v>
      </c>
      <c r="B49" s="6" t="n">
        <v>0</v>
      </c>
      <c r="C49" s="6" t="n">
        <v>0</v>
      </c>
    </row>
    <row r="50" spans="1:3">
      <c r="A50" s="4" t="s">
        <v>126</v>
      </c>
      <c r="C50" s="6" t="n">
        <v>0</v>
      </c>
    </row>
    <row r="51" spans="1:3">
      <c r="A51" s="4" t="s">
        <v>116</v>
      </c>
      <c r="B51" s="6" t="n">
        <v>0</v>
      </c>
      <c r="C51" s="6" t="n">
        <v>0</v>
      </c>
    </row>
    <row r="52" spans="1:3">
      <c r="A52" s="4" t="s">
        <v>127</v>
      </c>
      <c r="B52" s="6" t="n">
        <v>-835</v>
      </c>
      <c r="C52" s="6" t="n">
        <v>-1184</v>
      </c>
    </row>
    <row r="53" spans="1:3">
      <c r="A53" s="3" t="s">
        <v>128</v>
      </c>
    </row>
    <row r="54" spans="1:3">
      <c r="A54" s="4" t="s">
        <v>129</v>
      </c>
      <c r="B54" s="6" t="n">
        <v>-62094</v>
      </c>
    </row>
    <row r="55" spans="1:3">
      <c r="A55" s="4" t="s">
        <v>131</v>
      </c>
      <c r="B55" s="6" t="n">
        <v>0</v>
      </c>
      <c r="C55" s="6" t="n">
        <v>-134</v>
      </c>
    </row>
    <row r="56" spans="1:3">
      <c r="A56" s="4" t="s">
        <v>132</v>
      </c>
      <c r="B56" s="6" t="n">
        <v>-6294</v>
      </c>
    </row>
    <row r="57" spans="1:3">
      <c r="A57" s="4" t="s">
        <v>133</v>
      </c>
      <c r="B57" s="6" t="n">
        <v>68850</v>
      </c>
    </row>
    <row r="58" spans="1:3">
      <c r="A58" s="4" t="s">
        <v>134</v>
      </c>
      <c r="B58" s="6" t="n">
        <v>-4490</v>
      </c>
    </row>
    <row r="59" spans="1:3">
      <c r="A59" s="4" t="s">
        <v>116</v>
      </c>
      <c r="B59" s="6" t="n">
        <v>-23</v>
      </c>
      <c r="C59" s="6" t="n">
        <v>0</v>
      </c>
    </row>
    <row r="60" spans="1:3">
      <c r="A60" s="4" t="s">
        <v>135</v>
      </c>
      <c r="B60" s="6" t="n">
        <v>-4051</v>
      </c>
      <c r="C60" s="6" t="n">
        <v>-134</v>
      </c>
    </row>
    <row r="61" spans="1:3">
      <c r="A61" s="4" t="s">
        <v>136</v>
      </c>
      <c r="B61" s="6" t="n">
        <v>-3278</v>
      </c>
      <c r="C61" s="6" t="n">
        <v>-23224</v>
      </c>
    </row>
    <row r="62" spans="1:3">
      <c r="A62" s="4" t="s">
        <v>137</v>
      </c>
      <c r="B62" s="6" t="n">
        <v>83673</v>
      </c>
      <c r="C62" s="6" t="n">
        <v>87054</v>
      </c>
    </row>
    <row r="63" spans="1:3">
      <c r="A63" s="4" t="s">
        <v>138</v>
      </c>
      <c r="B63" s="6" t="n">
        <v>80395</v>
      </c>
      <c r="C63" s="6" t="n">
        <v>63830</v>
      </c>
    </row>
    <row r="64" spans="1:3">
      <c r="A64" s="4" t="s">
        <v>572</v>
      </c>
    </row>
    <row r="65" spans="1:3">
      <c r="A65" s="3" t="s">
        <v>577</v>
      </c>
    </row>
    <row r="66" spans="1:3">
      <c r="A66" s="4" t="s">
        <v>121</v>
      </c>
      <c r="B66" s="6" t="n">
        <v>10533</v>
      </c>
      <c r="C66" s="6" t="n">
        <v>9695</v>
      </c>
    </row>
    <row r="67" spans="1:3">
      <c r="A67" s="3" t="s">
        <v>122</v>
      </c>
    </row>
    <row r="68" spans="1:3">
      <c r="A68" s="4" t="s">
        <v>123</v>
      </c>
      <c r="B68" s="6" t="n">
        <v>-7061</v>
      </c>
      <c r="C68" s="6" t="n">
        <v>-10891</v>
      </c>
    </row>
    <row r="69" spans="1:3">
      <c r="A69" s="4" t="s">
        <v>124</v>
      </c>
      <c r="C69" s="6" t="n">
        <v>-945</v>
      </c>
    </row>
    <row r="70" spans="1:3">
      <c r="A70" s="4" t="s">
        <v>125</v>
      </c>
      <c r="B70" s="6" t="n">
        <v>-2110</v>
      </c>
      <c r="C70" s="6" t="n">
        <v>-1500</v>
      </c>
    </row>
    <row r="71" spans="1:3">
      <c r="A71" s="4" t="s">
        <v>126</v>
      </c>
      <c r="C71" s="6" t="n">
        <v>2826</v>
      </c>
    </row>
    <row r="72" spans="1:3">
      <c r="A72" s="4" t="s">
        <v>116</v>
      </c>
      <c r="B72" s="6" t="n">
        <v>33</v>
      </c>
      <c r="C72" s="6" t="n">
        <v>45</v>
      </c>
    </row>
    <row r="73" spans="1:3">
      <c r="A73" s="4" t="s">
        <v>127</v>
      </c>
      <c r="B73" s="6" t="n">
        <v>-9138</v>
      </c>
      <c r="C73" s="6" t="n">
        <v>-10465</v>
      </c>
    </row>
    <row r="74" spans="1:3">
      <c r="A74" s="3" t="s">
        <v>128</v>
      </c>
    </row>
    <row r="75" spans="1:3">
      <c r="A75" s="4" t="s">
        <v>129</v>
      </c>
      <c r="B75" s="6" t="n">
        <v>0</v>
      </c>
    </row>
    <row r="76" spans="1:3">
      <c r="A76" s="4" t="s">
        <v>131</v>
      </c>
      <c r="B76" s="6" t="n">
        <v>0</v>
      </c>
      <c r="C76" s="6" t="n">
        <v>-57</v>
      </c>
    </row>
    <row r="77" spans="1:3">
      <c r="A77" s="4" t="s">
        <v>132</v>
      </c>
      <c r="B77" s="6" t="n">
        <v>0</v>
      </c>
    </row>
    <row r="78" spans="1:3">
      <c r="A78" s="4" t="s">
        <v>133</v>
      </c>
      <c r="B78" s="6" t="n">
        <v>0</v>
      </c>
    </row>
    <row r="79" spans="1:3">
      <c r="A79" s="4" t="s">
        <v>134</v>
      </c>
      <c r="B79" s="6" t="n">
        <v>0</v>
      </c>
    </row>
    <row r="80" spans="1:3">
      <c r="A80" s="4" t="s">
        <v>116</v>
      </c>
      <c r="B80" s="6" t="n">
        <v>-1289</v>
      </c>
      <c r="C80" s="6" t="n">
        <v>-1133</v>
      </c>
    </row>
    <row r="81" spans="1:3">
      <c r="A81" s="4" t="s">
        <v>135</v>
      </c>
      <c r="B81" s="6" t="n">
        <v>-1289</v>
      </c>
      <c r="C81" s="6" t="n">
        <v>-1190</v>
      </c>
    </row>
    <row r="82" spans="1:3">
      <c r="A82" s="4" t="s">
        <v>136</v>
      </c>
      <c r="B82" s="6" t="n">
        <v>106</v>
      </c>
      <c r="C82" s="6" t="n">
        <v>-1962</v>
      </c>
    </row>
    <row r="83" spans="1:3">
      <c r="A83" s="4" t="s">
        <v>137</v>
      </c>
      <c r="B83" s="6" t="n">
        <v>35</v>
      </c>
      <c r="C83" s="6" t="n">
        <v>2259</v>
      </c>
    </row>
    <row r="84" spans="1:3">
      <c r="A84" s="4" t="s">
        <v>138</v>
      </c>
      <c r="B84" s="6" t="n">
        <v>141</v>
      </c>
      <c r="C84" s="6" t="n">
        <v>297</v>
      </c>
    </row>
    <row r="85" spans="1:3">
      <c r="A85" s="4" t="s">
        <v>573</v>
      </c>
    </row>
    <row r="86" spans="1:3">
      <c r="A86" s="3" t="s">
        <v>577</v>
      </c>
    </row>
    <row r="87" spans="1:3">
      <c r="A87" s="4" t="s">
        <v>121</v>
      </c>
      <c r="B87" s="6" t="n">
        <v>406</v>
      </c>
      <c r="C87" s="6" t="n">
        <v>0</v>
      </c>
    </row>
    <row r="88" spans="1:3">
      <c r="A88" s="3" t="s">
        <v>122</v>
      </c>
    </row>
    <row r="89" spans="1:3">
      <c r="A89" s="4" t="s">
        <v>123</v>
      </c>
      <c r="B89" s="6" t="n">
        <v>0</v>
      </c>
      <c r="C89" s="6" t="n">
        <v>0</v>
      </c>
    </row>
    <row r="90" spans="1:3">
      <c r="A90" s="4" t="s">
        <v>125</v>
      </c>
      <c r="B90" s="6" t="n">
        <v>0</v>
      </c>
      <c r="C90" s="6" t="n">
        <v>0</v>
      </c>
    </row>
    <row r="91" spans="1:3">
      <c r="A91" s="4" t="s">
        <v>126</v>
      </c>
      <c r="C91" s="6" t="n">
        <v>0</v>
      </c>
    </row>
    <row r="92" spans="1:3">
      <c r="A92" s="4" t="s">
        <v>116</v>
      </c>
      <c r="B92" s="6" t="n">
        <v>0</v>
      </c>
      <c r="C92" s="6" t="n">
        <v>0</v>
      </c>
    </row>
    <row r="93" spans="1:3">
      <c r="A93" s="4" t="s">
        <v>127</v>
      </c>
      <c r="B93" s="6" t="n">
        <v>0</v>
      </c>
      <c r="C93" s="6" t="n">
        <v>0</v>
      </c>
    </row>
    <row r="94" spans="1:3">
      <c r="A94" s="3" t="s">
        <v>128</v>
      </c>
    </row>
    <row r="95" spans="1:3">
      <c r="A95" s="4" t="s">
        <v>129</v>
      </c>
      <c r="B95" s="6" t="n">
        <v>0</v>
      </c>
    </row>
    <row r="96" spans="1:3">
      <c r="A96" s="4" t="s">
        <v>130</v>
      </c>
      <c r="B96" s="6" t="n">
        <v>-406</v>
      </c>
    </row>
    <row r="97" spans="1:3">
      <c r="A97" s="4" t="s">
        <v>131</v>
      </c>
      <c r="C97" s="6" t="n">
        <v>0</v>
      </c>
    </row>
    <row r="98" spans="1:3">
      <c r="A98" s="4" t="s">
        <v>132</v>
      </c>
      <c r="B98" s="6" t="n">
        <v>0</v>
      </c>
    </row>
    <row r="99" spans="1:3">
      <c r="A99" s="4" t="s">
        <v>133</v>
      </c>
      <c r="B99" s="6" t="n">
        <v>0</v>
      </c>
    </row>
    <row r="100" spans="1:3">
      <c r="A100" s="4" t="s">
        <v>134</v>
      </c>
      <c r="B100" s="6" t="n">
        <v>0</v>
      </c>
    </row>
    <row r="101" spans="1:3">
      <c r="A101" s="4" t="s">
        <v>116</v>
      </c>
      <c r="B101" s="6" t="n">
        <v>0</v>
      </c>
      <c r="C101" s="6" t="n">
        <v>0</v>
      </c>
    </row>
    <row r="102" spans="1:3">
      <c r="A102" s="4" t="s">
        <v>135</v>
      </c>
      <c r="B102" s="6" t="n">
        <v>-406</v>
      </c>
      <c r="C102" s="6" t="n">
        <v>0</v>
      </c>
    </row>
    <row r="103" spans="1:3">
      <c r="A103" s="4" t="s">
        <v>136</v>
      </c>
      <c r="B103" s="6" t="n">
        <v>0</v>
      </c>
      <c r="C103" s="6" t="n">
        <v>0</v>
      </c>
    </row>
    <row r="104" spans="1:3">
      <c r="A104" s="4" t="s">
        <v>137</v>
      </c>
      <c r="B104" s="6" t="n">
        <v>0</v>
      </c>
      <c r="C104" s="6" t="n">
        <v>0</v>
      </c>
    </row>
    <row r="105" spans="1:3">
      <c r="A105" s="4" t="s">
        <v>138</v>
      </c>
      <c r="B105" s="7" t="n">
        <v>0</v>
      </c>
      <c r="C10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9</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8:08:01Z</dcterms:created>
  <dcterms:modified xmlns:dcterms="http://purl.org/dc/terms/" xmlns:xsi="http://www.w3.org/2001/XMLSchema-instance" xsi:type="dcterms:W3CDTF">2017-07-27T18:08:01Z</dcterms:modified>
</cp:coreProperties>
</file>